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al Estate" sheetId="10" state="visible" r:id="rId10"/>
    <sheet xmlns:r="http://schemas.openxmlformats.org/officeDocument/2006/relationships" name="Line of Credit Payable" sheetId="11" state="visible" r:id="rId11"/>
    <sheet xmlns:r="http://schemas.openxmlformats.org/officeDocument/2006/relationships" name="Mortgages Payable" sheetId="12" state="visible" r:id="rId12"/>
    <sheet xmlns:r="http://schemas.openxmlformats.org/officeDocument/2006/relationships" name="Notes Payable"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Employee Benefit Plan" sheetId="16" state="visible" r:id="rId16"/>
    <sheet xmlns:r="http://schemas.openxmlformats.org/officeDocument/2006/relationships" name="Dividends" sheetId="17" state="visible" r:id="rId17"/>
    <sheet xmlns:r="http://schemas.openxmlformats.org/officeDocument/2006/relationships" name="Derivatives" sheetId="18" state="visible" r:id="rId18"/>
    <sheet xmlns:r="http://schemas.openxmlformats.org/officeDocument/2006/relationships" name="Performance Incentive Plan" sheetId="19" state="visible" r:id="rId19"/>
    <sheet xmlns:r="http://schemas.openxmlformats.org/officeDocument/2006/relationships" name="Fair Value of Financial Instrum" sheetId="20" state="visible" r:id="rId20"/>
    <sheet xmlns:r="http://schemas.openxmlformats.org/officeDocument/2006/relationships" name="Segment Information" sheetId="21" state="visible" r:id="rId21"/>
    <sheet xmlns:r="http://schemas.openxmlformats.org/officeDocument/2006/relationships" name="Major Tena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al Estate (Tables)" sheetId="29" state="visible" r:id="rId29"/>
    <sheet xmlns:r="http://schemas.openxmlformats.org/officeDocument/2006/relationships" name="Mortgages Payable (Tables)" sheetId="30" state="visible" r:id="rId30"/>
    <sheet xmlns:r="http://schemas.openxmlformats.org/officeDocument/2006/relationships" name="Notes Payable (Tables)" sheetId="31" state="visible" r:id="rId31"/>
    <sheet xmlns:r="http://schemas.openxmlformats.org/officeDocument/2006/relationships" name="Common Stock (Tables)" sheetId="32" state="visible" r:id="rId32"/>
    <sheet xmlns:r="http://schemas.openxmlformats.org/officeDocument/2006/relationships" name="Dividends (Tables)" sheetId="33" state="visible" r:id="rId33"/>
    <sheet xmlns:r="http://schemas.openxmlformats.org/officeDocument/2006/relationships" name="Derivatives (Tables)" sheetId="34" state="visible" r:id="rId34"/>
    <sheet xmlns:r="http://schemas.openxmlformats.org/officeDocument/2006/relationships" name="Performance Incentive Plan (Tab"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Real Estate (Key Information fo" sheetId="40" state="visible" r:id="rId40"/>
    <sheet xmlns:r="http://schemas.openxmlformats.org/officeDocument/2006/relationships" name="Real Estate (Summary of Real Es" sheetId="41" state="visible" r:id="rId41"/>
    <sheet xmlns:r="http://schemas.openxmlformats.org/officeDocument/2006/relationships" name="Real Estate (Rental Income) (De" sheetId="42" state="visible" r:id="rId42"/>
    <sheet xmlns:r="http://schemas.openxmlformats.org/officeDocument/2006/relationships" name="Real Estate (Future Minimum Lea" sheetId="43" state="visible" r:id="rId43"/>
    <sheet xmlns:r="http://schemas.openxmlformats.org/officeDocument/2006/relationships" name="Real Estate (Intangible Assets " sheetId="44" state="visible" r:id="rId44"/>
    <sheet xmlns:r="http://schemas.openxmlformats.org/officeDocument/2006/relationships" name="Real Estate (Amortization of Ac" sheetId="45" state="visible" r:id="rId45"/>
    <sheet xmlns:r="http://schemas.openxmlformats.org/officeDocument/2006/relationships" name="Real Estate (Held For Sale) (De" sheetId="46" state="visible" r:id="rId46"/>
    <sheet xmlns:r="http://schemas.openxmlformats.org/officeDocument/2006/relationships" name="Real Estate (Dispositions) (Det" sheetId="47" state="visible" r:id="rId47"/>
    <sheet xmlns:r="http://schemas.openxmlformats.org/officeDocument/2006/relationships" name="Real Estate (Commitments) (Deta" sheetId="48" state="visible" r:id="rId48"/>
    <sheet xmlns:r="http://schemas.openxmlformats.org/officeDocument/2006/relationships" name="Real Estate (Impairments) (Deta" sheetId="49" state="visible" r:id="rId49"/>
    <sheet xmlns:r="http://schemas.openxmlformats.org/officeDocument/2006/relationships" name="Line of Credit Payable (Details" sheetId="50" state="visible" r:id="rId50"/>
    <sheet xmlns:r="http://schemas.openxmlformats.org/officeDocument/2006/relationships" name="Mortgages Payable (Details)" sheetId="51" state="visible" r:id="rId51"/>
    <sheet xmlns:r="http://schemas.openxmlformats.org/officeDocument/2006/relationships" name="Notes Payable (Details)" sheetId="52" state="visible" r:id="rId52"/>
    <sheet xmlns:r="http://schemas.openxmlformats.org/officeDocument/2006/relationships" name="Preferred Stock (Details)" sheetId="53" state="visible" r:id="rId53"/>
    <sheet xmlns:r="http://schemas.openxmlformats.org/officeDocument/2006/relationships" name="Common Stock (Details)" sheetId="54" state="visible" r:id="rId54"/>
    <sheet xmlns:r="http://schemas.openxmlformats.org/officeDocument/2006/relationships" name="Employee Benefit Plan (Details)" sheetId="55" state="visible" r:id="rId55"/>
    <sheet xmlns:r="http://schemas.openxmlformats.org/officeDocument/2006/relationships" name="Dividends (Details)" sheetId="56" state="visible" r:id="rId56"/>
    <sheet xmlns:r="http://schemas.openxmlformats.org/officeDocument/2006/relationships" name="Income Taxes (Narrative) (Detai" sheetId="57" state="visible" r:id="rId57"/>
    <sheet xmlns:r="http://schemas.openxmlformats.org/officeDocument/2006/relationships" name="Derivatives (Terminated Derivat" sheetId="58" state="visible" r:id="rId58"/>
    <sheet xmlns:r="http://schemas.openxmlformats.org/officeDocument/2006/relationships" name="Derivatives (Narrative) (Detail" sheetId="59" state="visible" r:id="rId59"/>
    <sheet xmlns:r="http://schemas.openxmlformats.org/officeDocument/2006/relationships" name="Performance Incentive Plan (Nar" sheetId="60" state="visible" r:id="rId60"/>
    <sheet xmlns:r="http://schemas.openxmlformats.org/officeDocument/2006/relationships" name="Performance Incentive Plan (Res" sheetId="61" state="visible" r:id="rId61"/>
    <sheet xmlns:r="http://schemas.openxmlformats.org/officeDocument/2006/relationships" name="Performance Incentive Plan (Oth" sheetId="62" state="visible" r:id="rId62"/>
    <sheet xmlns:r="http://schemas.openxmlformats.org/officeDocument/2006/relationships" name="Fair Value of Financial Instr_2" sheetId="63" state="visible" r:id="rId63"/>
    <sheet xmlns:r="http://schemas.openxmlformats.org/officeDocument/2006/relationships" name="Segment Information (Details)" sheetId="64" state="visible" r:id="rId64"/>
    <sheet xmlns:r="http://schemas.openxmlformats.org/officeDocument/2006/relationships" name="Subsequent Events (Details)" sheetId="65" state="visible" r:id="rId65"/>
    <sheet xmlns:r="http://schemas.openxmlformats.org/officeDocument/2006/relationships" name="Schedule III - Real Estate an_2" sheetId="66" state="visible" r:id="rId66"/>
    <sheet xmlns:r="http://schemas.openxmlformats.org/officeDocument/2006/relationships" name="Schedule III - Real Estate an_3" sheetId="67" state="visible" r:id="rId67"/>
    <sheet xmlns:r="http://schemas.openxmlformats.org/officeDocument/2006/relationships" name="Schedule IV - Mortgage Loans 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00000_);_(&quot;$ &quot;(#,##0.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2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290</t>
        </is>
      </c>
    </row>
    <row r="10">
      <c r="A10" s="4" t="inlineStr">
        <is>
          <t>Entity Registrant Name</t>
        </is>
      </c>
      <c r="B10" s="4" t="inlineStr">
        <is>
          <t>NATIONAL RETAIL PROPERTIES, INC</t>
        </is>
      </c>
    </row>
    <row r="11">
      <c r="A11" s="4" t="inlineStr">
        <is>
          <t>Entity Incorporation, State or Country Code</t>
        </is>
      </c>
      <c r="B11" s="4" t="inlineStr">
        <is>
          <t>MD</t>
        </is>
      </c>
    </row>
    <row r="12">
      <c r="A12" s="4" t="inlineStr">
        <is>
          <t>Entity Tax Identification Number</t>
        </is>
      </c>
      <c r="B12" s="4" t="inlineStr">
        <is>
          <t>56-1431377</t>
        </is>
      </c>
    </row>
    <row r="13">
      <c r="A13" s="4" t="inlineStr">
        <is>
          <t>Entity Address, Address Line One</t>
        </is>
      </c>
      <c r="B13" s="4" t="inlineStr">
        <is>
          <t>450 South Orange Avenue, Suite 900</t>
        </is>
      </c>
    </row>
    <row r="14">
      <c r="A14" s="4" t="inlineStr">
        <is>
          <t>Entity Address, City or Town</t>
        </is>
      </c>
      <c r="B14" s="4" t="inlineStr">
        <is>
          <t>Orlando</t>
        </is>
      </c>
    </row>
    <row r="15">
      <c r="A15" s="4" t="inlineStr">
        <is>
          <t>Entity Address, State or Province</t>
        </is>
      </c>
      <c r="B15" s="4" t="inlineStr">
        <is>
          <t>FL</t>
        </is>
      </c>
    </row>
    <row r="16">
      <c r="A16" s="4" t="inlineStr">
        <is>
          <t>Entity Address, Postal Zip Code</t>
        </is>
      </c>
      <c r="B16" s="4" t="inlineStr">
        <is>
          <t>32801</t>
        </is>
      </c>
    </row>
    <row r="17">
      <c r="A17" s="4" t="inlineStr">
        <is>
          <t>City Area Code</t>
        </is>
      </c>
      <c r="B17" s="4" t="inlineStr">
        <is>
          <t>407</t>
        </is>
      </c>
    </row>
    <row r="18">
      <c r="A18" s="4" t="inlineStr">
        <is>
          <t>Local Phone Number</t>
        </is>
      </c>
      <c r="B18" s="4" t="inlineStr">
        <is>
          <t>265-7348</t>
        </is>
      </c>
    </row>
    <row r="19">
      <c r="A19" s="4" t="inlineStr">
        <is>
          <t>Title of 12(b) Security</t>
        </is>
      </c>
      <c r="B19" s="4" t="inlineStr">
        <is>
          <t>Common Stock, $0.01 par value</t>
        </is>
      </c>
    </row>
    <row r="20">
      <c r="A20" s="4" t="inlineStr">
        <is>
          <t>Trading Symbol</t>
        </is>
      </c>
      <c r="B20" s="4" t="inlineStr">
        <is>
          <t>NNN</t>
        </is>
      </c>
    </row>
    <row r="21">
      <c r="A21" s="4" t="inlineStr">
        <is>
          <t>Security Exchange Name</t>
        </is>
      </c>
      <c r="B21" s="4" t="inlineStr">
        <is>
          <t>NYSE</t>
        </is>
      </c>
    </row>
    <row r="22">
      <c r="A22" s="4" t="inlineStr">
        <is>
          <t>Entity Well-known Seasoned Issuer</t>
        </is>
      </c>
      <c r="B22" s="4" t="inlineStr">
        <is>
          <t xml:space="preserve">Yes </t>
        </is>
      </c>
    </row>
    <row r="23">
      <c r="A23" s="4" t="inlineStr">
        <is>
          <t>Entity Voluntary Filers</t>
        </is>
      </c>
      <c r="B23" s="4" t="inlineStr">
        <is>
          <t xml:space="preserve">No </t>
        </is>
      </c>
    </row>
    <row r="24">
      <c r="A24" s="4" t="inlineStr">
        <is>
          <t>Entity Current Reporting Status</t>
        </is>
      </c>
      <c r="B24" s="4" t="inlineStr">
        <is>
          <t xml:space="preserve">Yes </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176510000</v>
      </c>
    </row>
    <row r="32">
      <c r="A32" s="4" t="inlineStr">
        <is>
          <t>Entity Common Stock, Shares Outstanding</t>
        </is>
      </c>
      <c r="C32" s="6" t="n">
        <v>175635014</v>
      </c>
    </row>
    <row r="33">
      <c r="A33" s="4" t="inlineStr">
        <is>
          <t>Documents Incorporated by Reference</t>
        </is>
      </c>
      <c r="B33" s="4" t="inlineStr">
        <is>
          <t>Registrant incorporates by reference into Part III (Items 10, 11, 12, 13 and 14) of this Annual Report on Form 10-K portions of National Retail Properties, Inc.’s definitive Proxy Statement for the 2022 Annual Meeting of Stockholders to be filed with the Securities and Exchange Commission (the “Commission”) pursuant to Regulation 14A.</t>
        </is>
      </c>
    </row>
    <row r="34">
      <c r="A34" s="4" t="inlineStr">
        <is>
          <t>Entity Central Index Key</t>
        </is>
      </c>
      <c r="B34" s="4" t="inlineStr">
        <is>
          <t>000075136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Ernst &amp; Young LLP</t>
        </is>
      </c>
    </row>
    <row r="39">
      <c r="A39" s="4" t="inlineStr">
        <is>
          <t>Auditor Location</t>
        </is>
      </c>
      <c r="B39" s="4" t="inlineStr">
        <is>
          <t>Orlando, Florida</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Note 2 – Real Estate: Real Estate – Portfolio Leases – At December 31, 2021, NNN's real estate portfolio has a weighted average remaining lease term of 10.6 years and consisted of 3,229 leases classified as operating leases and an additional six leases accounted for as direct financing leases. The following is a summary of the general structure of the leases in the Property Portfolio, although the specific terms of each lease can vary significantly. Generally, the Property leases provide for initial terms of 10 to 20 years. The Properties are generally leased under net leases, pursuant to which the tenant typically bears responsibility for substantially all property costs and expenses associated with ongoing maintenance, repair, replacement and operation of the property, including utilities, property taxes and property and liability insurance. Certain Properties are subject to leases under which NNN retains responsibility for specific costs and expenses of the Property. NNN's leases provide for annual base rental payments (generally payable in monthly installments), and generally provide for limited increases in rent as a result of (i) increases in the Consumer Price Index ("CPI"), (ii) fixed increases, or, to a lesser extent, (iii) increases in the tenant’s sales volume. Generally, NNN's leases provide the tenant with one or more multi-year renewal options, subject to generally the same terms and conditions provided under the initial lease term, including rent increases. NNN’s lease term is based on the non-cancellable base term unless economic incentives make it reasonably certain that an option period to extend the lease will be exercised, in which event NNN includes the renewal options. Some of the leases also provide that in the event NNN wishes to sell the Property subject to that lease, NNN first must offer the lessee the right to purchase the Property on the same terms and conditions as any offer which NNN intends to accept for the sale of the Property. As of December 31, 2021, NNN has entered into rent deferral lease amendments with certain tenants, for an aggregate $ 4,758,000 and $ 52,019,000 of rent originally due for the years ending December 31, 2021 and 2020 , respectively. The rent deferral lease amendments require the deferred rents to be repaid at a later time during the lease term. Approximately $ 31,776,000 and $ 3,259,000 of the deferred rent was repaid in 2021 and 2020, respectively. Deferred rents of $ 14,526,000 are due to be repaid during the year ending December 31, 2022, with the remaining deferred rent coming due periodically by December 31, 2025. Historical rent collections and rent relief requests may not be indicative of collections and requests in the future. Depending on macroeconomic conditions and their impact on tenant's business and operations, deferred rents may be difficult to collect. Real Estate Portfolio – NNN's real estate consisted of the following at December 31 (dollars in thousands):
2021 2020
Land and improvements (1) $ 2,527,483 $ 2,489,243
Buildings and improvements 6,375,583 6,009,797
Leasehold interests 355 355
8,903,421 8,499,395
Less accumulated depreciation and amortization ( 1,470,062 ) ( 1,317,407 )
7,433,359 7,181,988
Work in progress – improvements 7,277 26,673
Accounted for using the operating method 7,440,636 7,208,661
Accounted for using the direct financing method 3,653 3,994
$ 7,444,289 $ 7,212,655 (1) Includes $ 8,979 and $ 8,421 in land for Properties under construction as of December 31, 2021 and 2020 , respectively. NNN recognized the following revenues in rental income for the years ended December 31 (dollars in thousands):
2021 2020 2019
Rental income from operating leases $ 703,865 $ 639,265 $ 650,112
Earned income from direct financing leases 623 647 798
Percentage rent 706 842 1,310
Real estate expense reimbursement from tenants 18,665 18,039 16,789
$ 723,859 $ 658,793 $ 669,009 Some leases provide for a free rent period or scheduled rent increases throughout the lease term. Such amounts are recognized on a straight-line basis over the terms of the leases. For the years ended December 31, 2021, 2020 and 2019 , NNN recognized ($ 21,588,000 ), $ 25,449,000 and $ 1,872,000 , respectively, of accrued rental income, net of reserves. Included in accrued rental income is the impact of the rent deferral lease amendments NNN entered into as a result of the COVID-19 pandemic. During the years ended December 31, 2021 and 2020 , NNN recorded ($ 24,945,000 ) and $ 30,473,000 , respectively, of net accrued rental income related to such amendments. Additionally, as a result of reclassifying certain tenants as cash basis for accounting purposes during the year ended December 31, 2020, NNN wrote-off approximately $ 16,367,000 of accrued rental income for the year ended December 31, 2020. At December 31, 2021 and 2020 , the balance of accrued rental income was $ 31,942,000 and $ 53,958,000 , respectively, net of allowance of $ 4,587,000 and $ 6,947,000 , respectively. The following is a schedule of undiscounted cash flows to be received on noncancellable operating leases as of December 31, 2021 (dollars in thousands):
2022 $ 654,927
2023 632,473
2024 613,371
2025 586,751
2026 543,893
Thereafter 3,895,027
$ 6,926,442 Since lease renewal periods are exercisable at the option of the tenant, the above table only presents undiscounted cash flows due during the current lease terms. In addition, this table does not include amounts for potential variable rent increases that are based on the CPI or future contingent rents which may be received on the leases based on a percentage of the tenant’s sales volume. Real Estate – Intangibles In accordance with purchase accounting for the acquisition of real estate subject to a lease, NNN has recorded intangible assets and lease liabilities that consisted of the following at December 31 (dollars in thousands):
2021 2020
Intangible lease assets (included in other assets ):
Above-market in-place leases $ 15,335 $ 15,474
Less: accumulated amortization ( 10,821 ) ( 10,271 )
Above-market in-place leases, net $ 4,514 $ 5,203
In-place leases $ 122,069 $ 118,416
Less: accumulated amortization ( 73,345 ) ( 68,695 )
In-place leases, net $ 48,724 $ 49,721
Intangible lease liabilities (included in other liabilities ):
Below-market in-place leases $ 41,705 $ 41,101
Less: accumulated amortization ( 27,447 ) ( 26,486 )
Below-market in-place leases, net $ 14,258 $ 14,615 The amounts amortized as a net increase to rental income for capitalized above-market and below-market leases for the years ended December 31, 2021, 2020 and 2019 were $ 710,000 , $ 887,000 and $ 768,000 , respectively. The value of in-place leases amortized to expense for the years ended December 31, 2021, 2020 and 2019 was $ 7,687,000 , $ 8,304,000 and $ 7,900,000 , respectively. The following is a schedule of the amortization of acquired above-market and below-market in-place lease intangibles and the amortization of the in-place lease intangibles as of December 31, 2021 (dollars in thousands):
Above-Market (1) In-Place Lease (2)
2022 $ 524 $ 7,021
2023 443 6,547
2024 440 5,859
2025 426 5,140
2026 435 4,553
Thereafter 7,476 19,604
$ 9,744 $ 48,724
Weighted average amortization period (years) 17.7 9.7 (1) Recorded as a net increase to rental income over the life of the lease. (2) Amortized as an increase to amortization expense. Real Estate – Held For Sale On a quarterly basis, the Company evaluates its Properties for held for sale classification based on specific criteria as outlined in ASC 360, Property, Plant &amp; Equipment, including management’s intent to commit to a plan to sell the asset. NNN anticipates the disposition of Properties classified as held for sale to occur within 12 months. As of December 31, 2021 , NNN had two of its Properties categorized as held for sale. NNN's real estate held for sale at December 31, 2020 , included five properties, all of which were sold in 2021 . Real estate held for sale consisted of the following as of December 31 (dollars in thousands):
2021 2020
Land and improvements $ 6,440 $ 3,841
Building and improvements 4,313 4,971
10,753 8,812
Less accumulated depreciation and amortization ( 1,331 ) ( 2,536 )
Less impairment ( 3,865 ) ( 605 )
$ 5,557 $ 5,671 Real Estate – Dispositions The following table summarizes the Properties sold and the corresponding gain recognized on the disposition of Properties for the years ended December 31 (dollars in thousands):
2021 2020 2019
# of Sold Gain # of Sold Gain # of Sold Gain
Gain on disposition of real estate 74 $ 23,094 38 $ 16,238 59 $ 32,463 Real Estate – Commitments As of December 31, 2021 , NNN has committed to fund construction of 13 Properties. The improvements of such Properties are estimated to be completed within 12 months. These construction commitments, at December 31, 2021, are outlined in the table below (dollars in thousands):
Total commitment (1) $ 40,991
Less amount funded 16,256
Remaining commitment $ 24,735 (1) Includes land, construction costs, tenant improvements, lease costs and capitalized interest. Real Estate – Impairments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s,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hich provide for cash flows over this term. NNN generally intends to hold these assets for the long-term, therefore, a temporary change in cash flows due to the COVID-19 pandemic alone was determined not to be an indicator of impairment. As a result of NNN's review of long-lived assets, including identifiable intangible assets, NNN recognized real estate impairments, net of recoveries as summarized in the table below (dollars in thousands):
2021 2020 2019
Total real estate impairments, net of recoveries $ 21,957 $ 37,442 $ 31,992
Number of Properties:
Vacant 30 14 27
Occupied 12 17 12 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estimating the fair value of its real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Payable</t>
        </is>
      </c>
      <c r="B1" s="2" t="inlineStr">
        <is>
          <t>12 Months Ended</t>
        </is>
      </c>
    </row>
    <row r="2">
      <c r="B2" s="2" t="inlineStr">
        <is>
          <t>Dec. 31, 2021</t>
        </is>
      </c>
    </row>
    <row r="3">
      <c r="A3" s="3" t="inlineStr">
        <is>
          <t>Line of Credit Facility [Abstract]</t>
        </is>
      </c>
    </row>
    <row r="4">
      <c r="A4" s="4" t="inlineStr">
        <is>
          <t>Line of Credit Payable</t>
        </is>
      </c>
      <c r="B4" s="4" t="inlineStr">
        <is>
          <t>Note 3 – Line of Credit Payable : In June 2021, NNN amended and restated its credit agreement to increase the borrowing capacity under its unsecured revolving credit facility from $ 900,000,000 to $ 1,100,000,000 and amended certain other terms under the former revolving credit facility (as the context requires, the previous and new revolving credit facility, the "Credit Facility"). The Credit Facility had no weighted average outstanding balance during the year ended December 31, 2021 . The Credit Facility matures in June 2025, unless the Company exercises its options to extend maturity to June 2026. The Credit Facility bears interest at LIBOR plus 77.5 basis points; however, such interest rate may change pursuant to a tiered interest rate structure based on NNN's debt rating. Additionally, as part of NNN's environmental, social and governance ("ESG") initiative, pricing may be reduced if specified ESG metrics are achieved. The Credit Facility also includes an accordion feature which permits NNN to increase the facility size up to $ 2,000,000,000 , subject to lender approval. In connection with the Credit Facility, NNN incurred loan costs of $ 7,489,000 which are included in debt costs on the Consolidated Balance Sheet. As of December 31, 2021 , there was no outstanding balance and $ 1,100,000,000 was available for future borrowings under the Credit Facility. In accordance with the terms of the Credit Facility, NNN is required to meet certain restrictive financial covenants which, among other things, require NNN to maintain certain (i) leverage ratios, (ii) debt service coverage, (iii) cash flow coverage, and (iv) investment and dividend limitations. At December 31, 2021 , NNN was in compliance with those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s Payable</t>
        </is>
      </c>
      <c r="B1" s="2" t="inlineStr">
        <is>
          <t>12 Months Ended</t>
        </is>
      </c>
    </row>
    <row r="2">
      <c r="B2" s="2" t="inlineStr">
        <is>
          <t>Dec. 31, 2021</t>
        </is>
      </c>
    </row>
    <row r="3">
      <c r="A3" s="3" t="inlineStr">
        <is>
          <t>Notes Payable, Noncurrent [Abstract]</t>
        </is>
      </c>
    </row>
    <row r="4">
      <c r="A4" s="4" t="inlineStr">
        <is>
          <t>Mortgages Payable</t>
        </is>
      </c>
      <c r="B4" s="4" t="inlineStr">
        <is>
          <t xml:space="preserve">Note 4 – Mortgages Payable : The following table outlines the mortgages payable included in NNN’s consolidated financial statements (dollars in thousands):
Initial Interest Maturity Carrying Value of Outstanding Principal
Entered Balance Rate Date (2) Asset(s) (3) 2021 2020
November 2014 (1) $ 15,151 5.23 % July 2023 $ 18,972 $ 10,719 $ 11,434
Debt costs ( 147 ) ( 147 )
Accumulated amortization 125 108
Debt costs, net of accumulated amortization ( 22 ) ( 39 )
Mortgages payable, including unamortized premium and net of $ 10,697 $ 11,395 (1) Date entered represents the date that NNN acquired real estate subject to a mortgage securing a loan. Initial balance and outstanding principal balance includes unamortized premium. (2) Monthly payments include interest and principal; the balance is due at maturity. (3) The loan is secured by a first mortgage lien on five of the Properties. The following outlines of the scheduled principal payments, including premium amortization of NNN’s mortgages payable as of December 31, 2021 (dollars in thousands):
2022 $ 750
2023 9,969
$ 10,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Note 5 – Notes Payable : Each of NNN’s outstanding series of unsecured notes is summarized in the table below (dollars in thousands):
Notes Issue Date Principal Discount (1) Net Stated Effective (2) Maturity Date
2024 (3) May 2014 $ 350,000 $ 707 $ 349,293 3.900 % 3.924 % June 2024 (4)
2025 (3) October 2015 400,000 964 399,036 4.000 % 4.029 % November 2025 (4)
2026 (3) December 2016 350,000 3,860 346,140 3.600 % 3.733 % December 2026 (4)
2027 (3) September 2017 400,000 1,628 398,372 3.500 % 3.548 % October 2027
2028 (3) September 2018 400,000 2,848 397,152 4.300 % 4.388 % October 2028
2030 (3) March 2020 400,000 1,288 398,712 2.500 % 2.536 % April 2030
2048 September 2018 300,000 4,239 295,761 4.800 % 4.890 % October 2048
2050 March 2020 300,000 6,066 293,934 3.100 % 3.205 % April 2050
2051 March 2021 450,000 8,406 441,594 3.500 % 3.602 % April 2051
2052 (3) September 2021 450,000 10,422 439,578 3.000 % 3.118 % April 2052 (1) The note discounts are amortized to interest expense over the respective term of each debt obligation using the effective interest method. (2) Includes the effects of the discount at issuance. (3) NNN entered into forward starting swaps which were hedging the risk of changes in forecasted interest payments on forecasted issuance of long-term debt. Upon the issuance of a series of unsecured notes, NNN terminated such derivatives, and the resulting fair value was deferred in other comprehensive income. The deferred liability (asset) is being amortized over the term of the respective notes using the effective interest method. Additional disclosure is included in Note 10 – Derivatives. (4) The aggregate principal balance of the unsecured note maturities for the next five years is $ 1,100,000 . Each series of the notes represents senior, unsecured obligations of NNN and is subordinated to all secured debt of NNN. Each of the notes is redeemable at the option of NNN, in whole or in part, at a redemption price equal to the sum of (i) the principal amount of the notes being redeemed plus all accrued and unpaid interest thereon through the redemption date and (ii) the make-whole amount, if any, as defined in the applicable supplemental indenture relating to the notes. In connection with the outstanding debt offerings, NNN incurred debt issuance costs totaling $ 38,145,000 consisting primarily of underwriting discounts and commissions, legal and accounting fees, rating agency fees and printing expenses. Debt issuance costs for all note issuances have been deferred and presented as a reduction to notes payable and are being amortized over the term of the respective notes using the effective interest method. In March 2021, NNN redeemed the $ 350,000,000 3.300 % notes payable that were due in April 2023. The notes were redeemed at a price equal to 100 % of the principal amount, plus (i) a make-whole amount of $ 21,328,000 , and (ii) all accrued and unpaid interest. In accordance with the terms of the indentures, pursuant to which NNN’s notes have been issued, NNN is required to meet certain restrictive financial covenants, which, among other things, require NNN to maintain (i) certain leverage ratios and (ii) certain interest coverage. At December 31, 2021 , NNN was in compliance with thos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Note 6 – Preferred Stock : In October 2021, NNN redeemed all outstanding depositary shares ( 13,800,000 ) representing interests in its 5.200 % Series F preferred stock. The Series F preferred stock was redeemed at $ 25.00 per depositary share, plus all accrued and unpaid dividends through, but not including, the redemption date, for an aggregate redemption price of $ 25.111944 per depositary share. The excess carrying amount of the Series F preferred stock redeemed over the cash paid to redeem the Series F preferred stock was $ 10,897,000 , representing issuance costs which is reflected as a reduction to earnings attributable to common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7 – Common Stock : Universal Shelf Registration Statement. In August 2020, NNN filed a shelf registration statement with the Securities and Exchange Commission (the "Commission") which was automatically effective and permits the issuance by NNN of an indeterminate amount of debt and equity securities. Common Stock. In September 2019, NNN filed a prospectus supplement to the prospectus contained in its February 2018 shelf registration statement and issued 7,000,000 shares of common stock at a price of $ 56.50 per share and received net proceeds of $ 379,410,000 . In connection with this offering, NNN incurred stock issuance costs totaling approximately $ 16,090,000 , consisting primarily of underwriters' fees and commissions, legal and accounting fees and printing expenses. At-The-Market Offerings. Under NNN's shelf registration statement, NNN has established an at-the-market equity program ("ATM") which allows NNN to sell shares of common stock from time to time. The following table outlines NNN's active ATM programs for the three years ended December 31, 2021:
2020 ATM 2018 ATM
Established date August 2020 February 2018
Termination date August 2023 August 2020
Total allowable shares 17,500,000 12,000,000
Total shares issued as of December 31, 2021 1,599,304 11,272,034 The following table outlines the common stock issuances pursuant to NNN's ATM equity programs for the years ended December 31 (dollars in thousands, except per share data):
2021 2020 2019
Shares of common stock 30,000 3,119,153 2,344,022
Average price per share (net) $ 33.65 $ 38.21 $ 53.71
Net proceeds $ 1,009 $ 119,185 $ 125,905
Stock issuance costs (1) $ 224 $ 2,130 $ 1,431 (1) Stock issuance costs consist primarily of underwriters' and agent's fees and commissions, and legal and accounting Dividend Reinvestment and Stock Purchase Plan. In February 2021, NNN filed a shelf registration statement with the Commission for its Dividend Reinvestment and Stock Purchase Plan ("DRIP") which permits the issuance by NNN of up to 6,000,000 shares of common stock. The following outlines the common stock issuances pursuant to the DRIP for the year ended December 31 (dollars in thousands):
2021 2020 2019
Shares of common stock 62,577 138,507 362,918
Net proceeds $ 2,744 $ 5,092 $ 19,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Note 8 – Employee Benefit Plan : Effective January 1, 1998, NNN adopted a defined contribution retirement plan (the “Retirement Plan”) covering substantially all of the employees of NNN. The Retirement Plan permits participants to defer a portion of their compensation, as defined in the Retirement Plan, subject to limits established by the Code. NNN generally matches 60 percent of the first eight percent of a participant’s contributions. Additionally, NNN may make discretionary contributions. NNN’s contributions to the Retirement Plan for the years ended December 31, 2021, 2020 and 2019 totaled $ 576,000 , $ 546,000 and $ 541,00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1</t>
        </is>
      </c>
    </row>
    <row r="3">
      <c r="A3" s="3" t="inlineStr">
        <is>
          <t>Dividends [Abstract]</t>
        </is>
      </c>
    </row>
    <row r="4">
      <c r="A4" s="4" t="inlineStr">
        <is>
          <t>Dividends</t>
        </is>
      </c>
      <c r="B4" s="4" t="inlineStr">
        <is>
          <t>Note 9 – Dividends : The following table outlines the dividends declared and paid for NNN's common stock for the years ended December 31 (in thousands, except per share data):
2021 2020 2019
Dividends $ 367,291 $ 356,409 $ 333,692
Per share 2.1000 2.0700 2.0300 On January 14, 2022 , NNN declared a dividend of $ 0.530 per share, payable February 15, 2022 , to its common stockholders of record as of January 31, 2022 . The following presents the characterization for tax purposes of common stock dividends per share paid to stockholders for the years ended December 31:
2021 2020 2019
Ordinary dividends (1) $ 1.615753 $ 1.659755 $ 1.762899
Nontaxable distributions 0.484247 0.410245 0.267101
$ 2.100000 $ 2.070000 $ 2.030000 (1) Eligible for the 20% qualified business income deduction under section 199A of the Code. The following presents the dividends declared and paid to stockholders for NNN's preferred stock for the years ended December 31 (dollars in thousands, except per share data):
Series F (1) Series E (2)
2021 2020 2019 2019
Dividends $ 14,999 $ 17,940 $ 17,940 $ 13,201
Per share (3) 1.086944 1.3000 1.3000 1.147917 (1) The Series F Preferred Stock was redeemed in October 2021. The dividends paid in 2021 include accumulated and (2) The Series E preferred stock was redeemed in October 2019. The dividends paid in 2019 include accumulated and (3) 100% of preferred stock dividends were characterized as ordinary dividends for tax purposes, eligible for the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Note 10 – Derivatives : In accordance with the guidance on derivatives and hedging, NN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NNN’s objective in using derivatives is to add stability to interest expense and to manage its exposure to interest rate movements or other identified risks. To accomplish this objective, NNN primarily uses treasury locks, forward starting swaps and interest rate swaps as part of its cash flow hedging strategy. Treasury locks and forward starting swaps are used to hedge forecasted debt issuances. Treasury locks designated as cash flow hedges lock in the yield/price of a treasury security. Forward starting swaps also lock the associated swap spread. Interest rate swaps designated as cash flow hedges are used to hedge the variable cash flows associated with floating rate debt and involve the receipt or payment of variable rate amounts in exchange for fixed-rate payments over the life of the agreements without exchange of the underlying principal amount. For derivatives designated as cash flow hedges, the change in the fair value of the derivative is initially reported in other comprehensive income (loss) (outside of earnings) and subsequently reclassified to earnings when the hedged transaction affects earnings. NNN discontinues hedge accounting prospectively when it is determined that the derivative is no longer effective in offsetting changes in the cash flows of the hedged item, the derivative expires or is sold, terminated, or exercised, the derivative is re-designated as a hedging instrument or management determines that designation of the derivative as a hedging instrument is no longer appropriate. When hedge accounting is discontinued, NNN recognizes any changes in its fair value in earnings and continues to carry the derivative on the balance sheet or may choose to settle the derivative at that time with a cash payment or receipt. NNN records a cash settlement of forward starting swaps in the statement of cash flows as an operating activity. The following table outlines NNN's terminated derivatives which were hedging the risk of changes in forecasted interest payments on forecasted issuance of long-term debt (dollars in thousands):
Notes Terminated Description Aggregate Liability (Asset) Fair Value (1)
2024 May 2014 Three forward starting swaps $ 225,000 $ 6,312 $ 6,312
2025 October 2015 Four forward starting swaps 300,000 13,369 13,369
2026 December 2016 Two forward starting swaps 180,000 ( 13,352 ) ( 13,345 )
2027 September 2017 Two forward starting swaps 250,000 7,690 7,688
2028 September 2018 Two forward starting swaps 250,000 ( 4,080 ) ( 4,080 )
2030 March 2020 Three forward starting swaps 200,000 13,141 13,141
2052 September 2021 Two forward starting swaps 120,000 1,584 1,584 (1) The amount reported in accumulated other comprehensive income will be reclassified to interest expense as interest payments are made on the related notes payable. As of December 31, 2021 , $ 14,956,000 remains in other comprehensive income (loss) related to NNN’s previously terminated interest rate hedges. During the years ended December 31, 2021, 2020 and 2019 , NNN reclassified $ 3,073,000 , $ 2,300,000 and $ 1,307,000 , respectively, out of other comprehensive income (loss) as an increase to interest expense. Over the next 12 months, NNN estimates that an additional $ 2,373,000 will be reclassified as an increase in interest expense. Amounts reported in accumulated other comprehensive income (loss) related to derivatives will be reclassified to interest expense as interest payments are made on NNN’s long-term debt. NNN does not use derivatives for trading or speculative purposes or currently have any derivatives that are not designated as hedges. NNN had no derivative financial instruments outstanding at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Incentive Plan</t>
        </is>
      </c>
      <c r="B1" s="2" t="inlineStr">
        <is>
          <t>12 Months Ended</t>
        </is>
      </c>
    </row>
    <row r="2">
      <c r="B2" s="2" t="inlineStr">
        <is>
          <t>Dec. 31, 2021</t>
        </is>
      </c>
    </row>
    <row r="3">
      <c r="A3" s="3" t="inlineStr">
        <is>
          <t>Share-based Payment Arrangement [Abstract]</t>
        </is>
      </c>
    </row>
    <row r="4">
      <c r="A4" s="4" t="inlineStr">
        <is>
          <t>Performance Incentive Plan</t>
        </is>
      </c>
      <c r="B4" s="4" t="inlineStr">
        <is>
          <t>Note 11 – Performance Incentive Plan : In May 2017, NNN filed a registration statement on Form S-8 with the Commission which permits the issuance of up to 1,800,000 shares of common stock pursuant to NNN’s 2017 Performance Incentive Plan (the “2017 Plan”). The 2017 Plan allows NNN to award or grant to key employees, directors and persons performing consulting or advisory services for NNN or its affiliates, stock options, stock awards, stock appreciation rights, Phantom Stock Awards, Performance Awards and Leveraged Stock Purchase Awards, each as defined in the 2017 Plan. There were no stock options outstanding or exercisable at December 31, 2021. Pursuant to the 2017 Plan, NNN has granted and issued shares of restricted stock to certain officers and key associates of NNN. The following summarizes the restricted stock activity for the year ended December 31, 2021:
Number of Weighted
Non-vested restricted shares, January 1 896,044 $ 49.54
Restricted shares granted 345,891 42.30
Restricted shares vested ( 204,796 ) 40.81
Restricted shares forfeited ( 58,684 ) 37.36
Non-vested restricted shares, December 31 978,455 49.54 Compensation expense for the restricted stock which is not contingent upon NNN’s performance goals is determined based upon the fair value at the date of grant and is recognized as the greater of the amount amortized over a straight-lined basis or the amount vested over the vesting periods. Vesting periods for officers and key associates of NNN range from three to five years and generally vest annually. NNN recognizes compensation expense on a straight-line basis for awards with only service conditions. During the year ended December 31, 2021 , NNN granted 242,555 performance-based shares subject to its total stockholder return after a three-year period relative to its peers. The fair value of these shares was determined at the grant date (for a fair value share price of $ 27.50 ). The performance-based shares were granted to certain executive officers and had a weighted average grant price of $ 42.30 per share. Once the respective performance criteria are met and the actual number of shares earned is determined, the shares vest immediately. Compensation expense is recognized over the requisite service period. The following summarizes other grants made during the year ended December 31, 2021, pursuant to the 2017 Plan.
Number of Weighted
Other share grants under the 2017 Plan:
Directors’ fees 13,786 $ 45.21
Deferred directors’ fees 16,471 45.27
30,257 40.28
Shares available under the 2017 Plan for grant, end of period 467,259 The total compensation expense for share-based payments for the years ended December 31, 2021, 2020 and 2019 totaled $ 14,296,000 , $ 14,213,000 and $ 10,737,000 , respectively. At December 31, 2021 , NNN had $ 12,288,000 of unrecognized compensation cost related to non-vested share-based compensation arrangements under the 2017 Plan. This cost is expected to be recognized over a weighted average period of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portfolio</t>
        </is>
      </c>
      <c r="B3" s="5" t="n">
        <v>7444289</v>
      </c>
      <c r="C3" s="5" t="n">
        <v>7212655</v>
      </c>
    </row>
    <row r="4">
      <c r="A4" s="4" t="inlineStr">
        <is>
          <t>Real estate held for sale</t>
        </is>
      </c>
      <c r="B4" s="6" t="n">
        <v>5557</v>
      </c>
      <c r="C4" s="6" t="n">
        <v>5671</v>
      </c>
    </row>
    <row r="5">
      <c r="A5" s="4" t="inlineStr">
        <is>
          <t>Cash and cash equivalents</t>
        </is>
      </c>
      <c r="B5" s="6" t="n">
        <v>171322</v>
      </c>
      <c r="C5" s="6" t="n">
        <v>267236</v>
      </c>
    </row>
    <row r="6">
      <c r="A6" s="4" t="inlineStr">
        <is>
          <t>Receivables, net of allowance of $782 and $835, respectively</t>
        </is>
      </c>
      <c r="B6" s="6" t="n">
        <v>3154</v>
      </c>
      <c r="C6" s="6" t="n">
        <v>4338</v>
      </c>
    </row>
    <row r="7">
      <c r="A7" s="4" t="inlineStr">
        <is>
          <t>Accrued rental income, net of allowance of $4,587 and $6,947, respectively</t>
        </is>
      </c>
      <c r="B7" s="6" t="n">
        <v>31942</v>
      </c>
      <c r="C7" s="6" t="n">
        <v>53958</v>
      </c>
    </row>
    <row r="8">
      <c r="A8" s="4" t="inlineStr">
        <is>
          <t>Debt costs, net of accumulated amortization of $19,377 and $17,294, respectively</t>
        </is>
      </c>
      <c r="B8" s="6" t="n">
        <v>7443</v>
      </c>
      <c r="C8" s="6" t="n">
        <v>1917</v>
      </c>
    </row>
    <row r="9">
      <c r="A9" s="4" t="inlineStr">
        <is>
          <t>Other assets</t>
        </is>
      </c>
      <c r="B9" s="6" t="n">
        <v>87347</v>
      </c>
      <c r="C9" s="6" t="n">
        <v>92069</v>
      </c>
    </row>
    <row r="10">
      <c r="A10" s="4" t="inlineStr">
        <is>
          <t>Total assets</t>
        </is>
      </c>
      <c r="B10" s="6" t="n">
        <v>7751054</v>
      </c>
      <c r="C10" s="6" t="n">
        <v>7637844</v>
      </c>
    </row>
    <row r="11">
      <c r="A11" s="3" t="inlineStr">
        <is>
          <t>Liabilities:</t>
        </is>
      </c>
    </row>
    <row r="12">
      <c r="A12" s="4" t="inlineStr">
        <is>
          <t>Mortgages payable, including unamortized premium and net of unamortized debt costs</t>
        </is>
      </c>
      <c r="B12" s="6" t="n">
        <v>10697</v>
      </c>
      <c r="C12" s="6" t="n">
        <v>11395</v>
      </c>
    </row>
    <row r="13">
      <c r="A13" s="4" t="inlineStr">
        <is>
          <t>Notes payable, net of unamortized discount and unamortized debt costs</t>
        </is>
      </c>
      <c r="B13" s="6" t="n">
        <v>3735769</v>
      </c>
      <c r="C13" s="6" t="n">
        <v>3209527</v>
      </c>
    </row>
    <row r="14">
      <c r="A14" s="4" t="inlineStr">
        <is>
          <t>Accrued interest payable</t>
        </is>
      </c>
      <c r="B14" s="6" t="n">
        <v>23923</v>
      </c>
      <c r="C14" s="6" t="n">
        <v>19401</v>
      </c>
    </row>
    <row r="15">
      <c r="A15" s="4" t="inlineStr">
        <is>
          <t>Other liabilities</t>
        </is>
      </c>
      <c r="B15" s="6" t="n">
        <v>79002</v>
      </c>
      <c r="C15" s="6" t="n">
        <v>78217</v>
      </c>
    </row>
    <row r="16">
      <c r="A16" s="4" t="inlineStr">
        <is>
          <t>Total liabilities</t>
        </is>
      </c>
      <c r="B16" s="6" t="n">
        <v>3849391</v>
      </c>
      <c r="C16" s="6" t="n">
        <v>3318540</v>
      </c>
    </row>
    <row r="17">
      <c r="A17" s="4" t="inlineStr">
        <is>
          <t>Commitments and contingencies (Note 17)</t>
        </is>
      </c>
      <c r="B17" s="4" t="inlineStr">
        <is>
          <t xml:space="preserve"> </t>
        </is>
      </c>
      <c r="C17" s="4" t="inlineStr">
        <is>
          <t xml:space="preserve"> </t>
        </is>
      </c>
    </row>
    <row r="18">
      <c r="A18" s="3" t="inlineStr">
        <is>
          <t>Stockholders’ equity:</t>
        </is>
      </c>
    </row>
    <row r="19">
      <c r="A19" s="4" t="inlineStr">
        <is>
          <t>Preferred stock, $0.01 par value. Authorized 15,000,000 shares</t>
        </is>
      </c>
      <c r="B19" s="6" t="n">
        <v>0</v>
      </c>
      <c r="C19" s="6" t="n">
        <v>345000</v>
      </c>
    </row>
    <row r="20">
      <c r="A20" s="4" t="inlineStr">
        <is>
          <t>Common stock, $0.01 par value. Authorized 375,000,000 shares; 175,635,792 and 175,232,971 shares issued and outstanding, respectively</t>
        </is>
      </c>
      <c r="B20" s="6" t="n">
        <v>1757</v>
      </c>
      <c r="C20" s="6" t="n">
        <v>1753</v>
      </c>
    </row>
    <row r="21">
      <c r="A21" s="4" t="inlineStr">
        <is>
          <t>Capital in excess of par value</t>
        </is>
      </c>
      <c r="B21" s="6" t="n">
        <v>4662714</v>
      </c>
      <c r="C21" s="6" t="n">
        <v>4633771</v>
      </c>
    </row>
    <row r="22">
      <c r="A22" s="4" t="inlineStr">
        <is>
          <t>Accumulated deficit</t>
        </is>
      </c>
      <c r="B22" s="6" t="n">
        <v>-747853</v>
      </c>
      <c r="C22" s="6" t="n">
        <v>-644779</v>
      </c>
    </row>
    <row r="23">
      <c r="A23" s="4" t="inlineStr">
        <is>
          <t>Accumulated other comprehensive income (loss)</t>
        </is>
      </c>
      <c r="B23" s="6" t="n">
        <v>-14956</v>
      </c>
      <c r="C23" s="6" t="n">
        <v>-16445</v>
      </c>
    </row>
    <row r="24">
      <c r="A24" s="4" t="inlineStr">
        <is>
          <t>Total stockholders’ equity of NNN</t>
        </is>
      </c>
      <c r="B24" s="6" t="n">
        <v>3901662</v>
      </c>
      <c r="C24" s="6" t="n">
        <v>4319300</v>
      </c>
    </row>
    <row r="25">
      <c r="A25" s="4" t="inlineStr">
        <is>
          <t>Noncontrolling interests</t>
        </is>
      </c>
      <c r="B25" s="6" t="n">
        <v>1</v>
      </c>
      <c r="C25" s="6" t="n">
        <v>4</v>
      </c>
    </row>
    <row r="26">
      <c r="A26" s="4" t="inlineStr">
        <is>
          <t>Total equity</t>
        </is>
      </c>
      <c r="B26" s="6" t="n">
        <v>3901663</v>
      </c>
      <c r="C26" s="6" t="n">
        <v>4319304</v>
      </c>
    </row>
    <row r="27">
      <c r="A27" s="4" t="inlineStr">
        <is>
          <t>Total liabilities and equity</t>
        </is>
      </c>
      <c r="B27" s="5" t="n">
        <v>7751054</v>
      </c>
      <c r="C27" s="5" t="n">
        <v>7637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inancial Instruments, Owned, at Fair Value [Abstract]</t>
        </is>
      </c>
    </row>
    <row r="4">
      <c r="A4" s="4" t="inlineStr">
        <is>
          <t>Fair Value of Financial Instruments</t>
        </is>
      </c>
      <c r="B4" s="4" t="inlineStr">
        <is>
          <t>Note 12 – Fair Value of Financial Instruments : NNN believes the carrying value of its Credit Facility approximates fair value based upon its nature, terms and variable interest rate. NNN believes that the carrying value of its mortgages payable at December 31, 2021 and 2020, approximate fair value based upon current market prices of comparable instruments (Level 3). At December 31, 2021 and 2020 , the fair value of NNN’s notes payable excluding unamortized discount and debt costs, were $ 4,032,757,000 and $ 3,553,125,000 , respectively, based upon quoted market prices, which is a Level 1 valuation since NNN's notes payable are publicly tra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3 – Segment Information : For the years ended December 31, 2021, 2020 and 2019 , NNN’s operations are reported within one operating segment in the consolidated financial statements and all properties are part of the Properties or Property Portfol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Tenants</t>
        </is>
      </c>
      <c r="B1" s="2" t="inlineStr">
        <is>
          <t>12 Months Ended</t>
        </is>
      </c>
    </row>
    <row r="2">
      <c r="B2" s="2" t="inlineStr">
        <is>
          <t>Dec. 31, 2021</t>
        </is>
      </c>
    </row>
    <row r="3">
      <c r="A3" s="3" t="inlineStr">
        <is>
          <t>Risks and Uncertainties [Abstract]</t>
        </is>
      </c>
    </row>
    <row r="4">
      <c r="A4" s="4" t="inlineStr">
        <is>
          <t>Major Tenants</t>
        </is>
      </c>
      <c r="B4" s="4" t="inlineStr">
        <is>
          <t>Note 14 – Major Tenants : As of December 31, 2021 , NNN had no tenants that accounted for ten percent or more of its rental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 Commitments and Contingencies : A summary of NNN's commitments are included in Note 2 – Real Estate. In the ordinary course of its business, NNN is a party to various other legal actions which management believes are routine in nature and incidental to the operation of the business of NNN. Management does not believe that any of these proceedings are material to NNN'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 NNN reviewed all subsequent events and transactions that have occurred after December 31, 2021, the date of the consolidated balance sheet. As of January 31, 2022, NNN had collected approximately 99.4 % of rent originally due in the quarter ended December 31, 2021. There were no other reportable subsequent events or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 and Amortization</t>
        </is>
      </c>
      <c r="B4" s="4" t="inlineStr">
        <is>
          <t>NATIONAL RETAIL PROPERTIES, INC. AND SUBSIDIARIES SCHEDULE III - REAL ESTATE AND ACCUMULATED DEPRECIATION AND AMORTIZATION December 31, 2021 (dollars in thousands)
Initial Costs to Costs Capitalized Gross Amount at Which (a) (c)
State # of Encumbrances (e) Land Building, Improvements &amp; Leasehold Interests Improvements Carrying Costs Land Building, Improvements &amp; Leasehold Interests Total Accumulated Depreciation &amp; Amortization (b) Year of Construction Year Acquired Life on Which Depreciation &amp; Amortization in Latest Income Statement is Computed (Years)
Alabama 151 $ — $ 71,938 $ 167,623 $ 39,580 $ — $ 71,652 $ 207,202 $ 278,854 $ 44,755 1948 - 2020 2001 - 2021 10 - 40
Alaska 5 — 1,943 3,694 — — 1,943 3,694 5,637 1,714 1971 - 2003 1996 - 2014 20 - 40
Arizona 60 4,388 70,516 92,020 62,853 — 70,516 154,873 225,389 35,303 1974 - 2018 1998 - 2021 10 - 40
Arkansas 66 — 29,598 85,825 16,927 — 29,598 102,752 132,350 13,900 1969 - 2020 1998 - 2021 20 - 40
California 65 — 131,057 188,503 35,459 — 129,100 215,617 344,717 50,603 1945 - 2018 1997 - 2021 20 - 40
Colorado 34 2,432 54,569 71,764 21,909 — 54,569 93,673 148,242 25,089 1969 - 2017 1994 - 2021 20 - 40
Connecticut 9 — 8,250 31,067 601 — 8,250 31,668 39,918 8,950 1929 - 1996 2006 - 2019 20 - 30
Delaware 1 — 2,994 6,062 71 — 2,994 6,133 9,127 4,120 1994 - 1994 1994 - 1994 40 - 40
District of 1 — 624 578 — — 624 578 1,202 243 1983 - 1983 2005 - 2005 40 - 40
Florida 229 — 247,539 336,470 147,571 — 247,539 484,041 731,580 107,618 1959 - 2020 1985 - 2021 5 - 40
Georgia 153 — 121,847 231,162 62,984 — 121,847 294,146 415,993 66,871 1967 - 2020 1996 - 2021 10 - 40
Idaho 9 — 6,999 6,719 8,331 — 6,999 15,050 22,049 4,325 1979 - 2017 2006 - 2018 20 - 40
Illinois 163 — 128,346 305,122 44,986 — 128,346 349,786 478,132 81,515 1924 - 2022 1995 - 2021 15 - 40
Indiana 149 — 99,469 201,978 79,675 — 99,469 280,984 380,453 65,721 1965 - 2020 2001 - 2021 15 - 40
Iowa 27 — 20,064 37,962 14,526 — 20,064 52,487 72,551 15,327 1964 - 2015 2005 - 2017 10 - 40
Kansas 36 — 17,044 34,678 9,776 — 16,920 44,312 61,232 8,830 1946 - 2017 1997 - 2019 15 - 40
Kentucky 55 — 40,724 96,870 13,385 — 40,724 110,255 150,979 24,654 1974 - 2020 2005 - 2021 25 - 40
Louisiana 41 — 30,165 61,652 37,684 — 30,165 99,336 129,501 18,634 1970 - 2018 1996 - 2021 15 - 40
Maine 12 — 3,781 13,017 — — 3,781 13,017 16,798 4,087 1915 - 2002 1996 - 2017 10 - 40
Maryland 50 — 62,149 126,171 3,006 — 62,149 129,177 191,326 34,641 1946 - 2017 1996 - 2019 20 - 40
Massachusetts 23 — 32,668 90,750 — — 32,668 90,750 123,418 14,065 1960 - 2017 2006 - 2019 20 - 40
Michigan 64 — 46,647 98,353 58,994 — 46,647 156,737 203,384 29,289 1963 - 2020 1996 - 2021 20 - 40
Minnesota 27 — 19,824 34,281 2,552 — 19,824 36,832 56,656 11,597 1950 - 2017 2005 - 2018 10 - 40
Mississippi 62 — 28,548 91,285 14,084 — 28,548 105,369 133,917 8,406 1959 - 2017 2006 - 2021 15 - 40
Missouri 97 — 62,095 115,114 67,132 — 61,916 181,157 243,073 35,933 1920 - 2021 1992 - 2021 15 - 40
Montana 26 3,791 4,102 11,865 2,654 — 4,102 14,518 18,620 4,350 1937 - 2016 2010 - 2016 20 - 40
Nebraska 6 — 5,608 3,066 5,033 — 5,608 8,099 13,707 1,600 1979 - 2015 2005 - 2017 20 - 40
Nevada 13 — 7,405 22,914 1,205 — 7,405 24,119 31,524 3,736 1961 - 2014 2012 - 2021 25 - 40
New Hampshire 9 — 8,913 32,168 — — 8,913 32,168 41,081 6,443 1980 - 2004 2011 - 2018 25 - 30
New Jersey 20 — 37,144 152,600 732 — 37,144 153,331 190,475 44,019 1965 - 2015 1996 - 2019 25 - 40
New Mexico 29 — 20,739 69,182 21,795 — 20,739 90,977 111,716 11,345 1955 - 2019 2001 - 2019 25 - 40
New York 37 — 26,197 47,041 28,115 — 26,197 71,814 98,011 15,570 1925 - 2020 1997 - 2021 20 - 40
North Carolina 163 — 126,016 254,598 33,770 — 126,016 287,937 413,953 68,705 1906 - 2020 2004 - 2021 5 - 40
North Dakota 4 — 411 1,606 — — 411 1,606 2,017 808 1974 - 1999 1997 - 2011 25 - 40
Ohio 192 — 133,262 304,824 73,954 — 131,231 376,750 507,981 85,107 1910 - 2019 1992 - 2019 15 - 40
Oklahoma 88 — 43,809 106,511 29,204 — 43,809 135,456 179,265 23,325 1964 - 2018 1996 - 2021 15 - 40
Oregon 6 — 4,184 6,888 735 — 4,184 7,623 11,807 3,297 1973 - 1999 1998 - 2012 20 - 40
Pennsylvania 82 — 59,036 109,324 29,956 — 58,851 136,248 195,099 39,892 1950 - 2017 1997 - 2019 15 - 40
Puerto Rico 1 — 1,729 — 2,732 — 1,729 2,131 3,860 782 1998 - 1998 2007 - 2007 33 - 33 NATIONAL RETAIL PROPERTIES, INC. AND SUBSIDIARIES SCHEDULE III - REAL ESTATE AND ACCUMULATED DEPRECIATION AND AMORTIZATION (CONTINUED) December 31, 2021 (dollars in thousands)
Initial Costs to Costs Capitalized Gross Amount at Which (a) (c)
State # of Encumbrances (e) Land Building, Improvements &amp; Leasehold Interests Improvements Carrying Costs Land Building, Improvements &amp; Leasehold Interests Total Accumulated Depreciation &amp; Amortization (b) Year of Construction Year Acquired Life on Which Depreciation &amp; Amortization in Latest Income Statement is Computed (Years)
Rhode Island 5 — 2,377 7,450 — — 2,377 7,450 9,827 1,484 1989 - 2004 2016 - 2016 25 - 30
South Carolina 71 — 50,000 100,307 8,959 — 50,000 109,265 159,265 25,801 1921 - 2021 2005 - 2021 10 - 40
South Dakota 2 — 1,595 4,447 788 — 1,595 5,234 6,829 1,360 1985 - 2000 2012 - 2012 30 - 35
Tennessee 150 — 91,733 210,065 55,949 — 91,733 266,014 357,747 50,909 1958 - 2019 1996 - 2021 5 - 40
Texas 502 — 402,511 851,361 166,356 — 402,511 1,015,755 1,418,266 265,700 1890 - 2021 1993 - 2021 15 - 40
Utah 13 — 12,021 15,506 13,216 — 12,021 28,722 40,743 5,611 1951 - 2016 2006 - 2019 20 - 40
Virginia 116 — 95,192 173,980 30,027 — 94,082 199,848 293,930 55,780 1939 - 2022 1995 - 2021 5 - 40
Washington 27 — 22,568 34,547 15,894 — 22,568 50,441 73,009 14,309 1955 - 2017 1997 - 2019 20 - 40
West Virginia 22 — 13,640 24,423 1,385 — 13,640 25,808 39,448 5,675 1970 - 2013 2006 - 2017 25 - 40
Wisconsin 44 — 27,026 57,395 13,542 — 27,026 70,937 97,963 18,184 1940 - 2020 2006 - 2021 20 - 40
Wyoming 6 — 1,150 3,815 — — 1,150 3,815 4,965 1,411 1949 - 2001 2010 - 2012 20 - 30
3,223 $ 10,611 $ 2,537,766 $ 5,134,603 $ 1,278,087 $ — $ 2,531,894 $ 6,385,692 $ 8,917,586 $ 1,471,393 NATIONAL RETAIL PROPERTIES, INC. AND SUBSIDIARIES NOTES TO SCHEDULE III - REAL ESTATE AND ACCUMULATED DEPRECIATION AND AMORTIZATION December 31, 2021 (dollars in thousands) (a) The following is a reconciliation of the real estate portfolio accounted for using the operating method, including real estate held for sale for the years ended December 31:
2021 2020 2019
Beginning balance, January 1 $ 8,534,275 $ 8,448,702 $ 7,883,633
Acquisitions and dollars invested in projects under construction or tenant improvements 551,287 177,901 733,376
Dispositions ( 146,019 ) ( 54,886 ) ( 138,332 )
Impairment losses ( 21,957 ) ( 37,442 ) ( 29,975 )
Ending balance, December 31 $ 8,917,586 $ 8,534,275 $ 8,448,702 (b) The following is a reconciliation of accumulated depreciation and amortization for the years ended December 31:
2021 2020 2019
Beginning balance, January 1 $ 1,319,943 $ 1,151,667 $ 1,016,271
Dispositions ( 44,509 ) ( 17,828 ) ( 44,185 )
Depreciation and amortization expense 195,959 186,104 179,581
Ending balance, December 31 $ 1,471,393 $ 1,319,943 $ 1,151,667 (c) For financial reporting purposes, leases recorded as a direct financing lease are excluded from the real estate gross amounts at the close of the period and depreciation is not applicable. As of December 31, 2021 , the net investment in real estate accounted for under the direct financing method was $ 3,653 . (d) As of December 31, 2021 , the aggregate cost of the properties owned by NNN for federal tax purposes was approximately $ 8,828,431 (unaudited). (e) NNN's $ 15,151 long-term, fixed rate loan is secured by a first mortgage lien on five Properties, located in three states. Mortgage payable, including unamortized premium and net of unamortized debt costs was $ 10,697 at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NATIONAL RETAIL PROPERTIES, INC. AND SUBSIDIARIES SCHEDU LE IV - MORTGAGE LOANS ON REAL ESTATE December 31, 2021 (dollars in thousands)
Description Interest Maturity Periodic Prior Face Carrying (c) Principal
First mortgages on properties:
2 properties in VA 7.000 % 3/1/2025 (b) — $ 3,000 $ 2,011 $ —
$ 3,000 $ 2,011 (a) $ — (a) The following shows the changes in the carrying amounts of mortgage loans during the years ended December 31:
2021 2020 2019
Beginning balance, January 1 $ 2,468 $ — $ —
New mortgage loans (d) — 3,000 3,100
Deductions during the year:
Collections of principal ( 486 ) ( 374 ) ( 3,100 )
Other: credit (losses) recoveries (e) 29 ( 158 ) —
Foreclosures — — —
Ending balance, December 31 $ 2,011 $ 2,468 $ — (b) Principal and interest is payable at varying amounts over the life of the loan. (c) Mortgages held by NNN and its subsidiaries for federal income tax purposes for the year ended December 31, 2021 and 2020 were $ 2,011 and $ 2,468 , respectively. There were no mortgages outstanding at December 31, 2019. (d) Mortgages totaling $ 3,000 and $ 3,100 , were accepted in connection with real estate transactions for the year ended December 31, 2020 and 2019, respectively. (e) In accordance with FASB ASU 2016-13, “Financial Instruments - Credit Losses (Topic 326),” NNN recorded an allowance for an estimated expected lifetime credit loss on its mortgage receivables based on the fair value of the collateral and the historical collectability trend analysis over 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y)</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 NNN’s consolidated financial statements include the accounts of each of the respective majority owned and controlled affiliates, including transactions whereby NNN has been determined to be the primary beneficiary in accordance with the Financial Accounting Standards Board ("FASB") Accounting Standards Codification ("ASC") guidance included in Consolidation. All significant intercompany account balances and transactions have been eliminated. NNN consolidates certain joint venture development entities based upon either NNN being the primary beneficiary of the respective variable interest entity or NNN having a controlling interest over the respective entity. NNN records a noncontrolling interest for its non-NNN ownership of consolidated entities.</t>
        </is>
      </c>
    </row>
    <row r="5">
      <c r="A5" s="4" t="inlineStr">
        <is>
          <t>Real Estate Portfolio</t>
        </is>
      </c>
      <c r="B5" s="4" t="inlineStr">
        <is>
          <t>Real Estate Portfolio – NNN records the acquisition of real estate at cost, including acquisition and closing costs. The cost of Properties developed or funded by NNN includes direct and indirect costs of construction, property taxes, interest and other miscellaneous costs incurred during the development period until the project is substantially complete and available for occupancy. For the years ended December 31, 2021, 2020 and 2019 , NNN recorded $ 328,000 , $ 1,388,000 and $ 1,099,000 , respectively, in capitalized interest during development. Purchase Accounting for Acquisition of Real Estate – In accordance with the FASB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renewal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NNN completed $ 531,726,000 and $ 137,667,000 of real estate acquisitions during the year ended December 31, 2021 and 2020 , respectively. Additionally, NNN invested $ 23,689,000 and $ 42,300,000 of work in progress - improvements during the year ended December 31, 2021 and 2020, respectively. Lease Accounting – NNN records its leases on the Property Portfolio in accordance with FASB Accounting Standards Update ("ASU") 2016-02, "Leases (Topic 842)," ("ASC 842"). NNN's real estate is generally leased to tenants on a net lease basis, whereby the tenant is responsible for all operating expenses relating to the Property, including property taxes, insurance, maintenance, repairs and capital expenditures. The leases are accounted for using either the operating or the direct financing method. Such methods are described below: Operating method – Properties with leases accounted for using the operating method are recorded at the cost of the real estate and depreciated on the straight-line method over their estimated remaining useful lives, which generally range from 20 to 40 years for buildings and improvements and 15 years for land improvements. Leasehold interests are amortized on the straight-line method over the terms of their respective leases. Revenue is recognized as rentals are earned and expenses (including depreciation) are charged to operations as incurred. When scheduled rentals vary during the lease term, income is recognized on a straight-line basis so as to produce a constant periodic rent over the term of the lease. Accrued rental income is the aggregate difference between the scheduled rents which vary during the lease term and the income recognized on a straight-line basis. Direct financing method – Properties with leases accounted for using the direct financing method are recorded at their net investment (which at the inception of the lease generally represents the cost of the Property). Unearned income is deferred and amortized into income over the lease terms so as to produce a constant periodic rate of return on NNN’s net investment in the leases. Real Estate – Held For Sale – Real estate held for sale is not depreciated and is recorded at the lower of cost or fair value, less cost to sell. Real Estate Dispositions – When real estate is disposed, the related cost, accumulated depreciation or amortization and any accrued rental income for operating leases and the net investment for direct financing leases are removed from the accounts, and gains and losses from the dispositions are reflected in income. Gains from the disposition of real estate are generally recognized using the full accrual method in accordance with the FASB guidance included in Real Estate Sales , provided that various criteria relating to the terms of the sale and any subsequent involvement by NNN with the real estate sold are met. Impairment – Real Estate –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hich provide for cash flows over this term. NNN generally intends to hold these assets for the long-term, therefore, a temporary change in cash flows due to COVID-19 alone was determined not be an indicator of impairment.</t>
        </is>
      </c>
    </row>
    <row r="6">
      <c r="A6" s="4" t="inlineStr">
        <is>
          <t>Lease Accounting, Lessor</t>
        </is>
      </c>
      <c r="B6" s="4" t="inlineStr">
        <is>
          <t>In July 2021, the FASB issued an update to ASC 842, ASU 2021-05, which affects lessors with lease contracts that (i) have variable lease payments that do not depend on a reference index or a rate and (ii) would have resulted in the recognition of a selling loss at lease commencement if classified as sales-type or direct financing. NNN has reviewed all existing leases and determined this update has not effect on the current portfolio, but will apply ASU 2021-05 prospectively to leases that commence or are modified in the future.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s of the lessor or the obligations of the lessee. NNN elected to make this policy election for COVID-19 lease concessions, including the rent deferral lease amendments effective during the years ended December 31, 2021 and 2020. Collectability – In accordance with ASC 842, NNN reviews the collectability of its lease payments on an ongoing basis. NNN considers collectability indicators when analyzing accounts receivable (and accrued rent) and historical bad debt levels, tenant credit-worthiness and current economic trends, all of which assists in evaluating the probability of outstanding and future lease payment collections. In addition, tenants in bankruptcy are analyzed and considerations are made in connection with the expected recovery of pre-petition and post-petition bankruptcy claims. At the point NNN deems the collection of lease payments not probable, previously recognized and uncollected rental revenue and any related accrued rent are reversed as a reduction to rental income and, subsequently, any lease revenue is only recognized when cash receipts are received. As a result of the review of lease payments collectability, NNN recorded a write-off of $ 21,792,000 of outstanding receivables and related accrued rent during the year ended December 31, 2020, and reclassified certain tenants as cash basis for accounting purposes. During the year ended December 31, 2021, no outstanding receivables and related accrued rent were written off and no tenants were reclassified as cash basis for accounting purposes. NNN includes an allowance for doubtful accounts in rental income on the Consolidated Statements of Income and Comprehensive Income. As of December 31, 2021 , approximately six percent of total Properties, and ap proximately seven percent of aggregate gross leasable area held in the Property Portfolio, were leased to 11 tenants that NNN has determined to recognize revenue on a cash basis. During the years ended December 31, 2021 and 2020, NNN recognized $ 52,129,000 and $ 4,722,000 , respectively, of rental income from certain tenants for periods following their classification to cash basis for accounting. NNN had no tenants classified as cash basis for accounting purposes for the year ended December 31, 2019. Right-Of-Use ("ROU") Assets and Operating Lease Liabilities – In accordance with ASC 842, NNN recorded ROU assets and operating lease liabilities as lessee under operating lease. NNN is a lessee for three ground lease arrangements and for its headquarters office lease. NNN recognized a ROU asset (recorded in other assets on the Consolidated Balance Sheets) and an operating lease liability (recorded in other liabilities on the Consolidated Balance Sheets) for the present value of the minimum lease payments. ROU assets represent NNN’s right to use an underlying asset for the lease term and lease liabilities represent NNN’s obligation to make lease payments arising from the lease. ROU assets and operating lease liabilities are recognized at the lease commencement date based on the estimated present value of the lease payments over the lease term. NNN’s lease term is based on the non-cancellable base term unless economic incentives make it reasonably certain that an option period to extend the lease will be exercised, in which event NNN includes the options. NNN estimates an incremental borrowing rate, which is derived from information available at the lease commencement date, in determining the present value of the lease payments. NNN gives consideration to the Company's debt issuances, as well as, publicly available data for secured instruments with similar characteristics when calculating its incremental borrowing rates. On an annual basis, NNN will evaluate its lessee portfolio and determine if its incremental borrowing rate should be reassessed. NNN's lease agreements do not contain any residual value guarantees.</t>
        </is>
      </c>
    </row>
    <row r="7">
      <c r="A7" s="4" t="inlineStr">
        <is>
          <t>Credit Losses on Financial Instruments</t>
        </is>
      </c>
      <c r="B7" s="4" t="inlineStr">
        <is>
          <t>Credit Losses on Financial Instruments – Effective January 1, 2020, NNN adopted FASB ASU 2016-13, “Financial Instruments - Credit Losses (Topic 326),” (“ASC 326”). The amendments in this update replace the incurred loss impairment methodology in current GAAP with a methodology that reflects expected credit losses and requires consideration of a broader range of reasonable and supportable information to inform credit loss estimates. ASU 326 requires entities to estimate an expected lifetime credit loss on financial assets ranging from short-term trade accounts receivable to long-term financings. The new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NNN had mortgages receivable of $ 2,023,000 and $ 2,482,000 included in other assets on the Consolidated Balance Sheets as of December 31, 2021 and 2020 , respectively, net of $ 129,000 and $ 158,000 allowance for credit loss, respectively. NNN measures the allowance for credit loss based on the fair value of the collateral and the historical collectability trend analysis over 15 years. Adoption of ASC 326 did not materially impact NNN’s financial position or results of operations and had no impact on cash flows.</t>
        </is>
      </c>
    </row>
    <row r="8">
      <c r="A8" s="4" t="inlineStr">
        <is>
          <t>Cash and Cash Equivalents</t>
        </is>
      </c>
      <c r="B8" s="4" t="inlineStr">
        <is>
          <t>Cash and Cash Equivalents – NNN considers all highly liquid investments with a maturity of three months or less when purchased to be cash equivalents. Cash and cash equivalents consist of cash and money market accounts. Cash equivalents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t>
        </is>
      </c>
    </row>
    <row r="9">
      <c r="A9" s="4" t="inlineStr">
        <is>
          <t>Restricted Cash and Cash Held in Escrow</t>
        </is>
      </c>
      <c r="B9" s="4" t="inlineStr">
        <is>
          <t>Restricted Cash and Cash Held in Escrow – Restricted cash and cash held in escrow include (i) cash proceeds from the sale of assets held by qualified intermediaries in anticipation of the acquisition of replacement properties in tax-free exchanges under Section 1031 of the Internal Revenue Code of 1986, as amended (the "Code"), (ii) cash that has been placed in escrow for the future funding of construction commitments, or (iii) cash that is not immediately available to NNN.</t>
        </is>
      </c>
    </row>
    <row r="10">
      <c r="A10" s="4" t="inlineStr">
        <is>
          <t>Valuation of Trade Receivables</t>
        </is>
      </c>
      <c r="B10" s="4" t="inlineStr">
        <is>
          <t>Valuation of Trade Receivables – NNN estimates the collectability of its accounts receivable related to rents, expense reimbursements and other revenues. NNN analyzes accounts receivable and historical bad debt levels, tenant credit-worthiness and current economic trends when evaluating the adequacy of the allowance for doubtful accounts. In addition, tenants in bankruptcy are analyzed and estimates are made in connection with the expected recovery of pre-petition and post-petition claims.</t>
        </is>
      </c>
    </row>
    <row r="11">
      <c r="A11" s="4" t="inlineStr">
        <is>
          <t>Debt Costs</t>
        </is>
      </c>
      <c r="B11" s="4" t="inlineStr">
        <is>
          <t>Debt Costs – Line of Credit Payable – Debt costs incurred in connection with NNN’s $ 1,100,000,000 unsecured revolving line of credit have been deferred and are being amortized to interest expense over the term of the loan commitment using the straight-line method, which approximates the effective interest method. NNN has recorded debt costs associated with the credit facility as an asset, in debt costs on the Consolidated Balance Sheets. Debt Costs – Mortgages Payable – Debt costs incurred in connection with NNN’s mortgages have been deferred and are being amortized over the term of the respective loan commitment using the straight-line method, which approximates the effective interest method. These costs of $ 147,000 at December 31, 2021 and 2020, are included in mortgages payable on the Consolidated Balance Sheets net of accumulated amortization of $ 125,000 and $ 108,000 , respectively. Debt Costs – Notes Payable – Debt costs incurred in connection with the issuance of NNN’s unsecured notes have been deferred and are being amortized to interest expense over the term of the respective debt obligation using the effective interest method. These costs of $ 38,145,000 and $ 31,140,000 at December 31, 2021 and 2020, respectively are included in notes payable on the Consolidated Balance Sheets net of accumulated amortization of $ 9,262,000 and $ 9,317,000 , respectively.</t>
        </is>
      </c>
    </row>
    <row r="12">
      <c r="A12" s="4" t="inlineStr">
        <is>
          <t>Revenue Recognition</t>
        </is>
      </c>
      <c r="B12" s="4" t="inlineStr">
        <is>
          <t>Revenue Recognition – Rental revenues for properties under construction commence upon completion of construction of the leased asset and delivery of the leased asset to the tenant. Rental revenues for non-development real estate assets are recognized when earned in accordance with ASC 842 , based on the terms of the lease of the leased asset. Lease termination fees are recognized when collected subsequent to the related lease that is cancelled and NNN no longer has continuing involvement with the former tenant with respect to that property. The core principle of ASU 2014-09, “Revenue from Contracts with Customers (Topic 606),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ASC 842. NNN determined the key revenue stream impacted by ASU 2014-09 is gain on disposition of real estate reported on the Consolidated Statements of Income and Comprehensive Income. In accordance with ASU 2014-09, NNN evaluates any separate contracts or performance obligations to determine proper timing and/or amount of revenue recognition, as well as, transaction price allocation.</t>
        </is>
      </c>
    </row>
    <row r="13">
      <c r="A13" s="4" t="inlineStr">
        <is>
          <t>Earnings Per Share</t>
        </is>
      </c>
      <c r="B13" s="4" t="inlineStr">
        <is>
          <t xml:space="preserve">Earnings Per Share – Earnings per share have been computed pursuant to the FASB guidance included in Earnings Per Share . The guidance requires classification of the Company’s unvested restricted share units which contain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common share using the two-class method for the years ended December 31 (dollars in thousands):
2021 2020 2019
Basic and Diluted Earnings:
Net earnings attributable to NNN $ 290,113 $ 228,799 $ 299,180
Less: Series E preferred stock dividends — — ( 13,201 )
Less: Series F preferred stock dividends ( 14,999 ) ( 17,940 ) ( 17,940 )
Less: Excess of redemption value over carrying value ( 10,897 ) — ( 9,856 )
Net earnings available to common stockholders 264,217 210,859 258,183
Less: Earnings allocated to unvested restricted shares ( 689 ) ( 698 ) ( 601 )
Net earnings used in basic and diluted earnings per share $ 263,528 $ 210,161 $ 257,582
Basic and Diluted Weighted Average Shares Outstanding:
Weighted average number of shares outstanding 175,554,961 172,994,337 165,499,707
Less: Unvested restricted shares ( 328,070 ) ( 337,078 ) ( 295,773 )
Less: Unvested contingent restricted shares ( 515,970 ) ( 547,546 ) ( 515,436 )
Weighted average number of shares outstanding used in basic 174,710,921 172,109,713 164,688,498
Other dilutive securities 107,978 107,364 395,181
Weighted average number of shares outstanding used in diluted 174,818,899 172,217,077 165,083,679 </t>
        </is>
      </c>
    </row>
    <row r="14">
      <c r="A14" s="4" t="inlineStr">
        <is>
          <t>Income Taxes</t>
        </is>
      </c>
      <c r="B14" s="4" t="inlineStr">
        <is>
          <t>Income Taxes – NNN has made an election to be taxed as a REIT under Sections 856 through 860 of the Code, and related regulations. NNN generally will not be subject to federal income taxes on amounts distributed to stockholders, providing it distributes 100 percent of its REIT taxable income and meets certain other requirements for qualifying as a REIT. For each of the years in the three-year period ended December 31, 2021, NNN believes it has qualified as a REIT. Notwithstanding NNN’s qualification for taxation as a REIT, NNN is subject to certain state and local income, franchise and excise taxes. NNN may elect to treat certain subsidiaries as TRS pursuant to the provisions of the REIT Modernization Act. A TRS is able to engage in activities resulting in income that previously would have been disqualified from being eligible REIT income under the federal income tax regulations. As a result, certain activities of NNN which occur within its TRS entities are subject to federal and state income taxes. All provisions for federal income taxes in the accompanying consolidated financial statements are attributable to NNN’s former TRS. The deferred tax asset consists only of net operating loss carryforwards of $3,899,000 from the former TRS that begin to expire in 2028. Management believes it is unlikely that NNN will realize any of the benefits of these deductible differences and has taken a valuation allowance against them. The current year increase to the valuation allowance was $7,000. NNN currently has no TRS entities. Income taxes are accounted for under the asset and liability method as required by the FASB guidance included in Income Taxes . Deferred tax assets and liabilities are recognized for the temporary differences based on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applicable period. NNN, in accordance with FASB guidance included in Income Taxes , has analyzed its various federal and state filing positions. NNN believes that its income tax filing positions and deductions are well documented and supported. Additionally, NNN believes that its accruals for tax liabilities are adequate. Therefore, no reserves for uncertain income tax positions have been recorded pursuant to the FASB guidance. NNN has had no unrecognized tax benefits during any of the years presented. Further, no interest or penalties have been included since no reserves were recorded and no significant increases or decreases are expected to occur within the next 12 months. When applicable, such interest and penalties will be recorded in non-operating expenses. The periods that remain open under federal statute are 2018 through 2021. NNN also files in many states and localities with varying open years under statute.</t>
        </is>
      </c>
    </row>
    <row r="15">
      <c r="A15" s="4" t="inlineStr">
        <is>
          <t>Fair Value Measurement</t>
        </is>
      </c>
      <c r="B15" s="4" t="inlineStr">
        <is>
          <t>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6">
      <c r="A16" s="4" t="inlineStr">
        <is>
          <t>Accumulated Other Comprehensive Income (Loss)</t>
        </is>
      </c>
      <c r="B16" s="4" t="inlineStr">
        <is>
          <t xml:space="preserve">Accumulated Other Comprehensive Income (Loss) – The following table outlines the changes in accumulated other comprehensive income (loss) for the years ended December 31, 2021 and 2020 (dollars in thousands):
Gain or Loss on (1)
Beginning balance, December 31, 2019 $ ( 11,128 )
Other comprehensive income (loss) ( 7,617 )
Reclassifications from accumulated other comprehensive income to net earnings 2,300
Net current period other comprehensive income (loss) ( 5,317 )
Ending balance, December 31, 2020 ( 16,445 )
Other comprehensive income (loss) ( 1,584 )
Reclassifications from accumulated other comprehensive income to net earnings 3,073
Net current period other comprehensive income (loss) 1,489
Ending balance, December 31, 2021 $ ( 14,956 ) (1) Additional disclosure is included in Note 10 – Derivatives. (2) Reclassifications out of other comprehensive income (loss) are recorded in interest expense on the Consolidated </t>
        </is>
      </c>
    </row>
    <row r="17">
      <c r="A17" s="4" t="inlineStr">
        <is>
          <t>New Accounting Pronouncements</t>
        </is>
      </c>
      <c r="B17" s="4" t="inlineStr">
        <is>
          <t>New Accounting Pronouncements – In December 2019, the FASB issued ASU 2019-12, “Income Taxes (Topic 740): Simplifying the Accounting for Income Taxes,” ("ASU 2019-12"), effective for fiscal years, and interim periods within those fiscal years, beginning after December 15, 2020. The amendments simplify the accounting for income taxes by removing certain exceptions to the general principles in Topic 740. The amendments also improve consistent application of and simplify GAAP for other areas of Topic 740 by clarifying and amending existing guidance. The adoption of ASU 2019-12 did not have a significant impact on NNN's financial position or results of operations. ASU 2020-04, Reference Rate Reform (Topic 848) (“ASU 2020-04”) contains practical expedients for reference rate reform-related activities, including the transition away from the London Interbank Offered Rate ("LIBOR"), that impact debt, leases, derivatives and other contracts. The guidance in ASU 2020-04 is optional and may be elected over time as reference rate reform activities occur. As of December 31, 2021, NNN previousl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NNN continues to evaluate the impact of the guidance and may apply other elections as applicable as additional changes in the market occur. NNN had no derivative financial instruments outstanding as of December 31, 2021 .</t>
        </is>
      </c>
    </row>
    <row r="18">
      <c r="A18" s="4" t="inlineStr">
        <is>
          <t>Use of Estimates</t>
        </is>
      </c>
      <c r="B18" s="4" t="inlineStr">
        <is>
          <t>Use of Estimates – Additional critical accounting policies of NNN include management’s estimates and assumptions relating to the reporting of assets and liabilities, revenues and expenses and the disclosure of contingent assets and liabilities are required to prepare the consolidated financial statements in conformity with accounting principles generally accepted in the United States of America. Significant accounting policies include management’s estimates of the useful lives used in calculating depreciation expense relating to real estate asset purchase accounting for acquisition of real estate subject to a lease, the recoverability of the carrying value of long-lived assets and management's evaluation of the probability of outstanding and future lease payment collections. Actual results could differ from those estimates.</t>
        </is>
      </c>
    </row>
    <row r="19">
      <c r="A19" s="4" t="inlineStr">
        <is>
          <t>Reclassification</t>
        </is>
      </c>
      <c r="B19" s="4" t="inlineStr">
        <is>
          <t xml:space="preserve">Reclassification – Certain items in the prior year's consolidated financial statements and notes to consolidated financial statements have been reclassified to conform to the 2021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NNN's Investment Portfolio</t>
        </is>
      </c>
      <c r="B4" s="4" t="inlineStr">
        <is>
          <t xml:space="preserve">NNN acquires, owns, invests in and develops properties that are leased primarily to retail tenants under long-term net leases and are primarily held for investment ("Properties" or "Property Portfolio," or individually a "Property").
December 31, 2021
Property Portfolio:
Total properties 3,223
Gross leasable area (square feet) 32,753,000
States 48
Weighted average remaining lease term (years) 10.6 </t>
        </is>
      </c>
    </row>
    <row r="5">
      <c r="A5" s="4" t="inlineStr">
        <is>
          <t>Computation of Basic and Diluted Earnings Per Share</t>
        </is>
      </c>
      <c r="B5" s="4" t="inlineStr">
        <is>
          <t xml:space="preserve">The following table is a reconciliation of the numerator and denominator used in the computation of basic and diluted earnings per common share using the two-class method for the years ended December 31 (dollars in thousands):
2021 2020 2019
Basic and Diluted Earnings:
Net earnings attributable to NNN $ 290,113 $ 228,799 $ 299,180
Less: Series E preferred stock dividends — — ( 13,201 )
Less: Series F preferred stock dividends ( 14,999 ) ( 17,940 ) ( 17,940 )
Less: Excess of redemption value over carrying value ( 10,897 ) — ( 9,856 )
Net earnings available to common stockholders 264,217 210,859 258,183
Less: Earnings allocated to unvested restricted shares ( 689 ) ( 698 ) ( 601 )
Net earnings used in basic and diluted earnings per share $ 263,528 $ 210,161 $ 257,582
Basic and Diluted Weighted Average Shares Outstanding:
Weighted average number of shares outstanding 175,554,961 172,994,337 165,499,707
Less: Unvested restricted shares ( 328,070 ) ( 337,078 ) ( 295,773 )
Less: Unvested contingent restricted shares ( 515,970 ) ( 547,546 ) ( 515,436 )
Weighted average number of shares outstanding used in basic 174,710,921 172,109,713 164,688,498
Other dilutive securities 107,978 107,364 395,181
Weighted average number of shares outstanding used in diluted 174,818,899 172,217,077 165,083,679 </t>
        </is>
      </c>
    </row>
    <row r="6">
      <c r="A6" s="4" t="inlineStr">
        <is>
          <t>Changes in Accumulated Other Comprehensive Income (Loss)</t>
        </is>
      </c>
      <c r="B6" s="4" t="inlineStr">
        <is>
          <t xml:space="preserve">The following table outlines the changes in accumulated other comprehensive income (loss) for the years ended December 31, 2021 and 2020 (dollars in thousands):
Gain or Loss on (1)
Beginning balance, December 31, 2019 $ ( 11,128 )
Other comprehensive income (loss) ( 7,617 )
Reclassifications from accumulated other comprehensive income to net earnings 2,300
Net current period other comprehensive income (loss) ( 5,317 )
Ending balance, December 31, 2020 ( 16,445 )
Other comprehensive income (loss) ( 1,584 )
Reclassifications from accumulated other comprehensive income to net earnings 3,073
Net current period other comprehensive income (loss) 1,489
Ending balance, December 31, 2021 $ ( 14,956 ) (1) Additional disclosure is included in Note 10 – Derivatives. (2) Reclassifications out of other comprehensive income (loss) are recorded in interest expense on the Consolida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Summary of Real Estate Subject to Operating Leases</t>
        </is>
      </c>
      <c r="B4" s="4" t="inlineStr">
        <is>
          <t>Real Estate Portfolio – NNN's real estate consisted of the following at December 31 (dollars in thousands):
2021 2020
Land and improvements (1) $ 2,527,483 $ 2,489,243
Buildings and improvements 6,375,583 6,009,797
Leasehold interests 355 355
8,903,421 8,499,395
Less accumulated depreciation and amortization ( 1,470,062 ) ( 1,317,407 )
7,433,359 7,181,988
Work in progress – improvements 7,277 26,673
Accounted for using the operating method 7,440,636 7,208,661
Accounted for using the direct financing method 3,653 3,994
$ 7,444,289 $ 7,212,655 (1) Includes $ 8,979 and $ 8,421 in land for Properties under construction as of December 31, 2021 and 2020 , respectively.</t>
        </is>
      </c>
    </row>
    <row r="5">
      <c r="A5" s="4" t="inlineStr">
        <is>
          <t>Rental Income, Operating Leases</t>
        </is>
      </c>
      <c r="B5" s="4" t="inlineStr">
        <is>
          <t xml:space="preserve">NNN recognized the following revenues in rental income for the years ended December 31 (dollars in thousands):
2021 2020 2019
Rental income from operating leases $ 703,865 $ 639,265 $ 650,112
Earned income from direct financing leases 623 647 798
Percentage rent 706 842 1,310
Real estate expense reimbursement from tenants 18,665 18,039 16,789
$ 723,859 $ 658,793 $ 669,009 </t>
        </is>
      </c>
    </row>
    <row r="6">
      <c r="A6" s="4" t="inlineStr">
        <is>
          <t>Undiscounted Cash Flows to be Received on Noncancellable Operating Leases</t>
        </is>
      </c>
      <c r="B6" s="4" t="inlineStr">
        <is>
          <t xml:space="preserve">The following is a schedule of undiscounted cash flows to be received on noncancellable operating leases as of December 31, 2021 (dollars in thousands):
2022 $ 654,927
2023 632,473
2024 613,371
2025 586,751
2026 543,893
Thereafter 3,895,027
$ 6,926,442 </t>
        </is>
      </c>
    </row>
    <row r="7">
      <c r="A7" s="4" t="inlineStr">
        <is>
          <t>Intangible Assets, Lease Liabilities, and Related Amortization</t>
        </is>
      </c>
      <c r="B7" s="4" t="inlineStr">
        <is>
          <t>In accordance with purchase accounting for the acquisition of real estate subject to a lease, NNN has recorded intangible assets and lease liabilities that consisted of the following at December 31 (dollars in thousands):
2021 2020
Intangible lease assets (included in other assets ):
Above-market in-place leases $ 15,335 $ 15,474
Less: accumulated amortization ( 10,821 ) ( 10,271 )
Above-market in-place leases, net $ 4,514 $ 5,203
In-place leases $ 122,069 $ 118,416
Less: accumulated amortization ( 73,345 ) ( 68,695 )
In-place leases, net $ 48,724 $ 49,721
Intangible lease liabilities (included in other liabilities ):
Below-market in-place leases $ 41,705 $ 41,101
Less: accumulated amortization ( 27,447 ) ( 26,486 )
Below-market in-place leases, net $ 14,258 $ 14,615 The following is a schedule of the amortization of acquired above-market and below-market in-place lease intangibles and the amortization of the in-place lease intangibles as of December 31, 2021 (dollars in thousands):
Above-Market (1) In-Place Lease (2)
2022 $ 524 $ 7,021
2023 443 6,547
2024 440 5,859
2025 426 5,140
2026 435 4,553
Thereafter 7,476 19,604
$ 9,744 $ 48,724
Weighted average amortization period (years) 17.7 9.7 (1) Recorded as a net increase to rental income over the life of the lease. (2) Amortized as an increase to amortization expense.</t>
        </is>
      </c>
    </row>
    <row r="8">
      <c r="A8" s="4" t="inlineStr">
        <is>
          <t>Real Estate Held for Sale</t>
        </is>
      </c>
      <c r="B8" s="4" t="inlineStr">
        <is>
          <t xml:space="preserve">Real estate held for sale consisted of the following as of December 31 (dollars in thousands):
2021 2020
Land and improvements $ 6,440 $ 3,841
Building and improvements 4,313 4,971
10,753 8,812
Less accumulated depreciation and amortization ( 1,331 ) ( 2,536 )
Less impairment ( 3,865 ) ( 605 )
$ 5,557 $ 5,671 </t>
        </is>
      </c>
    </row>
    <row r="9">
      <c r="A9" s="4" t="inlineStr">
        <is>
          <t>Gains on Dispositions of Properties</t>
        </is>
      </c>
      <c r="B9" s="4" t="inlineStr">
        <is>
          <t xml:space="preserve">The following table summarizes the Properties sold and the corresponding gain recognized on the disposition of Properties for the years ended December 31 (dollars in thousands):
2021 2020 2019
# of Sold Gain # of Sold Gain # of Sold Gain
Gain on disposition of real estate 74 $ 23,094 38 $ 16,238 59 $ 32,463 </t>
        </is>
      </c>
    </row>
    <row r="10">
      <c r="A10" s="4" t="inlineStr">
        <is>
          <t>Remaining Funding Commitments</t>
        </is>
      </c>
      <c r="B10" s="4" t="inlineStr">
        <is>
          <t>These construction commitments, at December 31, 2021, are outlined in the table below (dollars in thousands):
Total commitment (1) $ 40,991
Less amount funded 16,256
Remaining commitment $ 24,735 (1) Includes land, construction costs, tenant improvements, lease costs and capitalized interest.</t>
        </is>
      </c>
    </row>
    <row r="11">
      <c r="A11" s="4" t="inlineStr">
        <is>
          <t>Real Estate Impairments</t>
        </is>
      </c>
      <c r="B11" s="4" t="inlineStr">
        <is>
          <t xml:space="preserve">As a result of NNN's review of long-lived assets, including identifiable intangible assets, NNN recognized real estate impairments, net of recoveries as summarized in the table below (dollars in thousands):
2021 2020 2019
Total real estate impairments, net of recoveries $ 21,957 $ 37,442 $ 31,992
Number of Properties:
Vacant 30 14 27
Occupied 12 17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Allowance on receivables</t>
        </is>
      </c>
      <c r="B3" s="5" t="n">
        <v>782</v>
      </c>
      <c r="C3" s="5" t="n">
        <v>835</v>
      </c>
    </row>
    <row r="4">
      <c r="A4" s="4" t="inlineStr">
        <is>
          <t>Allowance on accrued rental income</t>
        </is>
      </c>
      <c r="B4" s="6" t="n">
        <v>4587</v>
      </c>
      <c r="C4" s="6" t="n">
        <v>6947</v>
      </c>
    </row>
    <row r="5">
      <c r="A5" s="4" t="inlineStr">
        <is>
          <t>Debt costs, accumulated amortization</t>
        </is>
      </c>
      <c r="B5" s="5" t="n">
        <v>19377</v>
      </c>
      <c r="C5" s="5" t="n">
        <v>17294</v>
      </c>
    </row>
    <row r="6">
      <c r="A6" s="4" t="inlineStr">
        <is>
          <t>Preferred stock, par value (in dollars per share)</t>
        </is>
      </c>
      <c r="B6" s="7" t="n">
        <v>0.01</v>
      </c>
      <c r="C6" s="7" t="n">
        <v>0.01</v>
      </c>
    </row>
    <row r="7">
      <c r="A7" s="4" t="inlineStr">
        <is>
          <t>Preferred stock, shares authorized (in shares)</t>
        </is>
      </c>
      <c r="B7" s="6" t="n">
        <v>15000000</v>
      </c>
      <c r="C7" s="6" t="n">
        <v>15000000</v>
      </c>
    </row>
    <row r="8">
      <c r="A8" s="4" t="inlineStr">
        <is>
          <t>Common stock, par value (in dollars per share)</t>
        </is>
      </c>
      <c r="B8" s="7" t="n">
        <v>0.01</v>
      </c>
      <c r="C8" s="7" t="n">
        <v>0.01</v>
      </c>
    </row>
    <row r="9">
      <c r="A9" s="4" t="inlineStr">
        <is>
          <t>Common stock, shares authorized (in shares)</t>
        </is>
      </c>
      <c r="B9" s="6" t="n">
        <v>375000000</v>
      </c>
      <c r="C9" s="6" t="n">
        <v>375000000</v>
      </c>
    </row>
    <row r="10">
      <c r="A10" s="4" t="inlineStr">
        <is>
          <t>Common stock, shares issued (in shares)</t>
        </is>
      </c>
      <c r="B10" s="6" t="n">
        <v>175635792</v>
      </c>
      <c r="C10" s="6" t="n">
        <v>175232971</v>
      </c>
    </row>
    <row r="11">
      <c r="A11" s="4" t="inlineStr">
        <is>
          <t>Common stock, shares outstanding (in shares)</t>
        </is>
      </c>
      <c r="B11" s="6" t="n">
        <v>175635792</v>
      </c>
      <c r="C11" s="6" t="n">
        <v>175232971</v>
      </c>
    </row>
    <row r="12">
      <c r="A12" s="4" t="inlineStr">
        <is>
          <t>Series F Preferred Stock</t>
        </is>
      </c>
    </row>
    <row r="13">
      <c r="A13" s="4" t="inlineStr">
        <is>
          <t>Dividend rate</t>
        </is>
      </c>
      <c r="B13" s="4" t="inlineStr">
        <is>
          <t>5.20%</t>
        </is>
      </c>
    </row>
    <row r="14">
      <c r="A14" s="4" t="inlineStr">
        <is>
          <t>Preferred stock, issued (in shares)</t>
        </is>
      </c>
      <c r="B14" s="6" t="n">
        <v>138000</v>
      </c>
      <c r="C14" s="6" t="n">
        <v>138000</v>
      </c>
    </row>
    <row r="15">
      <c r="A15" s="4" t="inlineStr">
        <is>
          <t>Preferred stock, outstanding (in shares)</t>
        </is>
      </c>
      <c r="B15" s="6" t="n">
        <v>138000</v>
      </c>
      <c r="C15" s="6" t="n">
        <v>138000</v>
      </c>
    </row>
    <row r="16">
      <c r="A16" s="4" t="inlineStr">
        <is>
          <t>Preferred stock, stated liquidation value per share (in dollars per share)</t>
        </is>
      </c>
      <c r="B16" s="8" t="n">
        <v>2.5</v>
      </c>
      <c r="C16" s="8" t="n">
        <v>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s Payable (Tables)</t>
        </is>
      </c>
      <c r="B1" s="2" t="inlineStr">
        <is>
          <t>12 Months Ended</t>
        </is>
      </c>
    </row>
    <row r="2">
      <c r="B2" s="2" t="inlineStr">
        <is>
          <t>Dec. 31, 2021</t>
        </is>
      </c>
    </row>
    <row r="3">
      <c r="A3" s="3" t="inlineStr">
        <is>
          <t>Notes Payable, Noncurrent [Abstract]</t>
        </is>
      </c>
    </row>
    <row r="4">
      <c r="A4" s="4" t="inlineStr">
        <is>
          <t>Schedule of Long-term Debt Instruments</t>
        </is>
      </c>
      <c r="B4" s="4" t="inlineStr">
        <is>
          <t xml:space="preserve">The following table outlines the mortgages payable included in NNN’s consolidated financial statements (dollars in thousands):
Initial Interest Maturity Carrying Value of Outstanding Principal
Entered Balance Rate Date (2) Asset(s) (3) 2021 2020
November 2014 (1) $ 15,151 5.23 % July 2023 $ 18,972 $ 10,719 $ 11,434
Debt costs ( 147 ) ( 147 )
Accumulated amortization 125 108
Debt costs, net of accumulated amortization ( 22 ) ( 39 )
Mortgages payable, including unamortized premium and net of $ 10,697 $ 11,395 (1) Date entered represents the date that NNN acquired real estate subject to a mortgage securing a loan. Initial balance and outstanding principal balance includes unamortized premium. (2) Monthly payments include interest and principal; the balance is due at maturity. (3) The loan is secured by a first mortgage lien on five of the Properties. </t>
        </is>
      </c>
    </row>
    <row r="5">
      <c r="A5" s="4" t="inlineStr">
        <is>
          <t>Schedule of Maturities of Long-term Debt</t>
        </is>
      </c>
      <c r="B5" s="4" t="inlineStr">
        <is>
          <t xml:space="preserve">The following outlines of the scheduled principal payments, including premium amortization of NNN’s mortgages payable as of December 31, 2021 (dollars in thousands):
2022 $ 750
2023 9,969
$ 10,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Notes Payable</t>
        </is>
      </c>
      <c r="B4" s="4" t="inlineStr">
        <is>
          <t>Each of NNN’s outstanding series of unsecured notes is summarized in the table below (dollars in thousands):
Notes Issue Date Principal Discount (1) Net Stated Effective (2) Maturity Date
2024 (3) May 2014 $ 350,000 $ 707 $ 349,293 3.900 % 3.924 % June 2024 (4)
2025 (3) October 2015 400,000 964 399,036 4.000 % 4.029 % November 2025 (4)
2026 (3) December 2016 350,000 3,860 346,140 3.600 % 3.733 % December 2026 (4)
2027 (3) September 2017 400,000 1,628 398,372 3.500 % 3.548 % October 2027
2028 (3) September 2018 400,000 2,848 397,152 4.300 % 4.388 % October 2028
2030 (3) March 2020 400,000 1,288 398,712 2.500 % 2.536 % April 2030
2048 September 2018 300,000 4,239 295,761 4.800 % 4.890 % October 2048
2050 March 2020 300,000 6,066 293,934 3.100 % 3.205 % April 2050
2051 March 2021 450,000 8,406 441,594 3.500 % 3.602 % April 2051
2052 (3) September 2021 450,000 10,422 439,578 3.000 % 3.118 % April 2052 (1) The note discounts are amortized to interest expense over the respective term of each debt obligation using the effective interest method. (2) Includes the effects of the discount at issuance. (3) NNN entered into forward starting swaps which were hedging the risk of changes in forecasted interest payments on forecasted issuance of long-term debt. Upon the issuance of a series of unsecured notes, NNN terminated such derivatives, and the resulting fair value was deferred in other comprehensive income. The deferred liability (asset) is being amortized over the term of the respective notes using the effective interest method. Additional disclosure is included in Note 10 – Derivatives. (4) The aggregate principal balance of the unsecured note maturities for the next five years is $ 1,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Stock by Class</t>
        </is>
      </c>
      <c r="B4" s="4" t="inlineStr">
        <is>
          <t xml:space="preserve">At-The-Market Offerings. Under NNN's shelf registration statement, NNN has established an at-the-market equity program ("ATM") which allows NNN to sell shares of common stock from time to time. The following table outlines NNN's active ATM programs for the three years ended December 31, 2021:
2020 ATM 2018 ATM
Established date August 2020 February 2018
Termination date August 2023 August 2020
Total allowable shares 17,500,000 12,000,000
Total shares issued as of December 31, 2021 1,599,304 11,272,034 The following table outlines the common stock issuances pursuant to NNN's ATM equity programs for the years ended December 31 (dollars in thousands, except per share data):
2021 2020 2019
Shares of common stock 30,000 3,119,153 2,344,022
Average price per share (net) $ 33.65 $ 38.21 $ 53.71
Net proceeds $ 1,009 $ 119,185 $ 125,905
Stock issuance costs (1) $ 224 $ 2,130 $ 1,431 (1) Stock issuance costs consist primarily of underwriters' and agent's fees and commissions, and legal and accounting The following outlines the common stock issuances pursuant to the DRIP for the year ended December 31 (dollars in thousands):
2021 2020 2019
Shares of common stock 62,577 138,507 362,918
Net proceeds $ 2,744 $ 5,092 $ 19,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ividends (Tables)</t>
        </is>
      </c>
      <c r="B1" s="2" t="inlineStr">
        <is>
          <t>12 Months Ended</t>
        </is>
      </c>
    </row>
    <row r="2">
      <c r="B2" s="2" t="inlineStr">
        <is>
          <t>Dec. 31, 2021</t>
        </is>
      </c>
    </row>
    <row r="3">
      <c r="A3" s="3" t="inlineStr">
        <is>
          <t>Dividends [Abstract]</t>
        </is>
      </c>
    </row>
    <row r="4">
      <c r="A4" s="4" t="inlineStr">
        <is>
          <t>Schedule of Dividends Declared and Paid</t>
        </is>
      </c>
      <c r="B4" s="4" t="inlineStr">
        <is>
          <t xml:space="preserve">The following table outlines the dividends declared and paid for NNN's common stock for the years ended December 31 (in thousands, except per share data):
2021 2020 2019
Dividends $ 367,291 $ 356,409 $ 333,692
Per share 2.1000 2.0700 2.0300 </t>
        </is>
      </c>
    </row>
    <row r="5">
      <c r="A5" s="4" t="inlineStr">
        <is>
          <t>Common Stock, Dividends Paid</t>
        </is>
      </c>
      <c r="B5" s="4" t="inlineStr">
        <is>
          <t>The following presents the characterization for tax purposes of common stock dividends per share paid to stockholders for the years ended December 31:
2021 2020 2019
Ordinary dividends (1) $ 1.615753 $ 1.659755 $ 1.762899
Nontaxable distributions 0.484247 0.410245 0.267101
$ 2.100000 $ 2.070000 $ 2.030000 (1) Eligible for the 20% qualified business income deduction under section 199A of the Code.</t>
        </is>
      </c>
    </row>
    <row r="6">
      <c r="A6" s="4" t="inlineStr">
        <is>
          <t>Preferred Stock, Dividends Paid</t>
        </is>
      </c>
      <c r="B6" s="4" t="inlineStr">
        <is>
          <t xml:space="preserve">The following presents the dividends declared and paid to stockholders for NNN's preferred stock for the years ended December 31 (dollars in thousands, except per share data):
Series F (1) Series E (2)
2021 2020 2019 2019
Dividends $ 14,999 $ 17,940 $ 17,940 $ 13,201
Per share (3) 1.086944 1.3000 1.3000 1.147917 (1) The Series F Preferred Stock was redeemed in October 2021. The dividends paid in 2021 include accumulated and (2) The Series E preferred stock was redeemed in October 2019. The dividends paid in 2019 include accumulated a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outlines NNN's terminated derivatives which were hedging the risk of changes in forecasted interest payments on forecasted issuance of long-term debt (dollars in thousands):
Notes Terminated Description Aggregate Liability (Asset) Fair Value (1)
2024 May 2014 Three forward starting swaps $ 225,000 $ 6,312 $ 6,312
2025 October 2015 Four forward starting swaps 300,000 13,369 13,369
2026 December 2016 Two forward starting swaps 180,000 ( 13,352 ) ( 13,345 )
2027 September 2017 Two forward starting swaps 250,000 7,690 7,688
2028 September 2018 Two forward starting swaps 250,000 ( 4,080 ) ( 4,080 )
2030 March 2020 Three forward starting swaps 200,000 13,141 13,141
2052 September 2021 Two forward starting swaps 120,000 1,584 1,584 (1) The amount reported in accumulated other comprehensive income will be reclassified to interest expense as interest payments are made on the related notes pay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erformance Incentive Plan (Tables)</t>
        </is>
      </c>
      <c r="B1" s="2" t="inlineStr">
        <is>
          <t>12 Months Ended</t>
        </is>
      </c>
    </row>
    <row r="2">
      <c r="B2" s="2" t="inlineStr">
        <is>
          <t>Dec. 31, 2021</t>
        </is>
      </c>
    </row>
    <row r="3">
      <c r="A3" s="3" t="inlineStr">
        <is>
          <t>Share-based Payment Arrangement [Abstract]</t>
        </is>
      </c>
    </row>
    <row r="4">
      <c r="A4" s="4" t="inlineStr">
        <is>
          <t>Schedule of Restricted Stock Activity</t>
        </is>
      </c>
      <c r="B4" s="4" t="inlineStr">
        <is>
          <t xml:space="preserve">The following summarizes the restricted stock activity for the year ended December 31, 2021:
Number of Weighted
Non-vested restricted shares, January 1 896,044 $ 49.54
Restricted shares granted 345,891 42.30
Restricted shares vested ( 204,796 ) 40.81
Restricted shares forfeited ( 58,684 ) 37.36
Non-vested restricted shares, December 31 978,455 49.54 </t>
        </is>
      </c>
    </row>
    <row r="5">
      <c r="A5" s="4" t="inlineStr">
        <is>
          <t>Schedule of Other Grants</t>
        </is>
      </c>
      <c r="B5" s="4" t="inlineStr">
        <is>
          <t xml:space="preserve">The following summarizes other grants made during the year ended December 31, 2021, pursuant to the 2017 Plan.
Number of Weighted
Other share grants under the 2017 Plan:
Directors’ fees 13,786 $ 45.21
Deferred directors’ fees 16,471 45.27
30,257 40.28
Shares available under the 2017 Plan for grant, end of period 467,2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rganization and Summary of Significant Accounting Policies (Summary of NNN's Investment Portfolio) (Details)</t>
        </is>
      </c>
      <c r="B1" s="2" t="inlineStr">
        <is>
          <t>12 Months Ended</t>
        </is>
      </c>
    </row>
    <row r="2">
      <c r="B2" s="2" t="inlineStr">
        <is>
          <t>Dec. 31, 2021ft²PropertyState</t>
        </is>
      </c>
    </row>
    <row r="3">
      <c r="A3" s="3" t="inlineStr">
        <is>
          <t>Property Portfolio:</t>
        </is>
      </c>
    </row>
    <row r="4">
      <c r="A4" s="4" t="inlineStr">
        <is>
          <t>Total properties | Property</t>
        </is>
      </c>
      <c r="B4" s="6" t="n">
        <v>3223</v>
      </c>
    </row>
    <row r="5">
      <c r="A5" s="4" t="inlineStr">
        <is>
          <t>Gross leasable area (square feet) | ft²</t>
        </is>
      </c>
      <c r="B5" s="6" t="n">
        <v>32753000</v>
      </c>
    </row>
    <row r="6">
      <c r="A6" s="4" t="inlineStr">
        <is>
          <t>States | State</t>
        </is>
      </c>
      <c r="B6" s="6" t="n">
        <v>48</v>
      </c>
    </row>
    <row r="7">
      <c r="A7" s="4" t="inlineStr">
        <is>
          <t>Weighted average remaining lease term (years)</t>
        </is>
      </c>
      <c r="B7" s="4" t="inlineStr">
        <is>
          <t>10 years 7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4" customWidth="1" min="2" max="2"/>
    <col width="28" customWidth="1" min="3" max="3"/>
    <col width="34" customWidth="1" min="4" max="4"/>
    <col width="21" customWidth="1" min="5" max="5"/>
    <col width="20" customWidth="1" min="6" max="6"/>
  </cols>
  <sheetData>
    <row r="1">
      <c r="A1" s="1" t="inlineStr">
        <is>
          <t>Organization and Summary of Significant Accounting Policies (Narrative) (Details)</t>
        </is>
      </c>
      <c r="B1" s="2" t="inlineStr">
        <is>
          <t>12 Months Ended</t>
        </is>
      </c>
    </row>
    <row r="2">
      <c r="B2" s="2" t="inlineStr">
        <is>
          <t>Dec. 31, 2021USD ($)SegmentTenant</t>
        </is>
      </c>
      <c r="C2" s="2" t="inlineStr">
        <is>
          <t>Dec. 31, 2020USD ($)Segment</t>
        </is>
      </c>
      <c r="D2" s="2" t="inlineStr">
        <is>
          <t>Dec. 31, 2019USD ($)TenantSegment</t>
        </is>
      </c>
      <c r="E2" s="2" t="inlineStr">
        <is>
          <t>Jun. 30, 2021USD ($)</t>
        </is>
      </c>
      <c r="F2" s="2" t="inlineStr">
        <is>
          <t>May 31, 2021USD ($)</t>
        </is>
      </c>
    </row>
    <row r="3">
      <c r="A3" s="3" t="inlineStr">
        <is>
          <t>Debt Instrument [Line Items]</t>
        </is>
      </c>
    </row>
    <row r="4">
      <c r="A4" s="4" t="inlineStr">
        <is>
          <t>Number of operating segments | Segment</t>
        </is>
      </c>
      <c r="B4" s="6" t="n">
        <v>1</v>
      </c>
      <c r="C4" s="6" t="n">
        <v>1</v>
      </c>
      <c r="D4" s="6" t="n">
        <v>1</v>
      </c>
    </row>
    <row r="5">
      <c r="A5" s="4" t="inlineStr">
        <is>
          <t>Interest costs capitalized</t>
        </is>
      </c>
      <c r="B5" s="5" t="n">
        <v>328000</v>
      </c>
      <c r="C5" s="5" t="n">
        <v>1388000</v>
      </c>
      <c r="D5" s="5" t="n">
        <v>1099000</v>
      </c>
    </row>
    <row r="6">
      <c r="A6" s="4" t="inlineStr">
        <is>
          <t>Real estate acquisitions</t>
        </is>
      </c>
      <c r="B6" s="6" t="n">
        <v>531726000</v>
      </c>
      <c r="C6" s="6" t="n">
        <v>137667000</v>
      </c>
    </row>
    <row r="7">
      <c r="A7" s="4" t="inlineStr">
        <is>
          <t>Investments in work in progress - improvements</t>
        </is>
      </c>
      <c r="B7" s="6" t="n">
        <v>23689000</v>
      </c>
      <c r="C7" s="6" t="n">
        <v>42300000</v>
      </c>
    </row>
    <row r="8">
      <c r="A8" s="4" t="inlineStr">
        <is>
          <t>Write-off of outstanding receivables and related accrued rent</t>
        </is>
      </c>
      <c r="B8" s="5" t="n">
        <v>0</v>
      </c>
      <c r="C8" s="6" t="n">
        <v>21792000</v>
      </c>
    </row>
    <row r="9">
      <c r="A9" s="4" t="inlineStr">
        <is>
          <t>Percentage of total properties for which revenue recognized on cash basis</t>
        </is>
      </c>
      <c r="B9" s="4" t="inlineStr">
        <is>
          <t>6.00%</t>
        </is>
      </c>
    </row>
    <row r="10">
      <c r="A10" s="4" t="inlineStr">
        <is>
          <t>Percentage of aggregate gross leasable area for which revenue recognized on cash basis</t>
        </is>
      </c>
      <c r="B10" s="4" t="inlineStr">
        <is>
          <t>7.00%</t>
        </is>
      </c>
    </row>
    <row r="11">
      <c r="A11" s="4" t="inlineStr">
        <is>
          <t>Number of tenants for which revenue recognized on cash basis | Tenant</t>
        </is>
      </c>
      <c r="B11" s="6" t="n">
        <v>11</v>
      </c>
      <c r="D11" s="6" t="n">
        <v>0</v>
      </c>
    </row>
    <row r="12">
      <c r="A12" s="4" t="inlineStr">
        <is>
          <t>Revenue recognized on cash basis</t>
        </is>
      </c>
      <c r="B12" s="5" t="n">
        <v>52129000</v>
      </c>
      <c r="C12" s="6" t="n">
        <v>4722000</v>
      </c>
    </row>
    <row r="13">
      <c r="A13" s="4" t="inlineStr">
        <is>
          <t>Revolving credit facility borrowing capacity</t>
        </is>
      </c>
      <c r="B13" s="6" t="n">
        <v>1100000000</v>
      </c>
      <c r="E13" s="5" t="n">
        <v>1100000000000</v>
      </c>
      <c r="F13" s="5" t="n">
        <v>900000000000</v>
      </c>
    </row>
    <row r="14">
      <c r="A14" s="4" t="inlineStr">
        <is>
          <t>Deferred debt costs, accumulated amortization</t>
        </is>
      </c>
      <c r="B14" s="6" t="n">
        <v>19377000</v>
      </c>
      <c r="C14" s="6" t="n">
        <v>17294000</v>
      </c>
    </row>
    <row r="15">
      <c r="A15" s="4" t="inlineStr">
        <is>
          <t>Unrecognized tax benefits</t>
        </is>
      </c>
      <c r="B15" s="6" t="n">
        <v>0</v>
      </c>
    </row>
    <row r="16">
      <c r="A16" s="4" t="inlineStr">
        <is>
          <t>Income tax penalties and interest expense</t>
        </is>
      </c>
      <c r="B16" s="5" t="n">
        <v>0</v>
      </c>
    </row>
    <row r="17">
      <c r="A17" s="4" t="inlineStr">
        <is>
          <t>Land improvements</t>
        </is>
      </c>
    </row>
    <row r="18">
      <c r="A18" s="3" t="inlineStr">
        <is>
          <t>Debt Instrument [Line Items]</t>
        </is>
      </c>
    </row>
    <row r="19">
      <c r="A19" s="4" t="inlineStr">
        <is>
          <t>Property estimated useful life</t>
        </is>
      </c>
      <c r="B19" s="4" t="inlineStr">
        <is>
          <t>15 years</t>
        </is>
      </c>
    </row>
    <row r="20">
      <c r="A20" s="4" t="inlineStr">
        <is>
          <t>Mortgage receivable</t>
        </is>
      </c>
    </row>
    <row r="21">
      <c r="A21" s="3" t="inlineStr">
        <is>
          <t>Debt Instrument [Line Items]</t>
        </is>
      </c>
    </row>
    <row r="22">
      <c r="A22" s="4" t="inlineStr">
        <is>
          <t>Mortgage receivable</t>
        </is>
      </c>
      <c r="B22" s="5" t="n">
        <v>2023000</v>
      </c>
      <c r="C22" s="6" t="n">
        <v>2482000</v>
      </c>
    </row>
    <row r="23">
      <c r="A23" s="4" t="inlineStr">
        <is>
          <t>Allowance for credit loss</t>
        </is>
      </c>
      <c r="B23" s="5" t="n">
        <v>129000</v>
      </c>
      <c r="C23" s="6" t="n">
        <v>158000</v>
      </c>
    </row>
    <row r="24">
      <c r="A24" s="4" t="inlineStr">
        <is>
          <t>Collectability analysis, period used</t>
        </is>
      </c>
      <c r="B24" s="4" t="inlineStr">
        <is>
          <t>15 years</t>
        </is>
      </c>
    </row>
    <row r="25">
      <c r="A25" s="4" t="inlineStr">
        <is>
          <t>Minimum</t>
        </is>
      </c>
    </row>
    <row r="26">
      <c r="A26" s="3" t="inlineStr">
        <is>
          <t>Debt Instrument [Line Items]</t>
        </is>
      </c>
    </row>
    <row r="27">
      <c r="A27" s="4" t="inlineStr">
        <is>
          <t>Initial lease terms</t>
        </is>
      </c>
      <c r="B27" s="4" t="inlineStr">
        <is>
          <t>10 years</t>
        </is>
      </c>
    </row>
    <row r="28">
      <c r="A28" s="4" t="inlineStr">
        <is>
          <t>Minimum | Buildings and improvements</t>
        </is>
      </c>
    </row>
    <row r="29">
      <c r="A29" s="3" t="inlineStr">
        <is>
          <t>Debt Instrument [Line Items]</t>
        </is>
      </c>
    </row>
    <row r="30">
      <c r="A30" s="4" t="inlineStr">
        <is>
          <t>Property estimated useful life</t>
        </is>
      </c>
      <c r="B30" s="4" t="inlineStr">
        <is>
          <t>20 years</t>
        </is>
      </c>
    </row>
    <row r="31">
      <c r="A31" s="4" t="inlineStr">
        <is>
          <t>Maximum</t>
        </is>
      </c>
    </row>
    <row r="32">
      <c r="A32" s="3" t="inlineStr">
        <is>
          <t>Debt Instrument [Line Items]</t>
        </is>
      </c>
    </row>
    <row r="33">
      <c r="A33" s="4" t="inlineStr">
        <is>
          <t>Initial lease terms</t>
        </is>
      </c>
      <c r="B33" s="4" t="inlineStr">
        <is>
          <t>20 years</t>
        </is>
      </c>
    </row>
    <row r="34">
      <c r="A34" s="4" t="inlineStr">
        <is>
          <t>Maximum | Buildings and improvements</t>
        </is>
      </c>
    </row>
    <row r="35">
      <c r="A35" s="3" t="inlineStr">
        <is>
          <t>Debt Instrument [Line Items]</t>
        </is>
      </c>
    </row>
    <row r="36">
      <c r="A36" s="4" t="inlineStr">
        <is>
          <t>Property estimated useful life</t>
        </is>
      </c>
      <c r="B36" s="4" t="inlineStr">
        <is>
          <t>40 years</t>
        </is>
      </c>
    </row>
    <row r="37">
      <c r="A37" s="4" t="inlineStr">
        <is>
          <t>Mortgages</t>
        </is>
      </c>
    </row>
    <row r="38">
      <c r="A38" s="3" t="inlineStr">
        <is>
          <t>Debt Instrument [Line Items]</t>
        </is>
      </c>
    </row>
    <row r="39">
      <c r="A39" s="4" t="inlineStr">
        <is>
          <t>Deferred debt costs</t>
        </is>
      </c>
      <c r="B39" s="5" t="n">
        <v>147000</v>
      </c>
      <c r="C39" s="6" t="n">
        <v>147000</v>
      </c>
    </row>
    <row r="40">
      <c r="A40" s="4" t="inlineStr">
        <is>
          <t>Deferred debt costs, accumulated amortization</t>
        </is>
      </c>
      <c r="B40" s="6" t="n">
        <v>125000</v>
      </c>
      <c r="C40" s="6" t="n">
        <v>108000</v>
      </c>
    </row>
    <row r="41">
      <c r="A41" s="4" t="inlineStr">
        <is>
          <t>Notes Payable</t>
        </is>
      </c>
    </row>
    <row r="42">
      <c r="A42" s="3" t="inlineStr">
        <is>
          <t>Debt Instrument [Line Items]</t>
        </is>
      </c>
    </row>
    <row r="43">
      <c r="A43" s="4" t="inlineStr">
        <is>
          <t>Deferred debt costs</t>
        </is>
      </c>
      <c r="B43" s="6" t="n">
        <v>38145000</v>
      </c>
      <c r="C43" s="6" t="n">
        <v>31140000</v>
      </c>
    </row>
    <row r="44">
      <c r="A44" s="4" t="inlineStr">
        <is>
          <t>Deferred debt costs, accumulated amortization</t>
        </is>
      </c>
      <c r="B44" s="5" t="n">
        <v>9262000</v>
      </c>
      <c r="C44" s="5" t="n">
        <v>9317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Computation of Basic and Diluted Earnings Per Share) (Details) - USD ($)</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Basic and Diluted Earnings:</t>
        </is>
      </c>
    </row>
    <row r="4">
      <c r="A4" s="4" t="inlineStr">
        <is>
          <t>Net earnings attributable to NNN</t>
        </is>
      </c>
      <c r="C4" s="5" t="n">
        <v>290113000</v>
      </c>
      <c r="D4" s="5" t="n">
        <v>228799000</v>
      </c>
      <c r="E4" s="5" t="n">
        <v>299180000</v>
      </c>
    </row>
    <row r="5">
      <c r="A5" s="4" t="inlineStr">
        <is>
          <t>Less: Excess of redemption value over carrying value of preferred shares redeemed</t>
        </is>
      </c>
      <c r="C5" s="6" t="n">
        <v>-10897000</v>
      </c>
      <c r="D5" s="6" t="n">
        <v>0</v>
      </c>
      <c r="E5" s="6" t="n">
        <v>-9856000</v>
      </c>
    </row>
    <row r="6">
      <c r="A6" s="4" t="inlineStr">
        <is>
          <t>Net earnings attributable to common stockholders</t>
        </is>
      </c>
      <c r="C6" s="6" t="n">
        <v>264217000</v>
      </c>
      <c r="D6" s="6" t="n">
        <v>210859000</v>
      </c>
      <c r="E6" s="6" t="n">
        <v>258183000</v>
      </c>
    </row>
    <row r="7">
      <c r="A7" s="4" t="inlineStr">
        <is>
          <t>Less: Earnings allocated to unvested restricted shares</t>
        </is>
      </c>
      <c r="C7" s="6" t="n">
        <v>-689000</v>
      </c>
      <c r="D7" s="6" t="n">
        <v>-698000</v>
      </c>
      <c r="E7" s="6" t="n">
        <v>-601000</v>
      </c>
    </row>
    <row r="8">
      <c r="A8" s="4" t="inlineStr">
        <is>
          <t>Net earnings used in basic and diluted earnings per share</t>
        </is>
      </c>
      <c r="C8" s="5" t="n">
        <v>263528000</v>
      </c>
      <c r="D8" s="5" t="n">
        <v>210161000</v>
      </c>
      <c r="E8" s="5" t="n">
        <v>257582000</v>
      </c>
    </row>
    <row r="9">
      <c r="A9" s="3" t="inlineStr">
        <is>
          <t>Basic and Diluted Weighted Average Shares Outstanding:</t>
        </is>
      </c>
    </row>
    <row r="10">
      <c r="A10" s="4" t="inlineStr">
        <is>
          <t>Weighted average number of shares outstanding (in shares)</t>
        </is>
      </c>
      <c r="C10" s="6" t="n">
        <v>175554961</v>
      </c>
      <c r="D10" s="6" t="n">
        <v>172994337</v>
      </c>
      <c r="E10" s="6" t="n">
        <v>165499707</v>
      </c>
    </row>
    <row r="11">
      <c r="A11" s="4" t="inlineStr">
        <is>
          <t>Less: Unvested restricted shares (in shares)</t>
        </is>
      </c>
      <c r="C11" s="6" t="n">
        <v>-328070</v>
      </c>
      <c r="D11" s="6" t="n">
        <v>-337078</v>
      </c>
      <c r="E11" s="6" t="n">
        <v>-295773</v>
      </c>
    </row>
    <row r="12">
      <c r="A12" s="4" t="inlineStr">
        <is>
          <t>Less: Unvested contingent restricted shares (in shares)</t>
        </is>
      </c>
      <c r="C12" s="6" t="n">
        <v>-515970</v>
      </c>
      <c r="D12" s="6" t="n">
        <v>-547546</v>
      </c>
      <c r="E12" s="6" t="n">
        <v>-515436</v>
      </c>
    </row>
    <row r="13">
      <c r="A13" s="4" t="inlineStr">
        <is>
          <t>Weighted Average Number of Shares Outstanding, Basic, Total</t>
        </is>
      </c>
      <c r="C13" s="6" t="n">
        <v>174710921</v>
      </c>
      <c r="D13" s="6" t="n">
        <v>172109713</v>
      </c>
      <c r="E13" s="6" t="n">
        <v>164688498</v>
      </c>
    </row>
    <row r="14">
      <c r="A14" s="4" t="inlineStr">
        <is>
          <t>Other dilutive securities (shares)</t>
        </is>
      </c>
      <c r="C14" s="6" t="n">
        <v>107978</v>
      </c>
      <c r="D14" s="6" t="n">
        <v>107364</v>
      </c>
      <c r="E14" s="6" t="n">
        <v>395181</v>
      </c>
    </row>
    <row r="15">
      <c r="A15" s="4" t="inlineStr">
        <is>
          <t>Weighted average number of shares outstanding used in diluted earnings per share (in shares)</t>
        </is>
      </c>
      <c r="C15" s="6" t="n">
        <v>174818899</v>
      </c>
      <c r="D15" s="6" t="n">
        <v>172217077</v>
      </c>
      <c r="E15" s="6" t="n">
        <v>165083679</v>
      </c>
    </row>
    <row r="16">
      <c r="A16" s="4" t="inlineStr">
        <is>
          <t>Series E Preferred Stock</t>
        </is>
      </c>
    </row>
    <row r="17">
      <c r="A17" s="3" t="inlineStr">
        <is>
          <t>Basic and Diluted Earnings:</t>
        </is>
      </c>
    </row>
    <row r="18">
      <c r="A18" s="4" t="inlineStr">
        <is>
          <t>Less: preferred stock dividends</t>
        </is>
      </c>
      <c r="C18" s="5" t="n">
        <v>0</v>
      </c>
      <c r="D18" s="5" t="n">
        <v>0</v>
      </c>
      <c r="E18" s="5" t="n">
        <v>-13201000</v>
      </c>
    </row>
    <row r="19">
      <c r="A19" s="4" t="inlineStr">
        <is>
          <t>Series F Preferred Stock</t>
        </is>
      </c>
    </row>
    <row r="20">
      <c r="A20" s="3" t="inlineStr">
        <is>
          <t>Basic and Diluted Earnings:</t>
        </is>
      </c>
    </row>
    <row r="21">
      <c r="A21" s="4" t="inlineStr">
        <is>
          <t>Less: preferred stock dividends</t>
        </is>
      </c>
      <c r="C21" s="5" t="n">
        <v>-14999000</v>
      </c>
      <c r="D21" s="5" t="n">
        <v>-17940000</v>
      </c>
      <c r="E21" s="5" t="n">
        <v>-17940000</v>
      </c>
    </row>
    <row r="22">
      <c r="A22" s="4" t="inlineStr">
        <is>
          <t>Less: Excess of redemption value over carrying value of preferred shares redeemed</t>
        </is>
      </c>
      <c r="B22" s="5" t="n">
        <v>-10897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rganization and Summary of Significant Accounting Policies (Accumulated Other Comprehensive Income (Loss)) (Details) - USD ($)</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5" t="n">
        <v>4319304000</v>
      </c>
      <c r="C4" s="5" t="n">
        <v>4331682000</v>
      </c>
    </row>
    <row r="5">
      <c r="A5" s="4" t="inlineStr">
        <is>
          <t>Ending balance</t>
        </is>
      </c>
      <c r="B5" s="6" t="n">
        <v>3901663000</v>
      </c>
      <c r="C5" s="6" t="n">
        <v>4319304000</v>
      </c>
    </row>
    <row r="6">
      <c r="A6" s="4" t="inlineStr">
        <is>
          <t>Gain or Loss on Cash Flow Hedges</t>
        </is>
      </c>
    </row>
    <row r="7">
      <c r="A7" s="3" t="inlineStr">
        <is>
          <t>AOCI Attributable to Parent, Net of Tax [Roll Forward]</t>
        </is>
      </c>
    </row>
    <row r="8">
      <c r="A8" s="4" t="inlineStr">
        <is>
          <t>Beginning balance</t>
        </is>
      </c>
      <c r="B8" s="6" t="n">
        <v>-16445000</v>
      </c>
      <c r="C8" s="6" t="n">
        <v>-11128000</v>
      </c>
    </row>
    <row r="9">
      <c r="A9" s="4" t="inlineStr">
        <is>
          <t>Other comprehensive income (loss)</t>
        </is>
      </c>
      <c r="B9" s="6" t="n">
        <v>-1584000</v>
      </c>
      <c r="C9" s="6" t="n">
        <v>-7617000</v>
      </c>
    </row>
    <row r="10">
      <c r="A10" s="4" t="inlineStr">
        <is>
          <t>Reclassifications from accumulated other comprehensive income to net earnings</t>
        </is>
      </c>
      <c r="B10" s="6" t="n">
        <v>-3073000</v>
      </c>
      <c r="C10" s="6" t="n">
        <v>2300000</v>
      </c>
    </row>
    <row r="11">
      <c r="A11" s="4" t="inlineStr">
        <is>
          <t>Net current period other comprehensive income (loss)</t>
        </is>
      </c>
      <c r="B11" s="6" t="n">
        <v>1489000</v>
      </c>
      <c r="C11" s="6" t="n">
        <v>-5317000</v>
      </c>
    </row>
    <row r="12">
      <c r="A12" s="4" t="inlineStr">
        <is>
          <t>Ending balance</t>
        </is>
      </c>
      <c r="B12" s="6" t="n">
        <v>-14956000</v>
      </c>
      <c r="C12" s="6" t="n">
        <v>-16445000</v>
      </c>
    </row>
    <row r="13">
      <c r="A13" s="4" t="inlineStr">
        <is>
          <t>Total</t>
        </is>
      </c>
    </row>
    <row r="14">
      <c r="A14" s="3" t="inlineStr">
        <is>
          <t>AOCI Attributable to Parent, Net of Tax [Roll Forward]</t>
        </is>
      </c>
    </row>
    <row r="15">
      <c r="A15" s="4" t="inlineStr">
        <is>
          <t>Beginning balance</t>
        </is>
      </c>
      <c r="B15" s="6" t="n">
        <v>-16445000</v>
      </c>
      <c r="C15" s="6" t="n">
        <v>-11128000</v>
      </c>
    </row>
    <row r="16">
      <c r="A16" s="4" t="inlineStr">
        <is>
          <t>Ending balance</t>
        </is>
      </c>
      <c r="B16" s="5" t="n">
        <v>-14956000</v>
      </c>
      <c r="C16" s="5" t="n">
        <v>-1644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5" t="n">
        <v>723859000</v>
      </c>
      <c r="C4" s="5" t="n">
        <v>658793000</v>
      </c>
      <c r="D4" s="5" t="n">
        <v>669009000</v>
      </c>
    </row>
    <row r="5">
      <c r="A5" s="4" t="inlineStr">
        <is>
          <t>Interest and other income from real estate transactions</t>
        </is>
      </c>
      <c r="B5" s="6" t="n">
        <v>2548000</v>
      </c>
      <c r="C5" s="6" t="n">
        <v>1888000</v>
      </c>
      <c r="D5" s="6" t="n">
        <v>1478000</v>
      </c>
    </row>
    <row r="6">
      <c r="A6" s="4" t="inlineStr">
        <is>
          <t>Total revenues</t>
        </is>
      </c>
      <c r="B6" s="6" t="n">
        <v>726407000</v>
      </c>
      <c r="C6" s="6" t="n">
        <v>660681000</v>
      </c>
      <c r="D6" s="6" t="n">
        <v>670487000</v>
      </c>
    </row>
    <row r="7">
      <c r="A7" s="3" t="inlineStr">
        <is>
          <t>Operating expenses:</t>
        </is>
      </c>
    </row>
    <row r="8">
      <c r="A8" s="4" t="inlineStr">
        <is>
          <t>General and administrative</t>
        </is>
      </c>
      <c r="B8" s="6" t="n">
        <v>44640000</v>
      </c>
      <c r="C8" s="6" t="n">
        <v>38161000</v>
      </c>
      <c r="D8" s="6" t="n">
        <v>37651000</v>
      </c>
    </row>
    <row r="9">
      <c r="A9" s="4" t="inlineStr">
        <is>
          <t>Real estate</t>
        </is>
      </c>
      <c r="B9" s="6" t="n">
        <v>28385000</v>
      </c>
      <c r="C9" s="6" t="n">
        <v>28362000</v>
      </c>
      <c r="D9" s="6" t="n">
        <v>27656000</v>
      </c>
    </row>
    <row r="10">
      <c r="A10" s="4" t="inlineStr">
        <is>
          <t>Depreciation and amortization</t>
        </is>
      </c>
      <c r="B10" s="6" t="n">
        <v>205220000</v>
      </c>
      <c r="C10" s="6" t="n">
        <v>196623000</v>
      </c>
      <c r="D10" s="6" t="n">
        <v>188871000</v>
      </c>
    </row>
    <row r="11">
      <c r="A11" s="4" t="inlineStr">
        <is>
          <t>Leasing transaction costs</t>
        </is>
      </c>
      <c r="B11" s="6" t="n">
        <v>203000</v>
      </c>
      <c r="C11" s="6" t="n">
        <v>76000</v>
      </c>
      <c r="D11" s="6" t="n">
        <v>261000</v>
      </c>
    </row>
    <row r="12">
      <c r="A12" s="4" t="inlineStr">
        <is>
          <t>Impairment losses - real estate, net of recoveries</t>
        </is>
      </c>
      <c r="B12" s="6" t="n">
        <v>21957000</v>
      </c>
      <c r="C12" s="6" t="n">
        <v>37442000</v>
      </c>
      <c r="D12" s="6" t="n">
        <v>31992000</v>
      </c>
    </row>
    <row r="13">
      <c r="A13" s="4" t="inlineStr">
        <is>
          <t>Executive retirement costs</t>
        </is>
      </c>
      <c r="B13" s="6" t="n">
        <v>0</v>
      </c>
      <c r="C13" s="6" t="n">
        <v>1766000</v>
      </c>
      <c r="D13" s="6" t="n">
        <v>0</v>
      </c>
    </row>
    <row r="14">
      <c r="A14" s="4" t="inlineStr">
        <is>
          <t>Total operating expenses</t>
        </is>
      </c>
      <c r="B14" s="6" t="n">
        <v>300405000</v>
      </c>
      <c r="C14" s="6" t="n">
        <v>302430000</v>
      </c>
      <c r="D14" s="6" t="n">
        <v>286431000</v>
      </c>
    </row>
    <row r="15">
      <c r="A15" s="4" t="inlineStr">
        <is>
          <t>Gain on disposition of real estate</t>
        </is>
      </c>
      <c r="B15" s="6" t="n">
        <v>23094000</v>
      </c>
      <c r="C15" s="6" t="n">
        <v>16238000</v>
      </c>
      <c r="D15" s="6" t="n">
        <v>32463000</v>
      </c>
    </row>
    <row r="16">
      <c r="A16" s="4" t="inlineStr">
        <is>
          <t>Earnings from operations</t>
        </is>
      </c>
      <c r="B16" s="6" t="n">
        <v>449096000</v>
      </c>
      <c r="C16" s="6" t="n">
        <v>374489000</v>
      </c>
      <c r="D16" s="6" t="n">
        <v>416519000</v>
      </c>
    </row>
    <row r="17">
      <c r="A17" s="3" t="inlineStr">
        <is>
          <t>Other expenses (revenues):</t>
        </is>
      </c>
    </row>
    <row r="18">
      <c r="A18" s="4" t="inlineStr">
        <is>
          <t>Interest and other income</t>
        </is>
      </c>
      <c r="B18" s="6" t="n">
        <v>-216000</v>
      </c>
      <c r="C18" s="6" t="n">
        <v>-417000</v>
      </c>
      <c r="D18" s="6" t="n">
        <v>-3112000</v>
      </c>
    </row>
    <row r="19">
      <c r="A19" s="4" t="inlineStr">
        <is>
          <t>Interest expense</t>
        </is>
      </c>
      <c r="B19" s="6" t="n">
        <v>137874000</v>
      </c>
      <c r="C19" s="6" t="n">
        <v>129431000</v>
      </c>
      <c r="D19" s="6" t="n">
        <v>120023000</v>
      </c>
    </row>
    <row r="20">
      <c r="A20" s="4" t="inlineStr">
        <is>
          <t>Loss on early extinguishment of debt</t>
        </is>
      </c>
      <c r="B20" s="6" t="n">
        <v>21328000</v>
      </c>
      <c r="C20" s="6" t="n">
        <v>16679000</v>
      </c>
      <c r="D20" s="6" t="n">
        <v>0</v>
      </c>
    </row>
    <row r="21">
      <c r="A21" s="4" t="inlineStr">
        <is>
          <t>Total other expenses (revenues)</t>
        </is>
      </c>
      <c r="B21" s="6" t="n">
        <v>158986000</v>
      </c>
      <c r="C21" s="6" t="n">
        <v>-145693000</v>
      </c>
      <c r="D21" s="6" t="n">
        <v>116911000</v>
      </c>
    </row>
    <row r="22">
      <c r="A22" s="4" t="inlineStr">
        <is>
          <t>Net earnings</t>
        </is>
      </c>
      <c r="B22" s="6" t="n">
        <v>290110000</v>
      </c>
      <c r="C22" s="6" t="n">
        <v>228796000</v>
      </c>
      <c r="D22" s="6" t="n">
        <v>299608000</v>
      </c>
    </row>
    <row r="23">
      <c r="A23" s="4" t="inlineStr">
        <is>
          <t>Loss (earnings) attributable to noncontrolling interests</t>
        </is>
      </c>
      <c r="B23" s="6" t="n">
        <v>3000</v>
      </c>
      <c r="C23" s="6" t="n">
        <v>3000</v>
      </c>
      <c r="D23" s="6" t="n">
        <v>-428000</v>
      </c>
    </row>
    <row r="24">
      <c r="A24" s="4" t="inlineStr">
        <is>
          <t>Net earnings attributable to NNN</t>
        </is>
      </c>
      <c r="B24" s="6" t="n">
        <v>290113000</v>
      </c>
      <c r="C24" s="6" t="n">
        <v>228799000</v>
      </c>
      <c r="D24" s="6" t="n">
        <v>299180000</v>
      </c>
    </row>
    <row r="25">
      <c r="A25" s="4" t="inlineStr">
        <is>
          <t>Excess of redemption value over carrying value of preferred shares redeemed</t>
        </is>
      </c>
      <c r="B25" s="6" t="n">
        <v>-10897000</v>
      </c>
      <c r="C25" s="6" t="n">
        <v>0</v>
      </c>
      <c r="D25" s="6" t="n">
        <v>-9856000</v>
      </c>
    </row>
    <row r="26">
      <c r="A26" s="4" t="inlineStr">
        <is>
          <t>Net earnings attributable to common stockholders</t>
        </is>
      </c>
      <c r="B26" s="5" t="n">
        <v>264217000</v>
      </c>
      <c r="C26" s="5" t="n">
        <v>210859000</v>
      </c>
      <c r="D26" s="5" t="n">
        <v>258183000</v>
      </c>
    </row>
    <row r="27">
      <c r="A27" s="3" t="inlineStr">
        <is>
          <t>Net earnings per share of common stock:</t>
        </is>
      </c>
    </row>
    <row r="28">
      <c r="A28" s="4" t="inlineStr">
        <is>
          <t>Basic (in dollars per share)</t>
        </is>
      </c>
      <c r="B28" s="7" t="n">
        <v>1.51</v>
      </c>
      <c r="C28" s="7" t="n">
        <v>1.22</v>
      </c>
      <c r="D28" s="7" t="n">
        <v>1.56</v>
      </c>
    </row>
    <row r="29">
      <c r="A29" s="4" t="inlineStr">
        <is>
          <t>Diluted (in dollars per share)</t>
        </is>
      </c>
      <c r="B29" s="7" t="n">
        <v>1.51</v>
      </c>
      <c r="C29" s="7" t="n">
        <v>1.22</v>
      </c>
      <c r="D29" s="7" t="n">
        <v>1.56</v>
      </c>
    </row>
    <row r="30">
      <c r="A30" s="3" t="inlineStr">
        <is>
          <t>Weighted average number of common shares outstanding:</t>
        </is>
      </c>
    </row>
    <row r="31">
      <c r="A31" s="4" t="inlineStr">
        <is>
          <t>Basic (in shares)</t>
        </is>
      </c>
      <c r="B31" s="6" t="n">
        <v>174710921</v>
      </c>
      <c r="C31" s="6" t="n">
        <v>172109713</v>
      </c>
      <c r="D31" s="6" t="n">
        <v>164688498</v>
      </c>
    </row>
    <row r="32">
      <c r="A32" s="4" t="inlineStr">
        <is>
          <t>Diluted (in shares)</t>
        </is>
      </c>
      <c r="B32" s="6" t="n">
        <v>174818899</v>
      </c>
      <c r="C32" s="6" t="n">
        <v>172217077</v>
      </c>
      <c r="D32" s="6" t="n">
        <v>165083679</v>
      </c>
    </row>
    <row r="33">
      <c r="A33" s="3" t="inlineStr">
        <is>
          <t>Other comprehensive income:</t>
        </is>
      </c>
    </row>
    <row r="34">
      <c r="A34" s="4" t="inlineStr">
        <is>
          <t>Net earnings attributable to NNN</t>
        </is>
      </c>
      <c r="B34" s="5" t="n">
        <v>290113000</v>
      </c>
      <c r="C34" s="5" t="n">
        <v>228799000</v>
      </c>
      <c r="D34" s="5" t="n">
        <v>299180000</v>
      </c>
    </row>
    <row r="35">
      <c r="A35" s="4" t="inlineStr">
        <is>
          <t>Amortization of interest rate hedges</t>
        </is>
      </c>
      <c r="B35" s="6" t="n">
        <v>3073000</v>
      </c>
      <c r="C35" s="6" t="n">
        <v>2300000</v>
      </c>
      <c r="D35" s="6" t="n">
        <v>1307000</v>
      </c>
    </row>
    <row r="36">
      <c r="A36" s="4" t="inlineStr">
        <is>
          <t>Fair value of forward starting swaps</t>
        </is>
      </c>
      <c r="B36" s="6" t="n">
        <v>-1584000</v>
      </c>
      <c r="C36" s="6" t="n">
        <v>-7617000</v>
      </c>
      <c r="D36" s="6" t="n">
        <v>-5524000</v>
      </c>
    </row>
    <row r="37">
      <c r="A37" s="4" t="inlineStr">
        <is>
          <t>Realized gain – available-for-sale securities</t>
        </is>
      </c>
      <c r="B37" s="6" t="n">
        <v>0</v>
      </c>
      <c r="C37" s="6" t="n">
        <v>0</v>
      </c>
      <c r="D37" s="6" t="n">
        <v>116000</v>
      </c>
    </row>
    <row r="38">
      <c r="A38" s="4" t="inlineStr">
        <is>
          <t>Realized gain – available-for-sale securities</t>
        </is>
      </c>
      <c r="B38" s="6" t="n">
        <v>0</v>
      </c>
      <c r="C38" s="6" t="n">
        <v>0</v>
      </c>
      <c r="D38" s="6" t="n">
        <v>-1331000</v>
      </c>
    </row>
    <row r="39">
      <c r="A39" s="4" t="inlineStr">
        <is>
          <t>Comprehensive Income (Loss), Net of Tax, Including Portion Attributable to Noncontrolling Interest, Total</t>
        </is>
      </c>
      <c r="B39" s="6" t="n">
        <v>291602000</v>
      </c>
      <c r="C39" s="6" t="n">
        <v>223482000</v>
      </c>
      <c r="D39" s="6" t="n">
        <v>293748000</v>
      </c>
    </row>
    <row r="40">
      <c r="A40" s="4" t="inlineStr">
        <is>
          <t>Comprehensive income attributable to non-controlling interests</t>
        </is>
      </c>
      <c r="B40" s="6" t="n">
        <v>-3000</v>
      </c>
      <c r="C40" s="6" t="n">
        <v>-3000</v>
      </c>
      <c r="D40" s="6" t="n">
        <v>428000</v>
      </c>
    </row>
    <row r="41">
      <c r="A41" s="4" t="inlineStr">
        <is>
          <t>Comprehensive Income (Loss), Net of Tax, Attributable to Parent</t>
        </is>
      </c>
      <c r="B41" s="6" t="n">
        <v>291599000</v>
      </c>
      <c r="C41" s="6" t="n">
        <v>223479000</v>
      </c>
      <c r="D41" s="6" t="n">
        <v>294176000</v>
      </c>
    </row>
    <row r="42">
      <c r="A42" s="4" t="inlineStr">
        <is>
          <t>Series E Preferred Stock</t>
        </is>
      </c>
    </row>
    <row r="43">
      <c r="A43" s="3" t="inlineStr">
        <is>
          <t>Other expenses (revenues):</t>
        </is>
      </c>
    </row>
    <row r="44">
      <c r="A44" s="4" t="inlineStr">
        <is>
          <t>Preferred stock dividends</t>
        </is>
      </c>
      <c r="B44" s="6" t="n">
        <v>0</v>
      </c>
      <c r="C44" s="6" t="n">
        <v>0</v>
      </c>
      <c r="D44" s="6" t="n">
        <v>-13201000</v>
      </c>
    </row>
    <row r="45">
      <c r="A45" s="4" t="inlineStr">
        <is>
          <t>Series F Preferred Stock</t>
        </is>
      </c>
    </row>
    <row r="46">
      <c r="A46" s="3" t="inlineStr">
        <is>
          <t>Other expenses (revenues):</t>
        </is>
      </c>
    </row>
    <row r="47">
      <c r="A47" s="4" t="inlineStr">
        <is>
          <t>Preferred stock dividends</t>
        </is>
      </c>
      <c r="B47" s="5" t="n">
        <v>-14999000</v>
      </c>
      <c r="C47" s="5" t="n">
        <v>-17940000</v>
      </c>
      <c r="D47" s="5" t="n">
        <v>-1794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7" customWidth="1" min="2" max="2"/>
    <col width="21" customWidth="1" min="3" max="3"/>
  </cols>
  <sheetData>
    <row r="1">
      <c r="A1" s="1" t="inlineStr">
        <is>
          <t>Real Estate (Key Information for Leases) (Details)</t>
        </is>
      </c>
      <c r="B1" s="2" t="inlineStr">
        <is>
          <t>12 Months Ended</t>
        </is>
      </c>
    </row>
    <row r="2">
      <c r="B2" s="2" t="inlineStr">
        <is>
          <t>Dec. 31, 2021USD ($)Tenant</t>
        </is>
      </c>
      <c r="C2" s="2" t="inlineStr">
        <is>
          <t>Dec. 31, 2020USD ($)</t>
        </is>
      </c>
    </row>
    <row r="3">
      <c r="A3" s="3" t="inlineStr">
        <is>
          <t>Lease classification:</t>
        </is>
      </c>
    </row>
    <row r="4">
      <c r="A4" s="4" t="inlineStr">
        <is>
          <t>Operating | Tenant</t>
        </is>
      </c>
      <c r="B4" s="6" t="n">
        <v>3229</v>
      </c>
    </row>
    <row r="5">
      <c r="A5" s="4" t="inlineStr">
        <is>
          <t>Direct financing | Tenant</t>
        </is>
      </c>
      <c r="B5" s="6" t="n">
        <v>6</v>
      </c>
    </row>
    <row r="6">
      <c r="A6" s="4" t="inlineStr">
        <is>
          <t>Weighted average remaining lease term (years)</t>
        </is>
      </c>
      <c r="B6" s="4" t="inlineStr">
        <is>
          <t>10 years 7 months 6 days</t>
        </is>
      </c>
    </row>
    <row r="7">
      <c r="A7" s="4" t="inlineStr">
        <is>
          <t>Straight Line Rent</t>
        </is>
      </c>
      <c r="B7" s="5" t="n">
        <v>-249450000</v>
      </c>
      <c r="C7" s="5" t="n">
        <v>30473000</v>
      </c>
    </row>
    <row r="8">
      <c r="A8" s="4" t="inlineStr">
        <is>
          <t>Rent deferral, year ending December 31, 2020</t>
        </is>
      </c>
      <c r="B8" s="6" t="n">
        <v>4758000000</v>
      </c>
    </row>
    <row r="9">
      <c r="A9" s="4" t="inlineStr">
        <is>
          <t>Rent deferral lease amendments, prior rent originally</t>
        </is>
      </c>
      <c r="C9" s="6" t="n">
        <v>52019000</v>
      </c>
    </row>
    <row r="10">
      <c r="A10" s="4" t="inlineStr">
        <is>
          <t>Deferred rent repaid</t>
        </is>
      </c>
      <c r="B10" s="6" t="n">
        <v>31776000</v>
      </c>
      <c r="C10" s="5" t="n">
        <v>3259000</v>
      </c>
    </row>
    <row r="11">
      <c r="A11" s="4" t="inlineStr">
        <is>
          <t>Deferred rent to be repaid during year ended December 31, 2022</t>
        </is>
      </c>
      <c r="B11" s="5" t="n">
        <v>14526000</v>
      </c>
    </row>
    <row r="12">
      <c r="A12" s="4" t="inlineStr">
        <is>
          <t>Minimum</t>
        </is>
      </c>
    </row>
    <row r="13">
      <c r="A13" s="3" t="inlineStr">
        <is>
          <t>Lease classification:</t>
        </is>
      </c>
    </row>
    <row r="14">
      <c r="A14" s="4" t="inlineStr">
        <is>
          <t>Initial lease terms</t>
        </is>
      </c>
      <c r="B14" s="4" t="inlineStr">
        <is>
          <t>10 years</t>
        </is>
      </c>
    </row>
    <row r="15">
      <c r="A15" s="4" t="inlineStr">
        <is>
          <t>Maximum</t>
        </is>
      </c>
    </row>
    <row r="16">
      <c r="A16" s="3" t="inlineStr">
        <is>
          <t>Lease classification:</t>
        </is>
      </c>
    </row>
    <row r="17">
      <c r="A17" s="4" t="inlineStr">
        <is>
          <t>Initial lease terms</t>
        </is>
      </c>
      <c r="B17" s="4" t="inlineStr">
        <is>
          <t>2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ummary of Real Estate Subject to Operating Leases) (Details) - USD ($) $ in Thousands</t>
        </is>
      </c>
      <c r="B1" s="2" t="inlineStr">
        <is>
          <t>Dec. 31, 2021</t>
        </is>
      </c>
      <c r="C1" s="2" t="inlineStr">
        <is>
          <t>Dec. 31, 2020</t>
        </is>
      </c>
    </row>
    <row r="2">
      <c r="A2" s="3" t="inlineStr">
        <is>
          <t>Property, Plant and Equipment [Line Items]</t>
        </is>
      </c>
    </row>
    <row r="3">
      <c r="A3" s="4" t="inlineStr">
        <is>
          <t>Land and improvements</t>
        </is>
      </c>
      <c r="B3" s="5" t="n">
        <v>2527483</v>
      </c>
      <c r="C3" s="5" t="n">
        <v>2489243</v>
      </c>
    </row>
    <row r="4">
      <c r="A4" s="4" t="inlineStr">
        <is>
          <t>Buildings and improvements</t>
        </is>
      </c>
      <c r="B4" s="6" t="n">
        <v>6375583</v>
      </c>
      <c r="C4" s="6" t="n">
        <v>6009797</v>
      </c>
    </row>
    <row r="5">
      <c r="A5" s="4" t="inlineStr">
        <is>
          <t>Leasehold interests</t>
        </is>
      </c>
      <c r="B5" s="6" t="n">
        <v>355</v>
      </c>
      <c r="C5" s="6" t="n">
        <v>355</v>
      </c>
    </row>
    <row r="6">
      <c r="A6" s="4" t="inlineStr">
        <is>
          <t>Real estate subject to operating leases, gross</t>
        </is>
      </c>
      <c r="B6" s="6" t="n">
        <v>8903421</v>
      </c>
      <c r="C6" s="6" t="n">
        <v>8499395</v>
      </c>
    </row>
    <row r="7">
      <c r="A7" s="4" t="inlineStr">
        <is>
          <t>Less accumulated depreciation and amortization</t>
        </is>
      </c>
      <c r="B7" s="6" t="n">
        <v>-1470062</v>
      </c>
      <c r="C7" s="6" t="n">
        <v>-1317407</v>
      </c>
    </row>
    <row r="8">
      <c r="A8" s="4" t="inlineStr">
        <is>
          <t>Real estate subject to operating leases, net, before work in process</t>
        </is>
      </c>
      <c r="B8" s="6" t="n">
        <v>7433359</v>
      </c>
      <c r="C8" s="6" t="n">
        <v>7181988</v>
      </c>
    </row>
    <row r="9">
      <c r="A9" s="4" t="inlineStr">
        <is>
          <t>Work in progress – improvements</t>
        </is>
      </c>
      <c r="B9" s="6" t="n">
        <v>7277</v>
      </c>
      <c r="C9" s="6" t="n">
        <v>26673</v>
      </c>
    </row>
    <row r="10">
      <c r="A10" s="4" t="inlineStr">
        <is>
          <t>Accounted for using the operating method</t>
        </is>
      </c>
      <c r="B10" s="6" t="n">
        <v>7440636</v>
      </c>
      <c r="C10" s="6" t="n">
        <v>7208661</v>
      </c>
    </row>
    <row r="11">
      <c r="A11" s="4" t="inlineStr">
        <is>
          <t>Accounted for using the direct financing method</t>
        </is>
      </c>
      <c r="B11" s="6" t="n">
        <v>3653</v>
      </c>
      <c r="C11" s="6" t="n">
        <v>3994</v>
      </c>
    </row>
    <row r="12">
      <c r="A12" s="4" t="inlineStr">
        <is>
          <t>Accounted for using the operating method, net of accumulated depreciation and amortization</t>
        </is>
      </c>
      <c r="B12" s="6" t="n">
        <v>7444289</v>
      </c>
      <c r="C12" s="6" t="n">
        <v>7212655</v>
      </c>
    </row>
    <row r="13">
      <c r="A13" s="4" t="inlineStr">
        <is>
          <t>Asset under construction</t>
        </is>
      </c>
    </row>
    <row r="14">
      <c r="A14" s="3" t="inlineStr">
        <is>
          <t>Property, Plant and Equipment [Line Items]</t>
        </is>
      </c>
    </row>
    <row r="15">
      <c r="A15" s="4" t="inlineStr">
        <is>
          <t>Land and improvements</t>
        </is>
      </c>
      <c r="B15" s="5" t="n">
        <v>8979</v>
      </c>
      <c r="C15" s="5" t="n">
        <v>8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al Estate (Rental Income) (Details) - USD ($)</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Rental income from operating leases</t>
        </is>
      </c>
      <c r="B4" s="5" t="n">
        <v>703865000</v>
      </c>
      <c r="C4" s="5" t="n">
        <v>639265000</v>
      </c>
      <c r="D4" s="5" t="n">
        <v>650112000</v>
      </c>
    </row>
    <row r="5">
      <c r="A5" s="4" t="inlineStr">
        <is>
          <t>Earned income from direct financing leases</t>
        </is>
      </c>
      <c r="B5" s="6" t="n">
        <v>623000</v>
      </c>
      <c r="C5" s="6" t="n">
        <v>647000</v>
      </c>
      <c r="D5" s="6" t="n">
        <v>798000</v>
      </c>
    </row>
    <row r="6">
      <c r="A6" s="4" t="inlineStr">
        <is>
          <t>Percentage rent</t>
        </is>
      </c>
      <c r="B6" s="6" t="n">
        <v>706000</v>
      </c>
      <c r="C6" s="6" t="n">
        <v>842000</v>
      </c>
      <c r="D6" s="6" t="n">
        <v>1310000</v>
      </c>
    </row>
    <row r="7">
      <c r="A7" s="4" t="inlineStr">
        <is>
          <t>Real estate expense reimbursement from tenants</t>
        </is>
      </c>
      <c r="B7" s="6" t="n">
        <v>18665000</v>
      </c>
      <c r="C7" s="6" t="n">
        <v>18039000</v>
      </c>
      <c r="D7" s="6" t="n">
        <v>16789000</v>
      </c>
    </row>
    <row r="8">
      <c r="A8" s="4" t="inlineStr">
        <is>
          <t>Rental income</t>
        </is>
      </c>
      <c r="B8" s="6" t="n">
        <v>723859000</v>
      </c>
      <c r="C8" s="6" t="n">
        <v>658793000</v>
      </c>
      <c r="D8" s="6" t="n">
        <v>669009000</v>
      </c>
    </row>
    <row r="9">
      <c r="A9" s="4" t="inlineStr">
        <is>
          <t>Rental income accrued during period</t>
        </is>
      </c>
      <c r="B9" s="6" t="n">
        <v>-21588000</v>
      </c>
      <c r="C9" s="6" t="n">
        <v>25449000</v>
      </c>
      <c r="D9" s="5" t="n">
        <v>1872000</v>
      </c>
    </row>
    <row r="10">
      <c r="A10" s="4" t="inlineStr">
        <is>
          <t>Write-off of accrued rental income</t>
        </is>
      </c>
      <c r="C10" s="6" t="n">
        <v>16367000</v>
      </c>
    </row>
    <row r="11">
      <c r="A11" s="4" t="inlineStr">
        <is>
          <t>Balance of accrued rental income</t>
        </is>
      </c>
      <c r="B11" s="6" t="n">
        <v>31942000</v>
      </c>
      <c r="C11" s="6" t="n">
        <v>53958000</v>
      </c>
    </row>
    <row r="12">
      <c r="A12" s="4" t="inlineStr">
        <is>
          <t>Allowances</t>
        </is>
      </c>
      <c r="B12" s="5" t="n">
        <v>4587000</v>
      </c>
      <c r="C12" s="5" t="n">
        <v>6947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Future Minimum Lease Payments Receivable) (Details) $ in Thousands</t>
        </is>
      </c>
      <c r="B1" s="2" t="inlineStr">
        <is>
          <t>Dec. 31, 2021USD ($)</t>
        </is>
      </c>
    </row>
    <row r="2">
      <c r="A2" s="3" t="inlineStr">
        <is>
          <t>Real Estate [Abstract]</t>
        </is>
      </c>
    </row>
    <row r="3">
      <c r="A3" s="4" t="inlineStr">
        <is>
          <t>2022</t>
        </is>
      </c>
      <c r="B3" s="5" t="n">
        <v>654927</v>
      </c>
    </row>
    <row r="4">
      <c r="A4" s="4" t="inlineStr">
        <is>
          <t>2023</t>
        </is>
      </c>
      <c r="B4" s="6" t="n">
        <v>632473</v>
      </c>
    </row>
    <row r="5">
      <c r="A5" s="4" t="inlineStr">
        <is>
          <t>2024</t>
        </is>
      </c>
      <c r="B5" s="6" t="n">
        <v>613371</v>
      </c>
    </row>
    <row r="6">
      <c r="A6" s="4" t="inlineStr">
        <is>
          <t>2025</t>
        </is>
      </c>
      <c r="B6" s="6" t="n">
        <v>586751</v>
      </c>
    </row>
    <row r="7">
      <c r="A7" s="4" t="inlineStr">
        <is>
          <t>2026</t>
        </is>
      </c>
      <c r="B7" s="6" t="n">
        <v>543893</v>
      </c>
    </row>
    <row r="8">
      <c r="A8" s="4" t="inlineStr">
        <is>
          <t>Thereafter</t>
        </is>
      </c>
      <c r="B8" s="6" t="n">
        <v>3895027</v>
      </c>
    </row>
    <row r="9">
      <c r="A9" s="4" t="inlineStr">
        <is>
          <t>Future minimum payments receivable</t>
        </is>
      </c>
      <c r="B9" s="5" t="n">
        <v>69264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al Estate (Intangible Assets and Liabilities) (Details) - USD ($)</t>
        </is>
      </c>
      <c r="B1" s="2" t="inlineStr">
        <is>
          <t>Dec. 31, 2021</t>
        </is>
      </c>
      <c r="C1" s="2" t="inlineStr">
        <is>
          <t>Dec. 31, 2020</t>
        </is>
      </c>
    </row>
    <row r="2">
      <c r="A2" s="3" t="inlineStr">
        <is>
          <t>Intangible lease liabilities (included in other liabilities):</t>
        </is>
      </c>
    </row>
    <row r="3">
      <c r="A3" s="4" t="inlineStr">
        <is>
          <t>Below-market in-place leases</t>
        </is>
      </c>
      <c r="B3" s="5" t="n">
        <v>41705000</v>
      </c>
      <c r="C3" s="5" t="n">
        <v>41101000</v>
      </c>
    </row>
    <row r="4">
      <c r="A4" s="4" t="inlineStr">
        <is>
          <t>Less: accumulated amortization</t>
        </is>
      </c>
      <c r="B4" s="6" t="n">
        <v>-27447000</v>
      </c>
      <c r="C4" s="6" t="n">
        <v>-26486000</v>
      </c>
    </row>
    <row r="5">
      <c r="A5" s="4" t="inlineStr">
        <is>
          <t>Below-market in-place leases, net</t>
        </is>
      </c>
      <c r="B5" s="6" t="n">
        <v>14258000</v>
      </c>
      <c r="C5" s="6" t="n">
        <v>14615000</v>
      </c>
    </row>
    <row r="6">
      <c r="A6" s="4" t="inlineStr">
        <is>
          <t>Above-market in-place leases, net</t>
        </is>
      </c>
    </row>
    <row r="7">
      <c r="A7" s="3" t="inlineStr">
        <is>
          <t>Intangible lease assets (included in other assets):</t>
        </is>
      </c>
    </row>
    <row r="8">
      <c r="A8" s="4" t="inlineStr">
        <is>
          <t>Leases</t>
        </is>
      </c>
      <c r="B8" s="6" t="n">
        <v>15335000</v>
      </c>
      <c r="C8" s="6" t="n">
        <v>15474000</v>
      </c>
    </row>
    <row r="9">
      <c r="A9" s="4" t="inlineStr">
        <is>
          <t>Less: accumulated amortization</t>
        </is>
      </c>
      <c r="B9" s="6" t="n">
        <v>-10821000</v>
      </c>
      <c r="C9" s="6" t="n">
        <v>-10271000</v>
      </c>
    </row>
    <row r="10">
      <c r="A10" s="4" t="inlineStr">
        <is>
          <t>Leases, net</t>
        </is>
      </c>
      <c r="B10" s="6" t="n">
        <v>4514000</v>
      </c>
      <c r="C10" s="6" t="n">
        <v>5203000</v>
      </c>
    </row>
    <row r="11">
      <c r="A11" s="4" t="inlineStr">
        <is>
          <t>In-place leases, net</t>
        </is>
      </c>
    </row>
    <row r="12">
      <c r="A12" s="3" t="inlineStr">
        <is>
          <t>Intangible lease assets (included in other assets):</t>
        </is>
      </c>
    </row>
    <row r="13">
      <c r="A13" s="4" t="inlineStr">
        <is>
          <t>Leases</t>
        </is>
      </c>
      <c r="B13" s="6" t="n">
        <v>122069000</v>
      </c>
      <c r="C13" s="6" t="n">
        <v>118416000</v>
      </c>
    </row>
    <row r="14">
      <c r="A14" s="4" t="inlineStr">
        <is>
          <t>Less: accumulated amortization</t>
        </is>
      </c>
      <c r="B14" s="6" t="n">
        <v>-73345000</v>
      </c>
      <c r="C14" s="6" t="n">
        <v>-68695000</v>
      </c>
    </row>
    <row r="15">
      <c r="A15" s="4" t="inlineStr">
        <is>
          <t>Leases, net</t>
        </is>
      </c>
      <c r="B15" s="5" t="n">
        <v>48724000</v>
      </c>
      <c r="C15" s="5" t="n">
        <v>4972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Real Estate (Amortization of Acquired Lease Intangibles) (Details) - USD ($)</t>
        </is>
      </c>
      <c r="B1" s="2" t="inlineStr">
        <is>
          <t>12 Months Ended</t>
        </is>
      </c>
    </row>
    <row r="2">
      <c r="B2" s="2" t="inlineStr">
        <is>
          <t>Dec. 31, 2021</t>
        </is>
      </c>
      <c r="C2" s="2" t="inlineStr">
        <is>
          <t>Dec. 31, 2020</t>
        </is>
      </c>
      <c r="D2" s="2" t="inlineStr">
        <is>
          <t>Dec. 31, 2019</t>
        </is>
      </c>
    </row>
    <row r="3">
      <c r="A3" s="4" t="inlineStr">
        <is>
          <t>Above-Market and Below-Market In-Place Lease Intangibles</t>
        </is>
      </c>
    </row>
    <row r="4">
      <c r="A4" s="3" t="inlineStr">
        <is>
          <t>Acquired Finite-Lived Intangible Assets [Line Items]</t>
        </is>
      </c>
    </row>
    <row r="5">
      <c r="A5" s="4" t="inlineStr">
        <is>
          <t>Amortization expense, above- and below-market leases</t>
        </is>
      </c>
      <c r="B5" s="5" t="n">
        <v>710000</v>
      </c>
      <c r="C5" s="5" t="n">
        <v>887000</v>
      </c>
      <c r="D5" s="5" t="n">
        <v>768000</v>
      </c>
    </row>
    <row r="6">
      <c r="A6" s="4" t="inlineStr">
        <is>
          <t>2022</t>
        </is>
      </c>
      <c r="B6" s="6" t="n">
        <v>524000</v>
      </c>
    </row>
    <row r="7">
      <c r="A7" s="4" t="inlineStr">
        <is>
          <t>2023</t>
        </is>
      </c>
      <c r="B7" s="6" t="n">
        <v>443000</v>
      </c>
    </row>
    <row r="8">
      <c r="A8" s="4" t="inlineStr">
        <is>
          <t>2024</t>
        </is>
      </c>
      <c r="B8" s="6" t="n">
        <v>440000</v>
      </c>
    </row>
    <row r="9">
      <c r="A9" s="4" t="inlineStr">
        <is>
          <t>2025</t>
        </is>
      </c>
      <c r="B9" s="6" t="n">
        <v>426000</v>
      </c>
    </row>
    <row r="10">
      <c r="A10" s="4" t="inlineStr">
        <is>
          <t>2026</t>
        </is>
      </c>
      <c r="B10" s="6" t="n">
        <v>435000</v>
      </c>
    </row>
    <row r="11">
      <c r="A11" s="4" t="inlineStr">
        <is>
          <t>Thereafter</t>
        </is>
      </c>
      <c r="B11" s="6" t="n">
        <v>7476000</v>
      </c>
    </row>
    <row r="12">
      <c r="A12" s="4" t="inlineStr">
        <is>
          <t>Leases, net</t>
        </is>
      </c>
      <c r="B12" s="5" t="n">
        <v>9744000</v>
      </c>
    </row>
    <row r="13">
      <c r="A13" s="4" t="inlineStr">
        <is>
          <t>Weighted average amortization period (years)</t>
        </is>
      </c>
      <c r="B13" s="4" t="inlineStr">
        <is>
          <t>17 years 8 months 12 days</t>
        </is>
      </c>
    </row>
    <row r="14">
      <c r="A14" s="4" t="inlineStr">
        <is>
          <t>In-Place Lease Intangibles</t>
        </is>
      </c>
    </row>
    <row r="15">
      <c r="A15" s="3" t="inlineStr">
        <is>
          <t>Acquired Finite-Lived Intangible Assets [Line Items]</t>
        </is>
      </c>
    </row>
    <row r="16">
      <c r="A16" s="4" t="inlineStr">
        <is>
          <t>Amortization expense, in-place leases</t>
        </is>
      </c>
      <c r="B16" s="5" t="n">
        <v>7687000</v>
      </c>
      <c r="C16" s="6" t="n">
        <v>8304000</v>
      </c>
      <c r="D16" s="5" t="n">
        <v>7900000</v>
      </c>
    </row>
    <row r="17">
      <c r="A17" s="4" t="inlineStr">
        <is>
          <t>2022</t>
        </is>
      </c>
      <c r="B17" s="6" t="n">
        <v>7021000</v>
      </c>
    </row>
    <row r="18">
      <c r="A18" s="4" t="inlineStr">
        <is>
          <t>2023</t>
        </is>
      </c>
      <c r="B18" s="6" t="n">
        <v>6547000</v>
      </c>
    </row>
    <row r="19">
      <c r="A19" s="4" t="inlineStr">
        <is>
          <t>2024</t>
        </is>
      </c>
      <c r="B19" s="6" t="n">
        <v>5859000</v>
      </c>
    </row>
    <row r="20">
      <c r="A20" s="4" t="inlineStr">
        <is>
          <t>2025</t>
        </is>
      </c>
      <c r="B20" s="6" t="n">
        <v>5140000</v>
      </c>
    </row>
    <row r="21">
      <c r="A21" s="4" t="inlineStr">
        <is>
          <t>2026</t>
        </is>
      </c>
      <c r="B21" s="6" t="n">
        <v>4553000</v>
      </c>
    </row>
    <row r="22">
      <c r="A22" s="4" t="inlineStr">
        <is>
          <t>Thereafter</t>
        </is>
      </c>
      <c r="B22" s="6" t="n">
        <v>19604000</v>
      </c>
    </row>
    <row r="23">
      <c r="A23" s="4" t="inlineStr">
        <is>
          <t>Leases, net</t>
        </is>
      </c>
      <c r="B23" s="5" t="n">
        <v>48724000</v>
      </c>
      <c r="C23" s="5" t="n">
        <v>49721000</v>
      </c>
    </row>
    <row r="24">
      <c r="A24" s="4" t="inlineStr">
        <is>
          <t>Weighted average amortization period (years)</t>
        </is>
      </c>
      <c r="B24" s="4" t="inlineStr">
        <is>
          <t>9 years 8 months 12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9" customWidth="1" min="2" max="2"/>
    <col width="29" customWidth="1" min="3" max="3"/>
  </cols>
  <sheetData>
    <row r="1">
      <c r="A1" s="1" t="inlineStr">
        <is>
          <t>Real Estate (Held For Sale) (Details) $ in Thousands</t>
        </is>
      </c>
      <c r="B1" s="2" t="inlineStr">
        <is>
          <t>Dec. 31, 2021USD ($)Property</t>
        </is>
      </c>
      <c r="C1" s="2" t="inlineStr">
        <is>
          <t>Dec. 31, 2020USD ($)Property</t>
        </is>
      </c>
    </row>
    <row r="2">
      <c r="A2" s="3" t="inlineStr">
        <is>
          <t>Real Estate [Abstract]</t>
        </is>
      </c>
    </row>
    <row r="3">
      <c r="A3" s="4" t="inlineStr">
        <is>
          <t>Number of properties classified as held for sale | Property</t>
        </is>
      </c>
      <c r="B3" s="6" t="n">
        <v>2</v>
      </c>
      <c r="C3" s="6" t="n">
        <v>5</v>
      </c>
    </row>
    <row r="4">
      <c r="A4" s="4" t="inlineStr">
        <is>
          <t>Land and improvements</t>
        </is>
      </c>
      <c r="B4" s="5" t="n">
        <v>6440</v>
      </c>
      <c r="C4" s="5" t="n">
        <v>3841</v>
      </c>
    </row>
    <row r="5">
      <c r="A5" s="4" t="inlineStr">
        <is>
          <t>Building and improvements</t>
        </is>
      </c>
      <c r="B5" s="6" t="n">
        <v>4313</v>
      </c>
      <c r="C5" s="6" t="n">
        <v>4971</v>
      </c>
    </row>
    <row r="6">
      <c r="A6" s="4" t="inlineStr">
        <is>
          <t>Real estate held for sale, gross</t>
        </is>
      </c>
      <c r="B6" s="6" t="n">
        <v>10753</v>
      </c>
      <c r="C6" s="6" t="n">
        <v>8812</v>
      </c>
    </row>
    <row r="7">
      <c r="A7" s="4" t="inlineStr">
        <is>
          <t>Less accumulated depreciation and amortization</t>
        </is>
      </c>
      <c r="B7" s="6" t="n">
        <v>-1331</v>
      </c>
      <c r="C7" s="6" t="n">
        <v>-2536</v>
      </c>
    </row>
    <row r="8">
      <c r="A8" s="4" t="inlineStr">
        <is>
          <t>Less impairment</t>
        </is>
      </c>
      <c r="B8" s="6" t="n">
        <v>-3865</v>
      </c>
      <c r="C8" s="6" t="n">
        <v>-605</v>
      </c>
    </row>
    <row r="9">
      <c r="A9" s="4" t="inlineStr">
        <is>
          <t>Real estate held for sale, net</t>
        </is>
      </c>
      <c r="B9" s="5" t="n">
        <v>5557</v>
      </c>
      <c r="C9" s="5" t="n">
        <v>56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Dispositions)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Income Statement, Balance Sheet and Additional Disclosures by Disposal Groups, Including Discontinued Operations [Line Items]</t>
        </is>
      </c>
    </row>
    <row r="4">
      <c r="A4" s="4" t="inlineStr">
        <is>
          <t>Gain | $</t>
        </is>
      </c>
      <c r="B4" s="5" t="n">
        <v>23094</v>
      </c>
      <c r="C4" s="5" t="n">
        <v>16238</v>
      </c>
      <c r="D4" s="5" t="n">
        <v>32463</v>
      </c>
    </row>
    <row r="5">
      <c r="A5" s="4" t="inlineStr">
        <is>
          <t>Assets Held-for-sale</t>
        </is>
      </c>
    </row>
    <row r="6">
      <c r="A6" s="3" t="inlineStr">
        <is>
          <t>Income Statement, Balance Sheet and Additional Disclosures by Disposal Groups, Including Discontinued Operations [Line Items]</t>
        </is>
      </c>
    </row>
    <row r="7">
      <c r="A7" s="4" t="inlineStr">
        <is>
          <t>Number of properties sold at a gain | Property</t>
        </is>
      </c>
      <c r="B7" s="6" t="n">
        <v>74</v>
      </c>
      <c r="C7" s="6" t="n">
        <v>38</v>
      </c>
      <c r="D7" s="6" t="n">
        <v>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9" customWidth="1" min="2" max="2"/>
  </cols>
  <sheetData>
    <row r="1">
      <c r="A1" s="1" t="inlineStr">
        <is>
          <t>Real Estate (Commitments) (Details) $ in Thousands</t>
        </is>
      </c>
      <c r="B1" s="2" t="inlineStr">
        <is>
          <t>12 Months Ended</t>
        </is>
      </c>
    </row>
    <row r="2">
      <c r="B2" s="2" t="inlineStr">
        <is>
          <t>Dec. 31, 2021USD ($)Property</t>
        </is>
      </c>
    </row>
    <row r="3">
      <c r="A3" s="3" t="inlineStr">
        <is>
          <t>Real Estate [Abstract]</t>
        </is>
      </c>
    </row>
    <row r="4">
      <c r="A4" s="4" t="inlineStr">
        <is>
          <t>Number of properties | Property</t>
        </is>
      </c>
      <c r="B4" s="6" t="n">
        <v>13</v>
      </c>
    </row>
    <row r="5">
      <c r="A5" s="4" t="inlineStr">
        <is>
          <t>Period for improvements to construction commitments</t>
        </is>
      </c>
      <c r="B5" s="4" t="inlineStr">
        <is>
          <t>12 months</t>
        </is>
      </c>
    </row>
    <row r="6">
      <c r="A6" s="4" t="inlineStr">
        <is>
          <t>Total commitment</t>
        </is>
      </c>
      <c r="B6" s="5" t="n">
        <v>40991</v>
      </c>
    </row>
    <row r="7">
      <c r="A7" s="4" t="inlineStr">
        <is>
          <t>Less amount funded</t>
        </is>
      </c>
      <c r="B7" s="6" t="n">
        <v>16256</v>
      </c>
    </row>
    <row r="8">
      <c r="A8" s="4" t="inlineStr">
        <is>
          <t>Remaining commitment</t>
        </is>
      </c>
      <c r="B8" s="5" t="n">
        <v>247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29" customWidth="1" min="2" max="2"/>
    <col width="29" customWidth="1" min="3" max="3"/>
    <col width="29" customWidth="1" min="4" max="4"/>
  </cols>
  <sheetData>
    <row r="1">
      <c r="A1" s="1" t="inlineStr">
        <is>
          <t>Real Estate (Impairments)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Lessor, Lease, Description [Line Items]</t>
        </is>
      </c>
    </row>
    <row r="4">
      <c r="A4" s="4" t="inlineStr">
        <is>
          <t>Real estate impairments, net of recoveries | $</t>
        </is>
      </c>
      <c r="B4" s="5" t="n">
        <v>21957</v>
      </c>
      <c r="C4" s="5" t="n">
        <v>37442</v>
      </c>
      <c r="D4" s="5" t="n">
        <v>31992</v>
      </c>
    </row>
    <row r="5">
      <c r="A5" s="4" t="inlineStr">
        <is>
          <t>Vacant</t>
        </is>
      </c>
      <c r="B5" s="6" t="n">
        <v>30</v>
      </c>
      <c r="C5" s="6" t="n">
        <v>14</v>
      </c>
      <c r="D5" s="6" t="n">
        <v>27</v>
      </c>
    </row>
    <row r="6">
      <c r="A6" s="4" t="inlineStr">
        <is>
          <t>Occupied</t>
        </is>
      </c>
      <c r="B6" s="6" t="n">
        <v>12</v>
      </c>
      <c r="C6" s="6" t="n">
        <v>17</v>
      </c>
      <c r="D6" s="6" t="n">
        <v>12</v>
      </c>
    </row>
    <row r="7">
      <c r="A7" s="4" t="inlineStr">
        <is>
          <t>Minimum</t>
        </is>
      </c>
    </row>
    <row r="8">
      <c r="A8" s="3" t="inlineStr">
        <is>
          <t>Lessor, Lease, Description [Line Items]</t>
        </is>
      </c>
    </row>
    <row r="9">
      <c r="A9" s="4" t="inlineStr">
        <is>
          <t>Initial lease terms</t>
        </is>
      </c>
      <c r="B9" s="4" t="inlineStr">
        <is>
          <t>10 years</t>
        </is>
      </c>
    </row>
    <row r="10">
      <c r="A10" s="4" t="inlineStr">
        <is>
          <t>Maximum</t>
        </is>
      </c>
    </row>
    <row r="11">
      <c r="A11" s="3" t="inlineStr">
        <is>
          <t>Lessor, Lease, Description [Line Items]</t>
        </is>
      </c>
    </row>
    <row r="12">
      <c r="A12" s="4" t="inlineStr">
        <is>
          <t>Initial lease terms</t>
        </is>
      </c>
      <c r="B12" s="4" t="inlineStr">
        <is>
          <t>2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59" customWidth="1" min="1" max="1"/>
    <col width="15" customWidth="1" min="2" max="2"/>
    <col width="25" customWidth="1" min="3" max="3"/>
    <col width="25" customWidth="1" min="4" max="4"/>
    <col width="27" customWidth="1" min="5" max="5"/>
    <col width="51" customWidth="1" min="6" max="6"/>
    <col width="51" customWidth="1" min="7" max="7"/>
    <col width="40" customWidth="1" min="8" max="8"/>
    <col width="40" customWidth="1" min="9" max="9"/>
    <col width="13" customWidth="1" min="10" max="10"/>
    <col width="31" customWidth="1" min="11" max="11"/>
    <col width="55" customWidth="1" min="12" max="12"/>
    <col width="55" customWidth="1" min="13" max="13"/>
    <col width="20" customWidth="1" min="14" max="14"/>
    <col width="44" customWidth="1" min="15" max="15"/>
    <col width="44" customWidth="1" min="16" max="16"/>
    <col width="46" customWidth="1" min="17" max="17"/>
    <col width="25" customWidth="1" min="18" max="18"/>
  </cols>
  <sheetData>
    <row r="1">
      <c r="A1" s="1" t="inlineStr">
        <is>
          <t>CONSOLIDATED STATEMENTS OF EQUITY - USD ($)</t>
        </is>
      </c>
      <c r="B1" s="2" t="inlineStr">
        <is>
          <t>Total</t>
        </is>
      </c>
      <c r="C1" s="2" t="inlineStr">
        <is>
          <t>Series E Preferred Stock</t>
        </is>
      </c>
      <c r="D1" s="2" t="inlineStr">
        <is>
          <t>Series F Preferred Stock</t>
        </is>
      </c>
      <c r="E1" s="2" t="inlineStr">
        <is>
          <t>Total Stockholders’ Equity</t>
        </is>
      </c>
      <c r="F1" s="2" t="inlineStr">
        <is>
          <t>Total Stockholders’ EquitySeries E Preferred Stock</t>
        </is>
      </c>
      <c r="G1" s="2" t="inlineStr">
        <is>
          <t>Total Stockholders’ EquitySeries F Preferred Stock</t>
        </is>
      </c>
      <c r="H1" s="2" t="inlineStr">
        <is>
          <t>Preferred StockSeries E Preferred Stock</t>
        </is>
      </c>
      <c r="I1" s="2" t="inlineStr">
        <is>
          <t>Preferred StockSeries F Preferred Stock</t>
        </is>
      </c>
      <c r="J1" s="2" t="inlineStr">
        <is>
          <t>Common Stock</t>
        </is>
      </c>
      <c r="K1" s="2" t="inlineStr">
        <is>
          <t>Capital in Excess of Par Value</t>
        </is>
      </c>
      <c r="L1" s="2" t="inlineStr">
        <is>
          <t>Capital in Excess of Par ValueSeries E Preferred Stock</t>
        </is>
      </c>
      <c r="M1" s="2" t="inlineStr">
        <is>
          <t>Capital in Excess of Par ValueSeries F Preferred Stock</t>
        </is>
      </c>
      <c r="N1" s="2" t="inlineStr">
        <is>
          <t>Accumulated Deficit</t>
        </is>
      </c>
      <c r="O1" s="2" t="inlineStr">
        <is>
          <t>Accumulated DeficitSeries E Preferred Stock</t>
        </is>
      </c>
      <c r="P1" s="2" t="inlineStr">
        <is>
          <t>Accumulated DeficitSeries F Preferred Stock</t>
        </is>
      </c>
      <c r="Q1" s="2" t="inlineStr">
        <is>
          <t>Accumulated Other Comprehensive Income (Loss)</t>
        </is>
      </c>
      <c r="R1" s="2" t="inlineStr">
        <is>
          <t>Noncontrolling Interests</t>
        </is>
      </c>
    </row>
    <row r="2">
      <c r="A2" s="4" t="inlineStr">
        <is>
          <t>Beginning balance at Dec. 31, 2018</t>
        </is>
      </c>
      <c r="B2" s="5" t="n">
        <v>4154605000</v>
      </c>
      <c r="E2" s="5" t="n">
        <v>4154250000</v>
      </c>
      <c r="H2" s="5" t="n">
        <v>287500000</v>
      </c>
      <c r="I2" s="5" t="n">
        <v>345000000</v>
      </c>
      <c r="J2" s="5" t="n">
        <v>1616000</v>
      </c>
      <c r="K2" s="5" t="n">
        <v>3950055000</v>
      </c>
      <c r="N2" s="5" t="n">
        <v>-424225000</v>
      </c>
      <c r="Q2" s="5" t="n">
        <v>-5696000</v>
      </c>
      <c r="R2" s="5" t="n">
        <v>355000</v>
      </c>
    </row>
    <row r="3">
      <c r="A3" s="3" t="inlineStr">
        <is>
          <t>Increase (Decrease) in Stockholders' Equity [Roll Forward]</t>
        </is>
      </c>
    </row>
    <row r="4">
      <c r="A4" s="4" t="inlineStr">
        <is>
          <t>Net earnings</t>
        </is>
      </c>
      <c r="B4" s="6" t="n">
        <v>299608000</v>
      </c>
      <c r="E4" s="6" t="n">
        <v>299180000</v>
      </c>
      <c r="N4" s="6" t="n">
        <v>299180000</v>
      </c>
      <c r="R4" s="6" t="n">
        <v>428000</v>
      </c>
    </row>
    <row r="5">
      <c r="A5" s="3" t="inlineStr">
        <is>
          <t>Dividends declared and paid:</t>
        </is>
      </c>
    </row>
    <row r="6">
      <c r="A6" s="4" t="inlineStr">
        <is>
          <t>Preferred stock dividends declared and paid</t>
        </is>
      </c>
      <c r="C6" s="5" t="n">
        <v>-13201000</v>
      </c>
      <c r="D6" s="5" t="n">
        <v>-17940000</v>
      </c>
      <c r="F6" s="5" t="n">
        <v>-13201000</v>
      </c>
      <c r="G6" s="5" t="n">
        <v>-17940000</v>
      </c>
      <c r="O6" s="5" t="n">
        <v>-13201000</v>
      </c>
      <c r="P6" s="5" t="n">
        <v>-17940000</v>
      </c>
    </row>
    <row r="7">
      <c r="A7" s="4" t="inlineStr">
        <is>
          <t>Common stock dividends declared and paid</t>
        </is>
      </c>
      <c r="B7" s="6" t="n">
        <v>-314619000</v>
      </c>
      <c r="E7" s="6" t="n">
        <v>-314619000</v>
      </c>
      <c r="J7" s="6" t="n">
        <v>4000</v>
      </c>
      <c r="K7" s="6" t="n">
        <v>19069000</v>
      </c>
      <c r="N7" s="6" t="n">
        <v>-333692000</v>
      </c>
    </row>
    <row r="8">
      <c r="A8" s="4" t="inlineStr">
        <is>
          <t>Redemption of depositary shares</t>
        </is>
      </c>
      <c r="C8" s="5" t="n">
        <v>-287500000</v>
      </c>
      <c r="F8" s="5" t="n">
        <v>-287500000</v>
      </c>
      <c r="H8" s="6" t="n">
        <v>-287500000</v>
      </c>
      <c r="L8" s="5" t="n">
        <v>-9856000</v>
      </c>
      <c r="O8" s="5" t="n">
        <v>-9856000</v>
      </c>
    </row>
    <row r="9">
      <c r="A9" s="3" t="inlineStr">
        <is>
          <t>Issuance of common stock:</t>
        </is>
      </c>
    </row>
    <row r="10">
      <c r="A10" s="4" t="inlineStr">
        <is>
          <t>Director compensation</t>
        </is>
      </c>
      <c r="B10" s="6" t="n">
        <v>1294000</v>
      </c>
      <c r="E10" s="6" t="n">
        <v>1294000</v>
      </c>
      <c r="K10" s="6" t="n">
        <v>1294000</v>
      </c>
    </row>
    <row r="11">
      <c r="A11" s="4" t="inlineStr">
        <is>
          <t>Stock purchase plan</t>
        </is>
      </c>
      <c r="B11" s="6" t="n">
        <v>370000</v>
      </c>
      <c r="E11" s="6" t="n">
        <v>370000</v>
      </c>
      <c r="K11" s="6" t="n">
        <v>370000</v>
      </c>
    </row>
    <row r="12">
      <c r="A12" s="4" t="inlineStr">
        <is>
          <t>ATM equity program</t>
        </is>
      </c>
      <c r="B12" s="6" t="n">
        <v>127337000</v>
      </c>
      <c r="E12" s="6" t="n">
        <v>127337000</v>
      </c>
      <c r="J12" s="6" t="n">
        <v>24000</v>
      </c>
      <c r="K12" s="6" t="n">
        <v>127313000</v>
      </c>
    </row>
    <row r="13">
      <c r="A13" s="4" t="inlineStr">
        <is>
          <t>Equity offering</t>
        </is>
      </c>
      <c r="B13" s="6" t="n">
        <v>395500000</v>
      </c>
      <c r="E13" s="6" t="n">
        <v>395500000</v>
      </c>
      <c r="J13" s="6" t="n">
        <v>70000</v>
      </c>
      <c r="K13" s="6" t="n">
        <v>395430000</v>
      </c>
    </row>
    <row r="14">
      <c r="A14" s="4" t="inlineStr">
        <is>
          <t>Restricted shares - net of forfeitures and repurchases</t>
        </is>
      </c>
      <c r="J14" s="6" t="n">
        <v>4000</v>
      </c>
      <c r="K14" s="6" t="n">
        <v>-4000</v>
      </c>
    </row>
    <row r="15">
      <c r="A15" s="4" t="inlineStr">
        <is>
          <t>Stock issuance costs</t>
        </is>
      </c>
      <c r="B15" s="6" t="n">
        <v>-17521000</v>
      </c>
      <c r="E15" s="6" t="n">
        <v>-17521000</v>
      </c>
      <c r="K15" s="6" t="n">
        <v>-17521000</v>
      </c>
    </row>
    <row r="16">
      <c r="A16" s="4" t="inlineStr">
        <is>
          <t>Amortization of deferred compensation</t>
        </is>
      </c>
      <c r="B16" s="6" t="n">
        <v>9452000</v>
      </c>
      <c r="E16" s="6" t="n">
        <v>9452000</v>
      </c>
      <c r="K16" s="6" t="n">
        <v>9452000</v>
      </c>
    </row>
    <row r="17">
      <c r="A17" s="4" t="inlineStr">
        <is>
          <t>Amortization of interest rate hedges</t>
        </is>
      </c>
      <c r="B17" s="6" t="n">
        <v>1307000</v>
      </c>
      <c r="E17" s="6" t="n">
        <v>1307000</v>
      </c>
      <c r="Q17" s="6" t="n">
        <v>1307000</v>
      </c>
    </row>
    <row r="18">
      <c r="A18" s="4" t="inlineStr">
        <is>
          <t>Fair value of forward starting swaps</t>
        </is>
      </c>
      <c r="B18" s="6" t="n">
        <v>-5524000</v>
      </c>
      <c r="E18" s="6" t="n">
        <v>-5524000</v>
      </c>
      <c r="Q18" s="6" t="n">
        <v>-5524000</v>
      </c>
    </row>
    <row r="19">
      <c r="A19" s="4" t="inlineStr">
        <is>
          <t>Valuation adjustments – available-for-sale securities</t>
        </is>
      </c>
      <c r="B19" s="6" t="n">
        <v>116000</v>
      </c>
      <c r="E19" s="6" t="n">
        <v>116000</v>
      </c>
      <c r="Q19" s="6" t="n">
        <v>116000</v>
      </c>
    </row>
    <row r="20">
      <c r="A20" s="4" t="inlineStr">
        <is>
          <t>Realized gain – available-for-sale securities</t>
        </is>
      </c>
      <c r="B20" s="6" t="n">
        <v>-1331000</v>
      </c>
      <c r="E20" s="6" t="n">
        <v>-1331000</v>
      </c>
      <c r="Q20" s="6" t="n">
        <v>-1331000</v>
      </c>
    </row>
    <row r="21">
      <c r="A21" s="4" t="inlineStr">
        <is>
          <t>Other</t>
        </is>
      </c>
      <c r="B21" s="6" t="n">
        <v>505000</v>
      </c>
      <c r="E21" s="6" t="n">
        <v>505000</v>
      </c>
      <c r="N21" s="6" t="n">
        <v>505000</v>
      </c>
    </row>
    <row r="22">
      <c r="A22" s="4" t="inlineStr">
        <is>
          <t>Distributions to noncontrolling interests</t>
        </is>
      </c>
      <c r="B22" s="6" t="n">
        <v>-776000</v>
      </c>
      <c r="R22" s="6" t="n">
        <v>-776000</v>
      </c>
    </row>
    <row r="23">
      <c r="A23" s="4" t="inlineStr">
        <is>
          <t>Ending balance at Dec. 31, 2019</t>
        </is>
      </c>
      <c r="B23" s="6" t="n">
        <v>4331682000</v>
      </c>
      <c r="E23" s="6" t="n">
        <v>4331675000</v>
      </c>
      <c r="H23" s="5" t="n">
        <v>0</v>
      </c>
      <c r="I23" s="6" t="n">
        <v>345000000</v>
      </c>
      <c r="J23" s="6" t="n">
        <v>1718000</v>
      </c>
      <c r="K23" s="6" t="n">
        <v>4495314000</v>
      </c>
      <c r="N23" s="6" t="n">
        <v>-499229000</v>
      </c>
      <c r="Q23" s="6" t="n">
        <v>-11128000</v>
      </c>
      <c r="R23" s="6" t="n">
        <v>7000</v>
      </c>
    </row>
    <row r="24">
      <c r="A24" s="3" t="inlineStr">
        <is>
          <t>Increase (Decrease) in Stockholders' Equity [Roll Forward]</t>
        </is>
      </c>
    </row>
    <row r="25">
      <c r="A25" s="4" t="inlineStr">
        <is>
          <t>Net earnings</t>
        </is>
      </c>
      <c r="B25" s="6" t="n">
        <v>228796000</v>
      </c>
      <c r="E25" s="6" t="n">
        <v>228799000</v>
      </c>
      <c r="N25" s="6" t="n">
        <v>228799000</v>
      </c>
      <c r="R25" s="6" t="n">
        <v>-3000</v>
      </c>
    </row>
    <row r="26">
      <c r="A26" s="3" t="inlineStr">
        <is>
          <t>Dividends declared and paid:</t>
        </is>
      </c>
    </row>
    <row r="27">
      <c r="A27" s="4" t="inlineStr">
        <is>
          <t>Preferred stock dividends declared and paid</t>
        </is>
      </c>
      <c r="D27" s="6" t="n">
        <v>-17940000</v>
      </c>
      <c r="G27" s="6" t="n">
        <v>-17940000</v>
      </c>
      <c r="P27" s="6" t="n">
        <v>-17940000</v>
      </c>
    </row>
    <row r="28">
      <c r="A28" s="4" t="inlineStr">
        <is>
          <t>Common stock dividends declared and paid</t>
        </is>
      </c>
      <c r="B28" s="6" t="n">
        <v>-351544000</v>
      </c>
      <c r="E28" s="6" t="n">
        <v>-351544000</v>
      </c>
      <c r="J28" s="6" t="n">
        <v>1000</v>
      </c>
      <c r="K28" s="6" t="n">
        <v>4864000</v>
      </c>
      <c r="N28" s="6" t="n">
        <v>-356409000</v>
      </c>
    </row>
    <row r="29">
      <c r="A29" s="3" t="inlineStr">
        <is>
          <t>Issuance of common stock:</t>
        </is>
      </c>
    </row>
    <row r="30">
      <c r="A30" s="4" t="inlineStr">
        <is>
          <t>Director compensation</t>
        </is>
      </c>
      <c r="B30" s="6" t="n">
        <v>1132000</v>
      </c>
      <c r="E30" s="6" t="n">
        <v>1132000</v>
      </c>
      <c r="K30" s="6" t="n">
        <v>1132000</v>
      </c>
    </row>
    <row r="31">
      <c r="A31" s="4" t="inlineStr">
        <is>
          <t>Stock purchase plan</t>
        </is>
      </c>
      <c r="B31" s="6" t="n">
        <v>308000</v>
      </c>
      <c r="E31" s="6" t="n">
        <v>308000</v>
      </c>
      <c r="K31" s="6" t="n">
        <v>308000</v>
      </c>
    </row>
    <row r="32">
      <c r="A32" s="4" t="inlineStr">
        <is>
          <t>ATM equity program</t>
        </is>
      </c>
      <c r="B32" s="6" t="n">
        <v>121315000</v>
      </c>
      <c r="E32" s="6" t="n">
        <v>121315000</v>
      </c>
      <c r="J32" s="6" t="n">
        <v>31000</v>
      </c>
      <c r="K32" s="6" t="n">
        <v>121284000</v>
      </c>
    </row>
    <row r="33">
      <c r="A33" s="4" t="inlineStr">
        <is>
          <t>Restricted shares - net of forfeitures and repurchases</t>
        </is>
      </c>
      <c r="J33" s="6" t="n">
        <v>3000</v>
      </c>
      <c r="K33" s="6" t="n">
        <v>-3000</v>
      </c>
    </row>
    <row r="34">
      <c r="A34" s="4" t="inlineStr">
        <is>
          <t>Stock issuance costs</t>
        </is>
      </c>
      <c r="B34" s="6" t="n">
        <v>-2212000</v>
      </c>
      <c r="E34" s="6" t="n">
        <v>-2212000</v>
      </c>
      <c r="K34" s="6" t="n">
        <v>-2212000</v>
      </c>
    </row>
    <row r="35">
      <c r="A35" s="4" t="inlineStr">
        <is>
          <t>Amortization of deferred compensation</t>
        </is>
      </c>
      <c r="B35" s="6" t="n">
        <v>13084000</v>
      </c>
      <c r="E35" s="6" t="n">
        <v>13084000</v>
      </c>
      <c r="K35" s="6" t="n">
        <v>13084000</v>
      </c>
    </row>
    <row r="36">
      <c r="A36" s="4" t="inlineStr">
        <is>
          <t>Amortization of interest rate hedges</t>
        </is>
      </c>
      <c r="B36" s="6" t="n">
        <v>2300000</v>
      </c>
      <c r="E36" s="6" t="n">
        <v>2300000</v>
      </c>
      <c r="Q36" s="6" t="n">
        <v>2300000</v>
      </c>
    </row>
    <row r="37">
      <c r="A37" s="4" t="inlineStr">
        <is>
          <t>Fair value of forward starting swaps</t>
        </is>
      </c>
      <c r="B37" s="6" t="n">
        <v>-7617000</v>
      </c>
      <c r="E37" s="6" t="n">
        <v>-7617000</v>
      </c>
      <c r="Q37" s="6" t="n">
        <v>-7617000</v>
      </c>
    </row>
    <row r="38">
      <c r="A38" s="4" t="inlineStr">
        <is>
          <t>Realized gain – available-for-sale securities</t>
        </is>
      </c>
      <c r="B38" s="6" t="n">
        <v>0</v>
      </c>
    </row>
    <row r="39">
      <c r="A39" s="4" t="inlineStr">
        <is>
          <t>Ending balance at Dec. 31, 2020</t>
        </is>
      </c>
      <c r="B39" s="6" t="n">
        <v>4319304000</v>
      </c>
      <c r="E39" s="6" t="n">
        <v>4319300000</v>
      </c>
      <c r="I39" s="6" t="n">
        <v>345000000</v>
      </c>
      <c r="J39" s="6" t="n">
        <v>1753000</v>
      </c>
      <c r="K39" s="6" t="n">
        <v>4633771000</v>
      </c>
      <c r="N39" s="6" t="n">
        <v>-644779000</v>
      </c>
      <c r="Q39" s="6" t="n">
        <v>-16445000</v>
      </c>
      <c r="R39" s="6" t="n">
        <v>4000</v>
      </c>
    </row>
    <row r="40">
      <c r="A40" s="3" t="inlineStr">
        <is>
          <t>Increase (Decrease) in Stockholders' Equity [Roll Forward]</t>
        </is>
      </c>
    </row>
    <row r="41">
      <c r="A41" s="4" t="inlineStr">
        <is>
          <t>Net earnings</t>
        </is>
      </c>
      <c r="B41" s="6" t="n">
        <v>290110000</v>
      </c>
      <c r="E41" s="6" t="n">
        <v>290113000</v>
      </c>
      <c r="N41" s="6" t="n">
        <v>290113000</v>
      </c>
      <c r="R41" s="6" t="n">
        <v>-3000</v>
      </c>
    </row>
    <row r="42">
      <c r="A42" s="3" t="inlineStr">
        <is>
          <t>Dividends declared and paid:</t>
        </is>
      </c>
    </row>
    <row r="43">
      <c r="A43" s="4" t="inlineStr">
        <is>
          <t>Preferred stock dividends declared and paid</t>
        </is>
      </c>
      <c r="B43" s="6" t="n">
        <v>-14999000</v>
      </c>
      <c r="E43" s="6" t="n">
        <v>-14999000</v>
      </c>
      <c r="N43" s="6" t="n">
        <v>14999000</v>
      </c>
    </row>
    <row r="44">
      <c r="A44" s="4" t="inlineStr">
        <is>
          <t>Common stock dividends declared and paid</t>
        </is>
      </c>
      <c r="B44" s="6" t="n">
        <v>-364792000</v>
      </c>
      <c r="E44" s="6" t="n">
        <v>-364792000</v>
      </c>
      <c r="K44" s="6" t="n">
        <v>2499000</v>
      </c>
      <c r="N44" s="6" t="n">
        <v>-367291000</v>
      </c>
    </row>
    <row r="45">
      <c r="A45" s="4" t="inlineStr">
        <is>
          <t>Redemption of depositary shares</t>
        </is>
      </c>
      <c r="D45" s="5" t="n">
        <v>-345000000</v>
      </c>
      <c r="G45" s="5" t="n">
        <v>-345000000</v>
      </c>
      <c r="I45" s="6" t="n">
        <v>-345000000</v>
      </c>
      <c r="M45" s="5" t="n">
        <v>10897000</v>
      </c>
      <c r="P45" s="5" t="n">
        <v>-10897000</v>
      </c>
    </row>
    <row r="46">
      <c r="A46" s="3" t="inlineStr">
        <is>
          <t>Issuance of common stock:</t>
        </is>
      </c>
    </row>
    <row r="47">
      <c r="A47" s="4" t="inlineStr">
        <is>
          <t>Director compensation</t>
        </is>
      </c>
      <c r="B47" s="6" t="n">
        <v>1145000</v>
      </c>
      <c r="E47" s="6" t="n">
        <v>1145000</v>
      </c>
      <c r="K47" s="6" t="n">
        <v>1145000</v>
      </c>
    </row>
    <row r="48">
      <c r="A48" s="4" t="inlineStr">
        <is>
          <t>Stock purchase plan</t>
        </is>
      </c>
      <c r="B48" s="6" t="n">
        <v>320000</v>
      </c>
      <c r="E48" s="6" t="n">
        <v>320000</v>
      </c>
      <c r="K48" s="6" t="n">
        <v>320000</v>
      </c>
    </row>
    <row r="49">
      <c r="A49" s="4" t="inlineStr">
        <is>
          <t>ATM equity program</t>
        </is>
      </c>
      <c r="B49" s="6" t="n">
        <v>1234000</v>
      </c>
      <c r="E49" s="6" t="n">
        <v>1234000</v>
      </c>
      <c r="J49" s="6" t="n">
        <v>1000</v>
      </c>
      <c r="K49" s="6" t="n">
        <v>1233000</v>
      </c>
    </row>
    <row r="50">
      <c r="A50" s="4" t="inlineStr">
        <is>
          <t>Restricted shares - net of forfeitures and repurchases</t>
        </is>
      </c>
      <c r="J50" s="6" t="n">
        <v>3000</v>
      </c>
      <c r="K50" s="6" t="n">
        <v>-3000</v>
      </c>
    </row>
    <row r="51">
      <c r="A51" s="4" t="inlineStr">
        <is>
          <t>Stock issuance costs</t>
        </is>
      </c>
      <c r="B51" s="6" t="n">
        <v>-299000</v>
      </c>
      <c r="E51" s="6" t="n">
        <v>-299000</v>
      </c>
      <c r="K51" s="6" t="n">
        <v>-299000</v>
      </c>
    </row>
    <row r="52">
      <c r="A52" s="4" t="inlineStr">
        <is>
          <t>Amortization of deferred compensation</t>
        </is>
      </c>
      <c r="B52" s="6" t="n">
        <v>13151000</v>
      </c>
      <c r="E52" s="6" t="n">
        <v>13151000</v>
      </c>
      <c r="K52" s="6" t="n">
        <v>13151000</v>
      </c>
    </row>
    <row r="53">
      <c r="A53" s="4" t="inlineStr">
        <is>
          <t>Amortization of interest rate hedges</t>
        </is>
      </c>
      <c r="B53" s="6" t="n">
        <v>3073000</v>
      </c>
      <c r="E53" s="6" t="n">
        <v>3073000</v>
      </c>
      <c r="Q53" s="6" t="n">
        <v>3073000</v>
      </c>
    </row>
    <row r="54">
      <c r="A54" s="4" t="inlineStr">
        <is>
          <t>Fair value of forward starting swaps</t>
        </is>
      </c>
      <c r="B54" s="6" t="n">
        <v>-1584000</v>
      </c>
      <c r="E54" s="6" t="n">
        <v>-1584000</v>
      </c>
      <c r="Q54" s="6" t="n">
        <v>-1584000</v>
      </c>
    </row>
    <row r="55">
      <c r="A55" s="4" t="inlineStr">
        <is>
          <t>Realized gain – available-for-sale securities</t>
        </is>
      </c>
      <c r="B55" s="6" t="n">
        <v>0</v>
      </c>
    </row>
    <row r="56">
      <c r="A56" s="4" t="inlineStr">
        <is>
          <t>Ending balance at Dec. 31, 2021</t>
        </is>
      </c>
      <c r="B56" s="5" t="n">
        <v>3901663000</v>
      </c>
      <c r="E56" s="5" t="n">
        <v>3901662000</v>
      </c>
      <c r="I56" s="5" t="n">
        <v>0</v>
      </c>
      <c r="J56" s="5" t="n">
        <v>1757000</v>
      </c>
      <c r="K56" s="5" t="n">
        <v>4662714000</v>
      </c>
      <c r="N56" s="5" t="n">
        <v>-747853000</v>
      </c>
      <c r="Q56" s="5" t="n">
        <v>-14956000</v>
      </c>
      <c r="R56"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8" customWidth="1" min="2" max="2"/>
    <col width="18" customWidth="1" min="3" max="3"/>
    <col width="17" customWidth="1" min="4" max="4"/>
  </cols>
  <sheetData>
    <row r="1">
      <c r="A1" s="1" t="inlineStr">
        <is>
          <t>Line of Credit Payable (Details) - USD ($)</t>
        </is>
      </c>
      <c r="B1" s="2" t="inlineStr">
        <is>
          <t>12 Months Ended</t>
        </is>
      </c>
    </row>
    <row r="2">
      <c r="B2" s="2" t="inlineStr">
        <is>
          <t>Dec. 31, 2021</t>
        </is>
      </c>
      <c r="C2" s="2" t="inlineStr">
        <is>
          <t>Jun. 30, 2021</t>
        </is>
      </c>
      <c r="D2" s="2" t="inlineStr">
        <is>
          <t>May 31, 2021</t>
        </is>
      </c>
    </row>
    <row r="3">
      <c r="A3" s="3" t="inlineStr">
        <is>
          <t>Line of Credit Facility [Line Items]</t>
        </is>
      </c>
    </row>
    <row r="4">
      <c r="A4" s="4" t="inlineStr">
        <is>
          <t>Revolving credit facility borrowing capacity</t>
        </is>
      </c>
      <c r="B4" s="5" t="n">
        <v>1100000000</v>
      </c>
      <c r="C4" s="5" t="n">
        <v>1100000000000</v>
      </c>
      <c r="D4" s="5" t="n">
        <v>900000000000</v>
      </c>
    </row>
    <row r="5">
      <c r="A5" s="4" t="inlineStr">
        <is>
          <t>Revolving credit facility weighted average outstanding balance</t>
        </is>
      </c>
      <c r="B5" s="6" t="n">
        <v>0</v>
      </c>
    </row>
    <row r="6">
      <c r="A6" s="4" t="inlineStr">
        <is>
          <t>Option to increase facility size</t>
        </is>
      </c>
      <c r="B6" s="6" t="n">
        <v>2000000000000</v>
      </c>
    </row>
    <row r="7">
      <c r="A7" s="4" t="inlineStr">
        <is>
          <t>Loan costs incurred</t>
        </is>
      </c>
      <c r="B7" s="6" t="n">
        <v>7489000000</v>
      </c>
    </row>
    <row r="8">
      <c r="A8" s="4" t="inlineStr">
        <is>
          <t>Line of credit facility available for future borrowings</t>
        </is>
      </c>
      <c r="B8" s="5" t="n">
        <v>1100000000000</v>
      </c>
    </row>
    <row r="9">
      <c r="A9" s="4" t="inlineStr">
        <is>
          <t>LIBOR</t>
        </is>
      </c>
    </row>
    <row r="10">
      <c r="A10" s="3" t="inlineStr">
        <is>
          <t>Line of Credit Facility [Line Items]</t>
        </is>
      </c>
    </row>
    <row r="11">
      <c r="A11" s="4" t="inlineStr">
        <is>
          <t>Spread over LIBOR, percent</t>
        </is>
      </c>
      <c r="B11" s="4" t="inlineStr">
        <is>
          <t>77.50%</t>
        </is>
      </c>
    </row>
    <row r="12">
      <c r="A12" s="4" t="inlineStr">
        <is>
          <t>Line of Credit</t>
        </is>
      </c>
    </row>
    <row r="13">
      <c r="A13" s="3" t="inlineStr">
        <is>
          <t>Line of Credit Facility [Line Items]</t>
        </is>
      </c>
    </row>
    <row r="14">
      <c r="A14" s="4" t="inlineStr">
        <is>
          <t>Line of credit payable</t>
        </is>
      </c>
      <c r="B1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ortgages Payable (Details)</t>
        </is>
      </c>
      <c r="B1" s="2" t="inlineStr">
        <is>
          <t>Dec. 31, 2021USD ($)Property</t>
        </is>
      </c>
      <c r="C1" s="2" t="inlineStr">
        <is>
          <t>Dec. 31, 2020USD ($)</t>
        </is>
      </c>
    </row>
    <row r="2">
      <c r="A2" s="3" t="inlineStr">
        <is>
          <t>Debt Instrument [Line Items]</t>
        </is>
      </c>
    </row>
    <row r="3">
      <c r="A3" s="4" t="inlineStr">
        <is>
          <t>Accumulated amortization</t>
        </is>
      </c>
      <c r="B3" s="5" t="n">
        <v>19377000</v>
      </c>
      <c r="C3" s="5" t="n">
        <v>17294000</v>
      </c>
    </row>
    <row r="4">
      <c r="A4" s="4" t="inlineStr">
        <is>
          <t>Debt costs, net of accumulated amortization</t>
        </is>
      </c>
      <c r="B4" s="6" t="n">
        <v>-7443000</v>
      </c>
      <c r="C4" s="6" t="n">
        <v>-1917000</v>
      </c>
    </row>
    <row r="5">
      <c r="A5" s="3" t="inlineStr">
        <is>
          <t>Long-term Debt, Fiscal Year Maturity [Abstract]</t>
        </is>
      </c>
    </row>
    <row r="6">
      <c r="A6" s="4" t="inlineStr">
        <is>
          <t>Mortgages payable, including unamortized premium and net of unamortized debt costs</t>
        </is>
      </c>
      <c r="B6" s="6" t="n">
        <v>10697000</v>
      </c>
      <c r="C6" s="6" t="n">
        <v>11395000</v>
      </c>
    </row>
    <row r="7">
      <c r="A7" s="4" t="inlineStr">
        <is>
          <t>Mortgages [Member]</t>
        </is>
      </c>
    </row>
    <row r="8">
      <c r="A8" s="3" t="inlineStr">
        <is>
          <t>Debt Instrument [Line Items]</t>
        </is>
      </c>
    </row>
    <row r="9">
      <c r="A9" s="4" t="inlineStr">
        <is>
          <t>Debt costs</t>
        </is>
      </c>
      <c r="B9" s="6" t="n">
        <v>-147000</v>
      </c>
      <c r="C9" s="6" t="n">
        <v>-147000</v>
      </c>
    </row>
    <row r="10">
      <c r="A10" s="4" t="inlineStr">
        <is>
          <t>Accumulated amortization</t>
        </is>
      </c>
      <c r="B10" s="6" t="n">
        <v>125000</v>
      </c>
      <c r="C10" s="6" t="n">
        <v>108000</v>
      </c>
    </row>
    <row r="11">
      <c r="A11" s="4" t="inlineStr">
        <is>
          <t>Debt costs, net of accumulated amortization</t>
        </is>
      </c>
      <c r="B11" s="6" t="n">
        <v>-22000</v>
      </c>
      <c r="C11" s="6" t="n">
        <v>-39000</v>
      </c>
    </row>
    <row r="12">
      <c r="A12" s="4" t="inlineStr">
        <is>
          <t>Mortgages payable, including unamortized premium and net of unamortized debt costs</t>
        </is>
      </c>
      <c r="B12" s="6" t="n">
        <v>10697000</v>
      </c>
      <c r="C12" s="6" t="n">
        <v>11395000</v>
      </c>
    </row>
    <row r="13">
      <c r="A13" s="3" t="inlineStr">
        <is>
          <t>Long-term Debt, Fiscal Year Maturity [Abstract]</t>
        </is>
      </c>
    </row>
    <row r="14">
      <c r="A14" s="4" t="inlineStr">
        <is>
          <t>2022</t>
        </is>
      </c>
      <c r="B14" s="6" t="n">
        <v>750000</v>
      </c>
    </row>
    <row r="15">
      <c r="A15" s="4" t="inlineStr">
        <is>
          <t>2023</t>
        </is>
      </c>
      <c r="B15" s="6" t="n">
        <v>9969000</v>
      </c>
    </row>
    <row r="16">
      <c r="A16" s="4" t="inlineStr">
        <is>
          <t>Mortgages payable, including unamortized premium and net of unamortized debt costs</t>
        </is>
      </c>
      <c r="B16" s="6" t="n">
        <v>10719000</v>
      </c>
    </row>
    <row r="17">
      <c r="A17" s="4" t="inlineStr">
        <is>
          <t>Mortgages [Member] | November 2014</t>
        </is>
      </c>
    </row>
    <row r="18">
      <c r="A18" s="3" t="inlineStr">
        <is>
          <t>Debt Instrument [Line Items]</t>
        </is>
      </c>
    </row>
    <row r="19">
      <c r="A19" s="4" t="inlineStr">
        <is>
          <t>Initial Balance</t>
        </is>
      </c>
      <c r="B19" s="5" t="n">
        <v>15151000</v>
      </c>
    </row>
    <row r="20">
      <c r="A20" s="4" t="inlineStr">
        <is>
          <t>Interest Rate</t>
        </is>
      </c>
      <c r="B20" s="4" t="inlineStr">
        <is>
          <t>5.23%</t>
        </is>
      </c>
    </row>
    <row r="21">
      <c r="A21" s="4" t="inlineStr">
        <is>
          <t>Carrying Value of Encumbered Asset(s)</t>
        </is>
      </c>
      <c r="B21" s="5" t="n">
        <v>18972000</v>
      </c>
    </row>
    <row r="22">
      <c r="A22" s="4" t="inlineStr">
        <is>
          <t>Outstanding Principal Balance</t>
        </is>
      </c>
      <c r="B22" s="5" t="n">
        <v>10719000</v>
      </c>
      <c r="C22" s="5" t="n">
        <v>11434000</v>
      </c>
    </row>
    <row r="23">
      <c r="A23" s="4" t="inlineStr">
        <is>
          <t>Number of encumbered assets | Property</t>
        </is>
      </c>
      <c r="B23"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50" customWidth="1" min="1" max="1"/>
    <col width="17" customWidth="1" min="2" max="2"/>
    <col width="16" customWidth="1" min="3" max="3"/>
    <col width="14" customWidth="1" min="4" max="4"/>
    <col width="14" customWidth="1" min="5" max="5"/>
  </cols>
  <sheetData>
    <row r="1">
      <c r="A1" s="1" t="inlineStr">
        <is>
          <t>Notes Payable (Details) - USD ($)</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bt Instrument [Line Items]</t>
        </is>
      </c>
    </row>
    <row r="4">
      <c r="A4" s="4" t="inlineStr">
        <is>
          <t>Long-term debt maturities for the next five years</t>
        </is>
      </c>
      <c r="C4" s="5" t="n">
        <v>1100000000</v>
      </c>
    </row>
    <row r="5">
      <c r="A5" s="4" t="inlineStr">
        <is>
          <t>Payment of make-whole premium</t>
        </is>
      </c>
      <c r="C5" s="6" t="n">
        <v>21328000</v>
      </c>
      <c r="D5" s="5" t="n">
        <v>16679000</v>
      </c>
      <c r="E5" s="5" t="n">
        <v>0</v>
      </c>
    </row>
    <row r="6">
      <c r="A6" s="4" t="inlineStr">
        <is>
          <t>Notes Payable</t>
        </is>
      </c>
    </row>
    <row r="7">
      <c r="A7" s="3" t="inlineStr">
        <is>
          <t>Debt Instrument [Line Items]</t>
        </is>
      </c>
    </row>
    <row r="8">
      <c r="A8" s="4" t="inlineStr">
        <is>
          <t>Debt issuance costs</t>
        </is>
      </c>
      <c r="C8" s="6" t="n">
        <v>38145000</v>
      </c>
      <c r="D8" s="5" t="n">
        <v>31140000</v>
      </c>
    </row>
    <row r="9">
      <c r="A9" s="4" t="inlineStr">
        <is>
          <t>2024 Notes</t>
        </is>
      </c>
    </row>
    <row r="10">
      <c r="A10" s="3" t="inlineStr">
        <is>
          <t>Debt Instrument [Line Items]</t>
        </is>
      </c>
    </row>
    <row r="11">
      <c r="A11" s="4" t="inlineStr">
        <is>
          <t>Principal</t>
        </is>
      </c>
      <c r="C11" s="6" t="n">
        <v>350000000</v>
      </c>
    </row>
    <row r="12">
      <c r="A12" s="4" t="inlineStr">
        <is>
          <t>Discount</t>
        </is>
      </c>
      <c r="C12" s="6" t="n">
        <v>707000</v>
      </c>
    </row>
    <row r="13">
      <c r="A13" s="4" t="inlineStr">
        <is>
          <t>Net Price</t>
        </is>
      </c>
      <c r="C13" s="5" t="n">
        <v>349293000</v>
      </c>
    </row>
    <row r="14">
      <c r="A14" s="4" t="inlineStr">
        <is>
          <t>Stated Rate</t>
        </is>
      </c>
      <c r="C14" s="4" t="inlineStr">
        <is>
          <t>3.90%</t>
        </is>
      </c>
    </row>
    <row r="15">
      <c r="A15" s="4" t="inlineStr">
        <is>
          <t>Effective Rate</t>
        </is>
      </c>
      <c r="C15" s="4" t="inlineStr">
        <is>
          <t>3.924%</t>
        </is>
      </c>
    </row>
    <row r="16">
      <c r="A16" s="4" t="inlineStr">
        <is>
          <t>2025 Notes</t>
        </is>
      </c>
    </row>
    <row r="17">
      <c r="A17" s="3" t="inlineStr">
        <is>
          <t>Debt Instrument [Line Items]</t>
        </is>
      </c>
    </row>
    <row r="18">
      <c r="A18" s="4" t="inlineStr">
        <is>
          <t>Principal</t>
        </is>
      </c>
      <c r="C18" s="5" t="n">
        <v>400000000</v>
      </c>
    </row>
    <row r="19">
      <c r="A19" s="4" t="inlineStr">
        <is>
          <t>Discount</t>
        </is>
      </c>
      <c r="C19" s="6" t="n">
        <v>964000</v>
      </c>
    </row>
    <row r="20">
      <c r="A20" s="4" t="inlineStr">
        <is>
          <t>Net Price</t>
        </is>
      </c>
      <c r="C20" s="5" t="n">
        <v>399036000</v>
      </c>
    </row>
    <row r="21">
      <c r="A21" s="4" t="inlineStr">
        <is>
          <t>Stated Rate</t>
        </is>
      </c>
      <c r="C21" s="4" t="inlineStr">
        <is>
          <t>4.00%</t>
        </is>
      </c>
    </row>
    <row r="22">
      <c r="A22" s="4" t="inlineStr">
        <is>
          <t>Effective Rate</t>
        </is>
      </c>
      <c r="C22" s="4" t="inlineStr">
        <is>
          <t>4.029%</t>
        </is>
      </c>
    </row>
    <row r="23">
      <c r="A23" s="4" t="inlineStr">
        <is>
          <t>2026 Notes</t>
        </is>
      </c>
    </row>
    <row r="24">
      <c r="A24" s="3" t="inlineStr">
        <is>
          <t>Debt Instrument [Line Items]</t>
        </is>
      </c>
    </row>
    <row r="25">
      <c r="A25" s="4" t="inlineStr">
        <is>
          <t>Principal</t>
        </is>
      </c>
      <c r="C25" s="5" t="n">
        <v>350000000</v>
      </c>
    </row>
    <row r="26">
      <c r="A26" s="4" t="inlineStr">
        <is>
          <t>Discount</t>
        </is>
      </c>
      <c r="C26" s="6" t="n">
        <v>3860000</v>
      </c>
    </row>
    <row r="27">
      <c r="A27" s="4" t="inlineStr">
        <is>
          <t>Net Price</t>
        </is>
      </c>
      <c r="C27" s="5" t="n">
        <v>346140000</v>
      </c>
    </row>
    <row r="28">
      <c r="A28" s="4" t="inlineStr">
        <is>
          <t>Stated Rate</t>
        </is>
      </c>
      <c r="C28" s="4" t="inlineStr">
        <is>
          <t>3.60%</t>
        </is>
      </c>
    </row>
    <row r="29">
      <c r="A29" s="4" t="inlineStr">
        <is>
          <t>Effective Rate</t>
        </is>
      </c>
      <c r="C29" s="4" t="inlineStr">
        <is>
          <t>3.733%</t>
        </is>
      </c>
    </row>
    <row r="30">
      <c r="A30" s="4" t="inlineStr">
        <is>
          <t>2027 Notes</t>
        </is>
      </c>
    </row>
    <row r="31">
      <c r="A31" s="3" t="inlineStr">
        <is>
          <t>Debt Instrument [Line Items]</t>
        </is>
      </c>
    </row>
    <row r="32">
      <c r="A32" s="4" t="inlineStr">
        <is>
          <t>Principal</t>
        </is>
      </c>
      <c r="C32" s="5" t="n">
        <v>400000000</v>
      </c>
    </row>
    <row r="33">
      <c r="A33" s="4" t="inlineStr">
        <is>
          <t>Discount</t>
        </is>
      </c>
      <c r="C33" s="6" t="n">
        <v>1628000</v>
      </c>
    </row>
    <row r="34">
      <c r="A34" s="4" t="inlineStr">
        <is>
          <t>Net Price</t>
        </is>
      </c>
      <c r="C34" s="5" t="n">
        <v>398372000</v>
      </c>
    </row>
    <row r="35">
      <c r="A35" s="4" t="inlineStr">
        <is>
          <t>Stated Rate</t>
        </is>
      </c>
      <c r="C35" s="4" t="inlineStr">
        <is>
          <t>3.50%</t>
        </is>
      </c>
    </row>
    <row r="36">
      <c r="A36" s="4" t="inlineStr">
        <is>
          <t>Effective Rate</t>
        </is>
      </c>
      <c r="C36" s="4" t="inlineStr">
        <is>
          <t>3.548%</t>
        </is>
      </c>
    </row>
    <row r="37">
      <c r="A37" s="4" t="inlineStr">
        <is>
          <t>2028 Notes</t>
        </is>
      </c>
    </row>
    <row r="38">
      <c r="A38" s="3" t="inlineStr">
        <is>
          <t>Debt Instrument [Line Items]</t>
        </is>
      </c>
    </row>
    <row r="39">
      <c r="A39" s="4" t="inlineStr">
        <is>
          <t>Principal</t>
        </is>
      </c>
      <c r="C39" s="5" t="n">
        <v>400000000</v>
      </c>
    </row>
    <row r="40">
      <c r="A40" s="4" t="inlineStr">
        <is>
          <t>Discount</t>
        </is>
      </c>
      <c r="C40" s="6" t="n">
        <v>2848000</v>
      </c>
    </row>
    <row r="41">
      <c r="A41" s="4" t="inlineStr">
        <is>
          <t>Net Price</t>
        </is>
      </c>
      <c r="C41" s="5" t="n">
        <v>397152000</v>
      </c>
    </row>
    <row r="42">
      <c r="A42" s="4" t="inlineStr">
        <is>
          <t>Stated Rate</t>
        </is>
      </c>
      <c r="C42" s="4" t="inlineStr">
        <is>
          <t>4.30%</t>
        </is>
      </c>
    </row>
    <row r="43">
      <c r="A43" s="4" t="inlineStr">
        <is>
          <t>Effective Rate</t>
        </is>
      </c>
      <c r="C43" s="4" t="inlineStr">
        <is>
          <t>4.388%</t>
        </is>
      </c>
    </row>
    <row r="44">
      <c r="A44" s="4" t="inlineStr">
        <is>
          <t>2030 Notes</t>
        </is>
      </c>
    </row>
    <row r="45">
      <c r="A45" s="3" t="inlineStr">
        <is>
          <t>Debt Instrument [Line Items]</t>
        </is>
      </c>
    </row>
    <row r="46">
      <c r="A46" s="4" t="inlineStr">
        <is>
          <t>Principal</t>
        </is>
      </c>
      <c r="C46" s="5" t="n">
        <v>400000000</v>
      </c>
    </row>
    <row r="47">
      <c r="A47" s="4" t="inlineStr">
        <is>
          <t>Discount</t>
        </is>
      </c>
      <c r="C47" s="6" t="n">
        <v>1288000</v>
      </c>
    </row>
    <row r="48">
      <c r="A48" s="4" t="inlineStr">
        <is>
          <t>Net Price</t>
        </is>
      </c>
      <c r="C48" s="5" t="n">
        <v>398712000</v>
      </c>
    </row>
    <row r="49">
      <c r="A49" s="4" t="inlineStr">
        <is>
          <t>Stated Rate</t>
        </is>
      </c>
      <c r="C49" s="4" t="inlineStr">
        <is>
          <t>2.50%</t>
        </is>
      </c>
    </row>
    <row r="50">
      <c r="A50" s="4" t="inlineStr">
        <is>
          <t>Effective Rate</t>
        </is>
      </c>
      <c r="C50" s="4" t="inlineStr">
        <is>
          <t>2.536%</t>
        </is>
      </c>
    </row>
    <row r="51">
      <c r="A51" s="4" t="inlineStr">
        <is>
          <t>2048 Notes</t>
        </is>
      </c>
    </row>
    <row r="52">
      <c r="A52" s="3" t="inlineStr">
        <is>
          <t>Debt Instrument [Line Items]</t>
        </is>
      </c>
    </row>
    <row r="53">
      <c r="A53" s="4" t="inlineStr">
        <is>
          <t>Principal</t>
        </is>
      </c>
      <c r="C53" s="5" t="n">
        <v>300000000</v>
      </c>
    </row>
    <row r="54">
      <c r="A54" s="4" t="inlineStr">
        <is>
          <t>Discount</t>
        </is>
      </c>
      <c r="C54" s="6" t="n">
        <v>4239000</v>
      </c>
    </row>
    <row r="55">
      <c r="A55" s="4" t="inlineStr">
        <is>
          <t>Net Price</t>
        </is>
      </c>
      <c r="C55" s="5" t="n">
        <v>295761000</v>
      </c>
    </row>
    <row r="56">
      <c r="A56" s="4" t="inlineStr">
        <is>
          <t>Stated Rate</t>
        </is>
      </c>
      <c r="C56" s="4" t="inlineStr">
        <is>
          <t>4.80%</t>
        </is>
      </c>
    </row>
    <row r="57">
      <c r="A57" s="4" t="inlineStr">
        <is>
          <t>Effective Rate</t>
        </is>
      </c>
      <c r="C57" s="4" t="inlineStr">
        <is>
          <t>4.89%</t>
        </is>
      </c>
    </row>
    <row r="58">
      <c r="A58" s="4" t="inlineStr">
        <is>
          <t>2050 Notes</t>
        </is>
      </c>
    </row>
    <row r="59">
      <c r="A59" s="3" t="inlineStr">
        <is>
          <t>Debt Instrument [Line Items]</t>
        </is>
      </c>
    </row>
    <row r="60">
      <c r="A60" s="4" t="inlineStr">
        <is>
          <t>Principal</t>
        </is>
      </c>
      <c r="C60" s="5" t="n">
        <v>300000000</v>
      </c>
    </row>
    <row r="61">
      <c r="A61" s="4" t="inlineStr">
        <is>
          <t>Discount</t>
        </is>
      </c>
      <c r="C61" s="6" t="n">
        <v>6066000</v>
      </c>
    </row>
    <row r="62">
      <c r="A62" s="4" t="inlineStr">
        <is>
          <t>Net Price</t>
        </is>
      </c>
      <c r="C62" s="5" t="n">
        <v>293934000</v>
      </c>
    </row>
    <row r="63">
      <c r="A63" s="4" t="inlineStr">
        <is>
          <t>Stated Rate</t>
        </is>
      </c>
      <c r="C63" s="4" t="inlineStr">
        <is>
          <t>3.10%</t>
        </is>
      </c>
    </row>
    <row r="64">
      <c r="A64" s="4" t="inlineStr">
        <is>
          <t>Effective Rate</t>
        </is>
      </c>
      <c r="C64" s="4" t="inlineStr">
        <is>
          <t>3.205%</t>
        </is>
      </c>
    </row>
    <row r="65">
      <c r="A65" s="4" t="inlineStr">
        <is>
          <t>2051 Notes</t>
        </is>
      </c>
    </row>
    <row r="66">
      <c r="A66" s="3" t="inlineStr">
        <is>
          <t>Debt Instrument [Line Items]</t>
        </is>
      </c>
    </row>
    <row r="67">
      <c r="A67" s="4" t="inlineStr">
        <is>
          <t>Principal</t>
        </is>
      </c>
      <c r="C67" s="5" t="n">
        <v>450000000</v>
      </c>
    </row>
    <row r="68">
      <c r="A68" s="4" t="inlineStr">
        <is>
          <t>Discount</t>
        </is>
      </c>
      <c r="C68" s="6" t="n">
        <v>8406000</v>
      </c>
    </row>
    <row r="69">
      <c r="A69" s="4" t="inlineStr">
        <is>
          <t>Net Price</t>
        </is>
      </c>
      <c r="C69" s="5" t="n">
        <v>441594000</v>
      </c>
    </row>
    <row r="70">
      <c r="A70" s="4" t="inlineStr">
        <is>
          <t>Stated Rate</t>
        </is>
      </c>
      <c r="C70" s="4" t="inlineStr">
        <is>
          <t>3.50%</t>
        </is>
      </c>
    </row>
    <row r="71">
      <c r="A71" s="4" t="inlineStr">
        <is>
          <t>Effective Rate</t>
        </is>
      </c>
      <c r="C71" s="4" t="inlineStr">
        <is>
          <t>3.602%</t>
        </is>
      </c>
    </row>
    <row r="72">
      <c r="A72" s="4" t="inlineStr">
        <is>
          <t>2052 Notes</t>
        </is>
      </c>
    </row>
    <row r="73">
      <c r="A73" s="3" t="inlineStr">
        <is>
          <t>Debt Instrument [Line Items]</t>
        </is>
      </c>
    </row>
    <row r="74">
      <c r="A74" s="4" t="inlineStr">
        <is>
          <t>Principal</t>
        </is>
      </c>
      <c r="C74" s="5" t="n">
        <v>450000000</v>
      </c>
    </row>
    <row r="75">
      <c r="A75" s="4" t="inlineStr">
        <is>
          <t>Discount</t>
        </is>
      </c>
      <c r="C75" s="6" t="n">
        <v>10422000</v>
      </c>
    </row>
    <row r="76">
      <c r="A76" s="4" t="inlineStr">
        <is>
          <t>Net Price</t>
        </is>
      </c>
      <c r="C76" s="5" t="n">
        <v>439578000</v>
      </c>
    </row>
    <row r="77">
      <c r="A77" s="4" t="inlineStr">
        <is>
          <t>Stated Rate</t>
        </is>
      </c>
      <c r="C77" s="4" t="inlineStr">
        <is>
          <t>3.00%</t>
        </is>
      </c>
    </row>
    <row r="78">
      <c r="A78" s="4" t="inlineStr">
        <is>
          <t>Effective Rate</t>
        </is>
      </c>
      <c r="C78" s="4" t="inlineStr">
        <is>
          <t>3.118%</t>
        </is>
      </c>
    </row>
    <row r="79">
      <c r="A79" s="4" t="inlineStr">
        <is>
          <t>2022 Notes</t>
        </is>
      </c>
    </row>
    <row r="80">
      <c r="A80" s="3" t="inlineStr">
        <is>
          <t>Debt Instrument [Line Items]</t>
        </is>
      </c>
    </row>
    <row r="81">
      <c r="A81" s="4" t="inlineStr">
        <is>
          <t>Stated Rate</t>
        </is>
      </c>
      <c r="B81" s="4" t="inlineStr">
        <is>
          <t>3.30%</t>
        </is>
      </c>
    </row>
    <row r="82">
      <c r="A82" s="4" t="inlineStr">
        <is>
          <t>Notes payable redeemed</t>
        </is>
      </c>
      <c r="B82" s="5" t="n">
        <v>350000000000</v>
      </c>
    </row>
    <row r="83">
      <c r="A83" s="4" t="inlineStr">
        <is>
          <t>Redemption price percentage</t>
        </is>
      </c>
      <c r="B83" s="4" t="inlineStr">
        <is>
          <t>100.00%</t>
        </is>
      </c>
    </row>
    <row r="84">
      <c r="A84" s="4" t="inlineStr">
        <is>
          <t>Payment of make-whole premium</t>
        </is>
      </c>
      <c r="B84" s="5" t="n">
        <v>213280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Preferred Stock (Details) - USD ($)</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Class of Stock [Line Items]</t>
        </is>
      </c>
    </row>
    <row r="4">
      <c r="A4" s="4" t="inlineStr">
        <is>
          <t>Excess of redemption value over carrying value of preferred shares redeemed</t>
        </is>
      </c>
      <c r="C4" s="5" t="n">
        <v>10897000</v>
      </c>
      <c r="D4" s="5" t="n">
        <v>0</v>
      </c>
      <c r="E4" s="5" t="n">
        <v>9856000</v>
      </c>
    </row>
    <row r="5">
      <c r="A5" s="4" t="inlineStr">
        <is>
          <t>Series F Preferred Stock</t>
        </is>
      </c>
    </row>
    <row r="6">
      <c r="A6" s="3" t="inlineStr">
        <is>
          <t>Class of Stock [Line Items]</t>
        </is>
      </c>
    </row>
    <row r="7">
      <c r="A7" s="4" t="inlineStr">
        <is>
          <t>Dividend rate</t>
        </is>
      </c>
      <c r="B7" s="4" t="inlineStr">
        <is>
          <t>5.20%</t>
        </is>
      </c>
      <c r="C7" s="4" t="inlineStr">
        <is>
          <t>5.20%</t>
        </is>
      </c>
    </row>
    <row r="8">
      <c r="A8" s="4" t="inlineStr">
        <is>
          <t>Stated liquidation value per share (in dollars per share)</t>
        </is>
      </c>
      <c r="B8" s="5" t="n">
        <v>25</v>
      </c>
    </row>
    <row r="9">
      <c r="A9" s="4" t="inlineStr">
        <is>
          <t>Preferred stock, shares redeemed (in shares)</t>
        </is>
      </c>
      <c r="B9" s="6" t="n">
        <v>13800000</v>
      </c>
      <c r="C9" s="6" t="n">
        <v>13800000</v>
      </c>
    </row>
    <row r="10">
      <c r="A10" s="4" t="inlineStr">
        <is>
          <t>Aggregate redemption price (in dollars per share)</t>
        </is>
      </c>
      <c r="B10" s="10" t="n">
        <v>25.111944</v>
      </c>
    </row>
    <row r="11">
      <c r="A11" s="4" t="inlineStr">
        <is>
          <t>Excess of redemption value over carrying value of preferred shares redeemed</t>
        </is>
      </c>
      <c r="B11" s="5" t="n">
        <v>10897000</v>
      </c>
    </row>
    <row r="12">
      <c r="A12" s="4" t="inlineStr">
        <is>
          <t>Series E Preferred Stock</t>
        </is>
      </c>
    </row>
    <row r="13">
      <c r="A13" s="3" t="inlineStr">
        <is>
          <t>Class of Stock [Line Items]</t>
        </is>
      </c>
    </row>
    <row r="14">
      <c r="A14" s="4" t="inlineStr">
        <is>
          <t>Preferred stock, shares redeemed (in shares)</t>
        </is>
      </c>
      <c r="E14" s="6" t="n">
        <v>115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Common Stock (Details) - USD ($)</t>
        </is>
      </c>
      <c r="B1" s="2" t="inlineStr">
        <is>
          <t>1 Months Ended</t>
        </is>
      </c>
      <c r="D1" s="2" t="inlineStr">
        <is>
          <t>12 Months Ended</t>
        </is>
      </c>
    </row>
    <row r="2">
      <c r="B2" s="2" t="inlineStr">
        <is>
          <t>Feb. 28, 2021</t>
        </is>
      </c>
      <c r="C2" s="2" t="inlineStr">
        <is>
          <t>Sep. 30, 2019</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Shelf registration, shares issued (in shares)</t>
        </is>
      </c>
      <c r="C4" s="6" t="n">
        <v>7000000</v>
      </c>
    </row>
    <row r="5">
      <c r="A5" s="4" t="inlineStr">
        <is>
          <t>Shelf registration, price per share (in dollars per share)</t>
        </is>
      </c>
      <c r="C5" s="7" t="n">
        <v>56.5</v>
      </c>
    </row>
    <row r="6">
      <c r="A6" s="4" t="inlineStr">
        <is>
          <t>Shelf registration, net proceeds</t>
        </is>
      </c>
      <c r="C6" s="5" t="n">
        <v>379410000</v>
      </c>
    </row>
    <row r="7">
      <c r="A7" s="4" t="inlineStr">
        <is>
          <t>Total allowable shares (in shares)</t>
        </is>
      </c>
      <c r="D7" s="6" t="n">
        <v>375000000</v>
      </c>
      <c r="E7" s="6" t="n">
        <v>375000000</v>
      </c>
    </row>
    <row r="8">
      <c r="A8" s="4" t="inlineStr">
        <is>
          <t>Total shares issued (in shares)</t>
        </is>
      </c>
      <c r="D8" s="6" t="n">
        <v>175635792</v>
      </c>
      <c r="E8" s="6" t="n">
        <v>175232971</v>
      </c>
    </row>
    <row r="9">
      <c r="A9" s="4" t="inlineStr">
        <is>
          <t>Shares of common stock (in shares)</t>
        </is>
      </c>
      <c r="F9" s="6" t="n">
        <v>7000000</v>
      </c>
    </row>
    <row r="10">
      <c r="A10" s="4" t="inlineStr">
        <is>
          <t>Net proceeds</t>
        </is>
      </c>
      <c r="F10" s="5" t="n">
        <v>395500000</v>
      </c>
    </row>
    <row r="11">
      <c r="A11" s="4" t="inlineStr">
        <is>
          <t>Stock issuance costs</t>
        </is>
      </c>
      <c r="C11" s="5" t="n">
        <v>16090000</v>
      </c>
      <c r="D11" s="5" t="n">
        <v>325000</v>
      </c>
      <c r="E11" s="5" t="n">
        <v>2223000</v>
      </c>
      <c r="F11" s="6" t="n">
        <v>17521000</v>
      </c>
    </row>
    <row r="12">
      <c r="A12" s="4" t="inlineStr">
        <is>
          <t>Net proceeds</t>
        </is>
      </c>
      <c r="D12" s="5" t="n">
        <v>4053000</v>
      </c>
      <c r="E12" s="5" t="n">
        <v>126488000</v>
      </c>
      <c r="F12" s="5" t="n">
        <v>542280000</v>
      </c>
    </row>
    <row r="13">
      <c r="A13" s="4" t="inlineStr">
        <is>
          <t>2020 ATM Equity Program</t>
        </is>
      </c>
    </row>
    <row r="14">
      <c r="A14" s="3" t="inlineStr">
        <is>
          <t>Share-based Compensation Arrangement by Share-based Payment Award [Line Items]</t>
        </is>
      </c>
    </row>
    <row r="15">
      <c r="A15" s="4" t="inlineStr">
        <is>
          <t>Total allowable shares (in shares)</t>
        </is>
      </c>
      <c r="D15" s="6" t="n">
        <v>17500000000</v>
      </c>
    </row>
    <row r="16">
      <c r="A16" s="4" t="inlineStr">
        <is>
          <t>Total shares issued (in shares)</t>
        </is>
      </c>
      <c r="D16" s="6" t="n">
        <v>1599304000</v>
      </c>
    </row>
    <row r="17">
      <c r="A17" s="4" t="inlineStr">
        <is>
          <t>2018 ATM Equity Program</t>
        </is>
      </c>
    </row>
    <row r="18">
      <c r="A18" s="3" t="inlineStr">
        <is>
          <t>Share-based Compensation Arrangement by Share-based Payment Award [Line Items]</t>
        </is>
      </c>
    </row>
    <row r="19">
      <c r="A19" s="4" t="inlineStr">
        <is>
          <t>Total allowable shares (in shares)</t>
        </is>
      </c>
      <c r="D19" s="6" t="n">
        <v>12000000000</v>
      </c>
    </row>
    <row r="20">
      <c r="A20" s="4" t="inlineStr">
        <is>
          <t>Total shares issued (in shares)</t>
        </is>
      </c>
      <c r="D20" s="6" t="n">
        <v>11272034000</v>
      </c>
    </row>
    <row r="21">
      <c r="A21" s="4" t="inlineStr">
        <is>
          <t>ATM Equity Programs</t>
        </is>
      </c>
    </row>
    <row r="22">
      <c r="A22" s="3" t="inlineStr">
        <is>
          <t>Share-based Compensation Arrangement by Share-based Payment Award [Line Items]</t>
        </is>
      </c>
    </row>
    <row r="23">
      <c r="A23" s="4" t="inlineStr">
        <is>
          <t>Shares of common stock (in shares)</t>
        </is>
      </c>
      <c r="D23" s="6" t="n">
        <v>30000000</v>
      </c>
      <c r="E23" s="6" t="n">
        <v>3119153000</v>
      </c>
      <c r="F23" s="6" t="n">
        <v>2344022000</v>
      </c>
    </row>
    <row r="24">
      <c r="A24" s="4" t="inlineStr">
        <is>
          <t>Average price per share (net) (in dollars per share)</t>
        </is>
      </c>
      <c r="D24" s="7" t="n">
        <v>33.65</v>
      </c>
      <c r="E24" s="7" t="n">
        <v>38.21</v>
      </c>
      <c r="F24" s="7" t="n">
        <v>53.71</v>
      </c>
    </row>
    <row r="25">
      <c r="A25" s="4" t="inlineStr">
        <is>
          <t>Net proceeds</t>
        </is>
      </c>
      <c r="D25" s="5" t="n">
        <v>1009000</v>
      </c>
      <c r="E25" s="5" t="n">
        <v>119185000</v>
      </c>
      <c r="F25" s="5" t="n">
        <v>125905000</v>
      </c>
    </row>
    <row r="26">
      <c r="A26" s="4" t="inlineStr">
        <is>
          <t>Stock issuance costs</t>
        </is>
      </c>
      <c r="D26" s="5" t="n">
        <v>224000</v>
      </c>
      <c r="E26" s="5" t="n">
        <v>2130000</v>
      </c>
      <c r="F26" s="5" t="n">
        <v>1431000</v>
      </c>
    </row>
    <row r="27">
      <c r="A27" s="4" t="inlineStr">
        <is>
          <t>DRIP</t>
        </is>
      </c>
    </row>
    <row r="28">
      <c r="A28" s="3" t="inlineStr">
        <is>
          <t>Share-based Compensation Arrangement by Share-based Payment Award [Line Items]</t>
        </is>
      </c>
    </row>
    <row r="29">
      <c r="A29" s="4" t="inlineStr">
        <is>
          <t>Shares permitted for issuance (in shares)</t>
        </is>
      </c>
      <c r="B29" s="6" t="n">
        <v>6000000</v>
      </c>
    </row>
    <row r="30">
      <c r="A30" s="4" t="inlineStr">
        <is>
          <t>Shares of common stock (in shares)</t>
        </is>
      </c>
      <c r="D30" s="6" t="n">
        <v>62577000</v>
      </c>
      <c r="E30" s="6" t="n">
        <v>138507000</v>
      </c>
      <c r="F30" s="6" t="n">
        <v>362918000</v>
      </c>
    </row>
    <row r="31">
      <c r="A31" s="4" t="inlineStr">
        <is>
          <t>Net proceeds</t>
        </is>
      </c>
      <c r="D31" s="5" t="n">
        <v>2744000</v>
      </c>
      <c r="E31" s="5" t="n">
        <v>5092000</v>
      </c>
      <c r="F31" s="5" t="n">
        <v>19442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rcentage of participant's contributions matched by employer</t>
        </is>
      </c>
      <c r="B4" s="4" t="inlineStr">
        <is>
          <t>60.00%</t>
        </is>
      </c>
    </row>
    <row r="5">
      <c r="A5" s="4" t="inlineStr">
        <is>
          <t>Employer matching contribution, percent</t>
        </is>
      </c>
      <c r="B5" s="4" t="inlineStr">
        <is>
          <t>8.00%</t>
        </is>
      </c>
    </row>
    <row r="6">
      <c r="A6" s="4" t="inlineStr">
        <is>
          <t>Employer contributions</t>
        </is>
      </c>
      <c r="B6" s="5" t="n">
        <v>576000</v>
      </c>
      <c r="C6" s="5" t="n">
        <v>546000</v>
      </c>
      <c r="D6" s="5" t="n">
        <v>54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Dividends (Details) - USD ($) $ / shares in Units, $ in Thousands</t>
        </is>
      </c>
      <c r="B1" s="2" t="inlineStr">
        <is>
          <t>Jan. 14, 2022</t>
        </is>
      </c>
      <c r="C1" s="2" t="inlineStr">
        <is>
          <t>Dec. 31, 2021</t>
        </is>
      </c>
      <c r="D1" s="2" t="inlineStr">
        <is>
          <t>Dec. 31, 2020</t>
        </is>
      </c>
      <c r="E1" s="2" t="inlineStr">
        <is>
          <t>Dec. 31, 2019</t>
        </is>
      </c>
    </row>
    <row r="2">
      <c r="A2" s="3" t="inlineStr">
        <is>
          <t>Class of Stock [Line Items]</t>
        </is>
      </c>
    </row>
    <row r="3">
      <c r="A3" s="4" t="inlineStr">
        <is>
          <t>Dividends</t>
        </is>
      </c>
      <c r="C3" s="5" t="n">
        <v>367291</v>
      </c>
      <c r="D3" s="5" t="n">
        <v>356409</v>
      </c>
      <c r="E3" s="5" t="n">
        <v>333692</v>
      </c>
    </row>
    <row r="4">
      <c r="A4" s="4" t="inlineStr">
        <is>
          <t>Dividends Payable, Date Declared</t>
        </is>
      </c>
      <c r="C4" s="4" t="inlineStr">
        <is>
          <t>Jan. 14,
		2022</t>
        </is>
      </c>
    </row>
    <row r="5">
      <c r="A5" s="4" t="inlineStr">
        <is>
          <t>Dividends Payable, Date of Record</t>
        </is>
      </c>
      <c r="C5" s="4" t="inlineStr">
        <is>
          <t>Jan. 31,
		2022</t>
        </is>
      </c>
    </row>
    <row r="6">
      <c r="A6" s="4" t="inlineStr">
        <is>
          <t>Dividends Payable, Date to be Paid</t>
        </is>
      </c>
      <c r="C6" s="4" t="inlineStr">
        <is>
          <t>Feb. 15,
		2022</t>
        </is>
      </c>
    </row>
    <row r="7">
      <c r="A7" s="4" t="inlineStr">
        <is>
          <t>Dividends, Per share (in dollars per share)</t>
        </is>
      </c>
      <c r="C7" s="10" t="n">
        <v>2.1</v>
      </c>
      <c r="D7" s="10" t="n">
        <v>2.07</v>
      </c>
      <c r="E7" s="10" t="n">
        <v>2.03</v>
      </c>
    </row>
    <row r="8">
      <c r="A8" s="4" t="inlineStr">
        <is>
          <t>Common stock dividends declared and paid (in dollars per share)</t>
        </is>
      </c>
      <c r="C8" s="9" t="n">
        <v>2.1</v>
      </c>
      <c r="D8" s="9" t="n">
        <v>2.07</v>
      </c>
      <c r="E8" s="9" t="n">
        <v>2.03</v>
      </c>
    </row>
    <row r="9">
      <c r="A9" s="4" t="inlineStr">
        <is>
          <t>Subsequent Event</t>
        </is>
      </c>
    </row>
    <row r="10">
      <c r="A10" s="3" t="inlineStr">
        <is>
          <t>Class of Stock [Line Items]</t>
        </is>
      </c>
    </row>
    <row r="11">
      <c r="A11" s="4" t="inlineStr">
        <is>
          <t>Common stock dividends declared and paid (in dollars per share)</t>
        </is>
      </c>
      <c r="B11" s="8" t="n">
        <v>0.53</v>
      </c>
    </row>
    <row r="12">
      <c r="A12" s="4" t="inlineStr">
        <is>
          <t>Series F Preferred Stock</t>
        </is>
      </c>
    </row>
    <row r="13">
      <c r="A13" s="3" t="inlineStr">
        <is>
          <t>Class of Stock [Line Items]</t>
        </is>
      </c>
    </row>
    <row r="14">
      <c r="A14" s="4" t="inlineStr">
        <is>
          <t>Preferred stock, dividends</t>
        </is>
      </c>
      <c r="C14" s="5" t="n">
        <v>14999</v>
      </c>
      <c r="D14" s="5" t="n">
        <v>17940</v>
      </c>
      <c r="E14" s="5" t="n">
        <v>17940</v>
      </c>
    </row>
    <row r="15">
      <c r="A15" s="4" t="inlineStr">
        <is>
          <t>Preferred stock dividends declared and paid (in dollars per share)</t>
        </is>
      </c>
      <c r="C15" s="10" t="n">
        <v>1.086944</v>
      </c>
      <c r="D15" s="9" t="n">
        <v>1.3</v>
      </c>
      <c r="E15" s="9" t="n">
        <v>1.3</v>
      </c>
    </row>
    <row r="16">
      <c r="A16" s="4" t="inlineStr">
        <is>
          <t>Series E Preferred Stock</t>
        </is>
      </c>
    </row>
    <row r="17">
      <c r="A17" s="3" t="inlineStr">
        <is>
          <t>Class of Stock [Line Items]</t>
        </is>
      </c>
    </row>
    <row r="18">
      <c r="A18" s="4" t="inlineStr">
        <is>
          <t>Preferred stock, dividends</t>
        </is>
      </c>
      <c r="C18" s="5" t="n">
        <v>0</v>
      </c>
      <c r="D18" s="5" t="n">
        <v>0</v>
      </c>
      <c r="E18" s="5" t="n">
        <v>13201</v>
      </c>
    </row>
    <row r="19">
      <c r="A19" s="4" t="inlineStr">
        <is>
          <t>Preferred stock dividends declared and paid (in dollars per share)</t>
        </is>
      </c>
      <c r="E19" s="10" t="n">
        <v>1.147917</v>
      </c>
    </row>
    <row r="20">
      <c r="A20" s="4" t="inlineStr">
        <is>
          <t>Ordinary dividends</t>
        </is>
      </c>
    </row>
    <row r="21">
      <c r="A21" s="3" t="inlineStr">
        <is>
          <t>Class of Stock [Line Items]</t>
        </is>
      </c>
    </row>
    <row r="22">
      <c r="A22" s="4" t="inlineStr">
        <is>
          <t>Dividends, Per share (in dollars per share)</t>
        </is>
      </c>
      <c r="C22" s="10" t="n">
        <v>1.615753</v>
      </c>
      <c r="D22" s="10" t="n">
        <v>1.659755</v>
      </c>
      <c r="E22" s="11" t="n">
        <v>1.762899</v>
      </c>
    </row>
    <row r="23">
      <c r="A23" s="4" t="inlineStr">
        <is>
          <t>Nontaxable distributions</t>
        </is>
      </c>
    </row>
    <row r="24">
      <c r="A24" s="3" t="inlineStr">
        <is>
          <t>Class of Stock [Line Items]</t>
        </is>
      </c>
    </row>
    <row r="25">
      <c r="A25" s="4" t="inlineStr">
        <is>
          <t>Dividends, Per share (in dollars per share)</t>
        </is>
      </c>
      <c r="C25" s="10" t="n">
        <v>0.484247</v>
      </c>
      <c r="D25" s="10" t="n">
        <v>0.410245</v>
      </c>
      <c r="E25" s="10" t="n">
        <v>0.267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Income Taxes (Narrative) (Details) $ in Thousands</t>
        </is>
      </c>
      <c r="B1" s="2" t="inlineStr">
        <is>
          <t>Dec. 31, 2021USD ($)</t>
        </is>
      </c>
    </row>
    <row r="2">
      <c r="A2" s="3" t="inlineStr">
        <is>
          <t>Income Tax Disclosure [Abstract]</t>
        </is>
      </c>
    </row>
    <row r="3">
      <c r="A3" s="4" t="inlineStr">
        <is>
          <t>Unrecognized tax benefits</t>
        </is>
      </c>
      <c r="B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31" customWidth="1" min="5" max="5"/>
    <col width="31" customWidth="1" min="6" max="6"/>
    <col width="31" customWidth="1" min="7" max="7"/>
    <col width="30" customWidth="1" min="8" max="8"/>
  </cols>
  <sheetData>
    <row r="1">
      <c r="A1" s="1" t="inlineStr">
        <is>
          <t>Derivatives (Terminated Derivatives) (Details) - Forward Swap $ in Thousands</t>
        </is>
      </c>
      <c r="B1" s="2" t="inlineStr">
        <is>
          <t>Sep. 30, 2021USD ($)Instrument</t>
        </is>
      </c>
      <c r="C1" s="2" t="inlineStr">
        <is>
          <t>Mar. 31, 2020USD ($)Instrument</t>
        </is>
      </c>
      <c r="D1" s="2" t="inlineStr">
        <is>
          <t>Sep. 30, 2018USD ($)Instrument</t>
        </is>
      </c>
      <c r="E1" s="2" t="inlineStr">
        <is>
          <t>Sep. 30, 2017USD ($)Instrument</t>
        </is>
      </c>
      <c r="F1" s="2" t="inlineStr">
        <is>
          <t>Dec. 31, 2016USD ($)Instrument</t>
        </is>
      </c>
      <c r="G1" s="2" t="inlineStr">
        <is>
          <t>Oct. 31, 2015USD ($)Instrument</t>
        </is>
      </c>
      <c r="H1" s="2" t="inlineStr">
        <is>
          <t>May 30, 2014USD ($)Instrument</t>
        </is>
      </c>
    </row>
    <row r="2">
      <c r="A2" s="3" t="inlineStr">
        <is>
          <t>Derivative [Line Items]</t>
        </is>
      </c>
    </row>
    <row r="3">
      <c r="A3" s="4" t="inlineStr">
        <is>
          <t>Number Of Interest Rate Derivatives Terminated | Instrument</t>
        </is>
      </c>
      <c r="B3" s="6" t="n">
        <v>2</v>
      </c>
      <c r="C3" s="6" t="n">
        <v>3</v>
      </c>
      <c r="D3" s="6" t="n">
        <v>2</v>
      </c>
      <c r="E3" s="6" t="n">
        <v>2</v>
      </c>
      <c r="F3" s="6" t="n">
        <v>2</v>
      </c>
      <c r="G3" s="6" t="n">
        <v>4</v>
      </c>
      <c r="H3" s="6" t="n">
        <v>3</v>
      </c>
    </row>
    <row r="4">
      <c r="A4" s="4" t="inlineStr">
        <is>
          <t>Aggregate Notional Amount</t>
        </is>
      </c>
      <c r="B4" s="5" t="n">
        <v>120000</v>
      </c>
      <c r="C4" s="5" t="n">
        <v>200000</v>
      </c>
      <c r="D4" s="5" t="n">
        <v>250000</v>
      </c>
      <c r="E4" s="5" t="n">
        <v>250000</v>
      </c>
      <c r="F4" s="5" t="n">
        <v>180000</v>
      </c>
      <c r="G4" s="5" t="n">
        <v>300000</v>
      </c>
      <c r="H4" s="5" t="n">
        <v>225000</v>
      </c>
    </row>
    <row r="5">
      <c r="A5" s="4" t="inlineStr">
        <is>
          <t>Liability Fair Value When Terminated</t>
        </is>
      </c>
      <c r="B5" s="6" t="n">
        <v>1584</v>
      </c>
      <c r="C5" s="6" t="n">
        <v>13141</v>
      </c>
      <c r="E5" s="6" t="n">
        <v>7690</v>
      </c>
      <c r="G5" s="6" t="n">
        <v>13369</v>
      </c>
      <c r="H5" s="6" t="n">
        <v>6312</v>
      </c>
    </row>
    <row r="6">
      <c r="A6" s="4" t="inlineStr">
        <is>
          <t>Asset Fair Value When Terminated</t>
        </is>
      </c>
      <c r="D6" s="6" t="n">
        <v>-4080</v>
      </c>
      <c r="F6" s="6" t="n">
        <v>-13352</v>
      </c>
    </row>
    <row r="7">
      <c r="A7" s="4" t="inlineStr">
        <is>
          <t>Fair Value Deferred In Other Comprehensive Income</t>
        </is>
      </c>
      <c r="B7" s="5" t="n">
        <v>1584</v>
      </c>
      <c r="C7" s="5" t="n">
        <v>13141</v>
      </c>
      <c r="D7" s="5" t="n">
        <v>-4080</v>
      </c>
      <c r="E7" s="5" t="n">
        <v>7688</v>
      </c>
      <c r="F7" s="5" t="n">
        <v>-13345</v>
      </c>
      <c r="G7" s="5" t="n">
        <v>13369</v>
      </c>
      <c r="H7" s="5" t="n">
        <v>63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Derivatives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erivative [Line Items]</t>
        </is>
      </c>
    </row>
    <row r="4">
      <c r="A4" s="4" t="inlineStr">
        <is>
          <t>Stockholders' equity</t>
        </is>
      </c>
      <c r="B4" s="5" t="n">
        <v>-3901663000</v>
      </c>
      <c r="C4" s="5" t="n">
        <v>-4319304000</v>
      </c>
      <c r="D4" s="5" t="n">
        <v>-4331682000</v>
      </c>
      <c r="E4" s="5" t="n">
        <v>-4154605000</v>
      </c>
    </row>
    <row r="5">
      <c r="A5" s="4" t="inlineStr">
        <is>
          <t>Gain (loss) reclassification to interest expense</t>
        </is>
      </c>
      <c r="B5" s="6" t="n">
        <v>3073000</v>
      </c>
      <c r="C5" s="6" t="n">
        <v>2300000</v>
      </c>
      <c r="D5" s="6" t="n">
        <v>1307000</v>
      </c>
    </row>
    <row r="6">
      <c r="A6" s="4" t="inlineStr">
        <is>
          <t>Interest rate cash flow hedge gain (loss) to be reclassified over next 12 months, net</t>
        </is>
      </c>
      <c r="B6" s="6" t="n">
        <v>2373000000</v>
      </c>
    </row>
    <row r="7">
      <c r="A7" s="4" t="inlineStr">
        <is>
          <t>AOCI, cash flow hedges</t>
        </is>
      </c>
    </row>
    <row r="8">
      <c r="A8" s="3" t="inlineStr">
        <is>
          <t>Derivative [Line Items]</t>
        </is>
      </c>
    </row>
    <row r="9">
      <c r="A9" s="4" t="inlineStr">
        <is>
          <t>Stockholders' equity</t>
        </is>
      </c>
      <c r="B9" s="6" t="n">
        <v>14956000</v>
      </c>
      <c r="C9" s="6" t="n">
        <v>16445000</v>
      </c>
      <c r="D9" s="6" t="n">
        <v>11128000</v>
      </c>
    </row>
    <row r="10">
      <c r="A10" s="4" t="inlineStr">
        <is>
          <t>Accumulated Other Comprehensive Income (Loss)</t>
        </is>
      </c>
    </row>
    <row r="11">
      <c r="A11" s="3" t="inlineStr">
        <is>
          <t>Derivative [Line Items]</t>
        </is>
      </c>
    </row>
    <row r="12">
      <c r="A12" s="4" t="inlineStr">
        <is>
          <t>Stockholders' equity</t>
        </is>
      </c>
      <c r="B12" s="6" t="n">
        <v>14956000</v>
      </c>
      <c r="C12" s="6" t="n">
        <v>16445000</v>
      </c>
      <c r="D12" s="6" t="n">
        <v>11128000</v>
      </c>
      <c r="E12" s="5" t="n">
        <v>5696000</v>
      </c>
    </row>
    <row r="13">
      <c r="A13" s="4" t="inlineStr">
        <is>
          <t>Gain (loss) reclassification to interest expense</t>
        </is>
      </c>
      <c r="B13" s="5" t="n">
        <v>3073000</v>
      </c>
      <c r="C13" s="5" t="n">
        <v>2300000</v>
      </c>
      <c r="D13" s="5" t="n">
        <v>130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4" t="inlineStr">
        <is>
          <t>Common stock dividends declared and paid (in dollars per share)</t>
        </is>
      </c>
      <c r="B3" s="9" t="n">
        <v>2.1</v>
      </c>
      <c r="C3" s="9" t="n">
        <v>2.07</v>
      </c>
      <c r="D3" s="9" t="n">
        <v>2.03</v>
      </c>
    </row>
    <row r="4">
      <c r="A4" s="4" t="inlineStr">
        <is>
          <t>Issuance of common stock - Director compensation (in shares)</t>
        </is>
      </c>
      <c r="B4" s="6" t="n">
        <v>30539</v>
      </c>
      <c r="C4" s="6" t="n">
        <v>35351</v>
      </c>
      <c r="D4" s="6" t="n">
        <v>28287</v>
      </c>
    </row>
    <row r="5">
      <c r="A5" s="4" t="inlineStr">
        <is>
          <t>Issuance of common stock - Stock purchase plan (in shares)</t>
        </is>
      </c>
      <c r="B5" s="6" t="n">
        <v>7062</v>
      </c>
      <c r="C5" s="6" t="n">
        <v>8079</v>
      </c>
      <c r="D5" s="6" t="n">
        <v>6986</v>
      </c>
    </row>
    <row r="6">
      <c r="A6" s="4" t="inlineStr">
        <is>
          <t>Issuance of common stock - ATM equity program (in shares)</t>
        </is>
      </c>
      <c r="B6" s="6" t="n">
        <v>30000</v>
      </c>
      <c r="C6" s="6" t="n">
        <v>3119153</v>
      </c>
      <c r="D6" s="6" t="n">
        <v>2344022</v>
      </c>
    </row>
    <row r="7">
      <c r="A7" s="4" t="inlineStr">
        <is>
          <t>Issuance of common stock - Equity offering (in shares)</t>
        </is>
      </c>
      <c r="D7" s="6" t="n">
        <v>7000000</v>
      </c>
    </row>
    <row r="8">
      <c r="A8" s="4" t="inlineStr">
        <is>
          <t>Issuance of common stock - restricted shares, net (in shares)</t>
        </is>
      </c>
      <c r="B8" s="6" t="n">
        <v>287207</v>
      </c>
      <c r="C8" s="6" t="n">
        <v>263406</v>
      </c>
      <c r="D8" s="6" t="n">
        <v>359650</v>
      </c>
    </row>
    <row r="9">
      <c r="A9" s="4" t="inlineStr">
        <is>
          <t>Series E Preferred Stock</t>
        </is>
      </c>
    </row>
    <row r="10">
      <c r="A10" s="4" t="inlineStr">
        <is>
          <t>Preferred stock dividends declared and paid (in dollars per share)</t>
        </is>
      </c>
      <c r="D10" s="10" t="n">
        <v>1.147917</v>
      </c>
    </row>
    <row r="11">
      <c r="A11" s="4" t="inlineStr">
        <is>
          <t>Redemption of depositary shares (in shares)</t>
        </is>
      </c>
      <c r="D11" s="6" t="n">
        <v>11500000</v>
      </c>
    </row>
    <row r="12">
      <c r="A12" s="4" t="inlineStr">
        <is>
          <t>Series F Preferred Stock</t>
        </is>
      </c>
    </row>
    <row r="13">
      <c r="A13" s="4" t="inlineStr">
        <is>
          <t>Preferred stock dividends declared and paid (in dollars per share)</t>
        </is>
      </c>
      <c r="B13" s="10" t="n">
        <v>1.086944</v>
      </c>
      <c r="C13" s="9" t="n">
        <v>1.3</v>
      </c>
      <c r="D13" s="9" t="n">
        <v>1.3</v>
      </c>
    </row>
    <row r="14">
      <c r="A14" s="4" t="inlineStr">
        <is>
          <t>Redemption of depositary shares (in shares)</t>
        </is>
      </c>
      <c r="B14" s="6" t="n">
        <v>138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Performance Incentive Plan (Narrative) (Details) - USD ($) $ / shares in Units, $ in Thousands</t>
        </is>
      </c>
      <c r="B1" s="2" t="inlineStr">
        <is>
          <t>12 Months Ended</t>
        </is>
      </c>
    </row>
    <row r="2">
      <c r="B2" s="2" t="inlineStr">
        <is>
          <t>Dec. 31, 2021</t>
        </is>
      </c>
      <c r="C2" s="2" t="inlineStr">
        <is>
          <t>Dec. 31, 2020</t>
        </is>
      </c>
      <c r="D2" s="2" t="inlineStr">
        <is>
          <t>Dec. 31, 2019</t>
        </is>
      </c>
      <c r="E2" s="2" t="inlineStr">
        <is>
          <t>May 31, 2017</t>
        </is>
      </c>
    </row>
    <row r="3">
      <c r="A3" s="3" t="inlineStr">
        <is>
          <t>Share-based Compensation Arrangement by Share-based Payment Award [Line Items]</t>
        </is>
      </c>
    </row>
    <row r="4">
      <c r="A4" s="4" t="inlineStr">
        <is>
          <t>Number of shares authorized (in shares)</t>
        </is>
      </c>
      <c r="E4" s="6" t="n">
        <v>1800000000</v>
      </c>
    </row>
    <row r="5">
      <c r="A5" s="4" t="inlineStr">
        <is>
          <t>Stock options outstanding (in shares)</t>
        </is>
      </c>
      <c r="B5" s="6" t="n">
        <v>0</v>
      </c>
    </row>
    <row r="6">
      <c r="A6" s="4" t="inlineStr">
        <is>
          <t>Restricted shares granted (in shares)</t>
        </is>
      </c>
      <c r="B6" s="6" t="n">
        <v>30257000</v>
      </c>
    </row>
    <row r="7">
      <c r="A7" s="4" t="inlineStr">
        <is>
          <t>Share-based compensation cost</t>
        </is>
      </c>
      <c r="B7" s="5" t="n">
        <v>14296000</v>
      </c>
      <c r="C7" s="5" t="n">
        <v>14213000</v>
      </c>
      <c r="D7" s="5" t="n">
        <v>10737000</v>
      </c>
    </row>
    <row r="8">
      <c r="A8" s="4" t="inlineStr">
        <is>
          <t>Unrecognized compensation cost</t>
        </is>
      </c>
      <c r="B8" s="5" t="n">
        <v>12288000</v>
      </c>
    </row>
    <row r="9">
      <c r="A9" s="4" t="inlineStr">
        <is>
          <t>Weighted average period for recognition of unrecognized compensation cost</t>
        </is>
      </c>
      <c r="B9" s="4" t="inlineStr">
        <is>
          <t>2 years 2 months 12 days</t>
        </is>
      </c>
    </row>
    <row r="10">
      <c r="A10" s="4" t="inlineStr">
        <is>
          <t>Restricted stock</t>
        </is>
      </c>
    </row>
    <row r="11">
      <c r="A11" s="3" t="inlineStr">
        <is>
          <t>Share-based Compensation Arrangement by Share-based Payment Award [Line Items]</t>
        </is>
      </c>
    </row>
    <row r="12">
      <c r="A12" s="4" t="inlineStr">
        <is>
          <t>Restricted shares granted (in shares)</t>
        </is>
      </c>
      <c r="B12" s="6" t="n">
        <v>345891000</v>
      </c>
    </row>
    <row r="13">
      <c r="A13" s="4" t="inlineStr">
        <is>
          <t>Restricted stock | Minimum</t>
        </is>
      </c>
    </row>
    <row r="14">
      <c r="A14" s="3" t="inlineStr">
        <is>
          <t>Share-based Compensation Arrangement by Share-based Payment Award [Line Items]</t>
        </is>
      </c>
    </row>
    <row r="15">
      <c r="A15" s="4" t="inlineStr">
        <is>
          <t>Vesting period (in years)</t>
        </is>
      </c>
      <c r="B15" s="4" t="inlineStr">
        <is>
          <t>3 years</t>
        </is>
      </c>
    </row>
    <row r="16">
      <c r="A16" s="4" t="inlineStr">
        <is>
          <t>Restricted stock | Maximum</t>
        </is>
      </c>
    </row>
    <row r="17">
      <c r="A17" s="3" t="inlineStr">
        <is>
          <t>Share-based Compensation Arrangement by Share-based Payment Award [Line Items]</t>
        </is>
      </c>
    </row>
    <row r="18">
      <c r="A18" s="4" t="inlineStr">
        <is>
          <t>Vesting period (in years)</t>
        </is>
      </c>
      <c r="B18" s="4" t="inlineStr">
        <is>
          <t>5 years</t>
        </is>
      </c>
    </row>
    <row r="19">
      <c r="A19" s="4" t="inlineStr">
        <is>
          <t>Performance shares, subject to shareholder return</t>
        </is>
      </c>
    </row>
    <row r="20">
      <c r="A20" s="3" t="inlineStr">
        <is>
          <t>Share-based Compensation Arrangement by Share-based Payment Award [Line Items]</t>
        </is>
      </c>
    </row>
    <row r="21">
      <c r="A21" s="4" t="inlineStr">
        <is>
          <t>Restricted shares granted (in shares)</t>
        </is>
      </c>
      <c r="B21" s="6" t="n">
        <v>242555</v>
      </c>
    </row>
    <row r="22">
      <c r="A22" s="4" t="inlineStr">
        <is>
          <t>Performance period used In calculation</t>
        </is>
      </c>
      <c r="B22" s="4" t="inlineStr">
        <is>
          <t>3 years</t>
        </is>
      </c>
    </row>
    <row r="23">
      <c r="A23" s="4" t="inlineStr">
        <is>
          <t>Fair value share price (in dollars per share)</t>
        </is>
      </c>
      <c r="B23" s="7" t="n">
        <v>27.5</v>
      </c>
    </row>
    <row r="24">
      <c r="A24" s="4" t="inlineStr">
        <is>
          <t>Performance shares, subject to Core Funds From Operations growth</t>
        </is>
      </c>
    </row>
    <row r="25">
      <c r="A25" s="3" t="inlineStr">
        <is>
          <t>Share-based Compensation Arrangement by Share-based Payment Award [Line Items]</t>
        </is>
      </c>
    </row>
    <row r="26">
      <c r="A26" s="4" t="inlineStr">
        <is>
          <t>Weighted average grant price (in dollars per share)</t>
        </is>
      </c>
      <c r="B26" s="7" t="n">
        <v>4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Performance Incentive Plan (Restricted Stock Activity) (Details) shares in Thousands</t>
        </is>
      </c>
      <c r="B1" s="2" t="inlineStr">
        <is>
          <t>12 Months Ended</t>
        </is>
      </c>
    </row>
    <row r="2">
      <c r="B2" s="2" t="inlineStr">
        <is>
          <t>Dec. 31, 2021$ / sharesshares</t>
        </is>
      </c>
    </row>
    <row r="3">
      <c r="A3" s="3" t="inlineStr">
        <is>
          <t>Number of Shares</t>
        </is>
      </c>
    </row>
    <row r="4">
      <c r="A4" s="4" t="inlineStr">
        <is>
          <t>Restricted shares granted (in shares) | shares</t>
        </is>
      </c>
      <c r="B4" s="6" t="n">
        <v>30257</v>
      </c>
    </row>
    <row r="5">
      <c r="A5" s="3" t="inlineStr">
        <is>
          <t>Weighted Average Share Price</t>
        </is>
      </c>
    </row>
    <row r="6">
      <c r="A6" s="4" t="inlineStr">
        <is>
          <t>Restricted shares granted (in dollars per share) | $ / shares</t>
        </is>
      </c>
      <c r="B6" s="7" t="n">
        <v>40.28</v>
      </c>
    </row>
    <row r="7">
      <c r="A7" s="4" t="inlineStr">
        <is>
          <t>Restricted stock</t>
        </is>
      </c>
    </row>
    <row r="8">
      <c r="A8" s="3" t="inlineStr">
        <is>
          <t>Number of Shares</t>
        </is>
      </c>
    </row>
    <row r="9">
      <c r="A9" s="4" t="inlineStr">
        <is>
          <t>Non-vested restricted shares, January 1 (in shares) | shares</t>
        </is>
      </c>
      <c r="B9" s="6" t="n">
        <v>896044</v>
      </c>
    </row>
    <row r="10">
      <c r="A10" s="4" t="inlineStr">
        <is>
          <t>Restricted shares granted (in shares) | shares</t>
        </is>
      </c>
      <c r="B10" s="6" t="n">
        <v>345891</v>
      </c>
    </row>
    <row r="11">
      <c r="A11" s="4" t="inlineStr">
        <is>
          <t>Restricted shares vested (in shares) | shares</t>
        </is>
      </c>
      <c r="B11" s="6" t="n">
        <v>-204796</v>
      </c>
    </row>
    <row r="12">
      <c r="A12" s="4" t="inlineStr">
        <is>
          <t>Restricted shares forfeited (in shares) | shares</t>
        </is>
      </c>
      <c r="B12" s="6" t="n">
        <v>-58684</v>
      </c>
    </row>
    <row r="13">
      <c r="A13" s="4" t="inlineStr">
        <is>
          <t>Non-vested restricted shares, December 31 (in shares) | shares</t>
        </is>
      </c>
      <c r="B13" s="6" t="n">
        <v>978455</v>
      </c>
    </row>
    <row r="14">
      <c r="A14" s="3" t="inlineStr">
        <is>
          <t>Weighted Average Share Price</t>
        </is>
      </c>
    </row>
    <row r="15">
      <c r="A15" s="4" t="inlineStr">
        <is>
          <t>Non-vested restricted shares, January 1 (in dollars per share) | $ / shares</t>
        </is>
      </c>
      <c r="B15" s="7" t="n">
        <v>49.54</v>
      </c>
    </row>
    <row r="16">
      <c r="A16" s="4" t="inlineStr">
        <is>
          <t>Restricted shares granted (in dollars per share) | $ / shares</t>
        </is>
      </c>
      <c r="B16" s="12" t="n">
        <v>42.3</v>
      </c>
    </row>
    <row r="17">
      <c r="A17" s="4" t="inlineStr">
        <is>
          <t>Restricted shares vested (in dollars per share) | $ / shares</t>
        </is>
      </c>
      <c r="B17" s="12" t="n">
        <v>40.81</v>
      </c>
    </row>
    <row r="18">
      <c r="A18" s="4" t="inlineStr">
        <is>
          <t>Restricted shares forfeited (in dollars per share) | $ / shares</t>
        </is>
      </c>
      <c r="B18" s="12" t="n">
        <v>37.36</v>
      </c>
    </row>
    <row r="19">
      <c r="A19" s="4" t="inlineStr">
        <is>
          <t>Non-vested restricted shares, December 31 (in dollars per share) | $ / shares</t>
        </is>
      </c>
      <c r="B19" s="7" t="n">
        <v>49.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Performance Incentive Plan (Other Grants) (Details) shares in Thousands</t>
        </is>
      </c>
      <c r="B1" s="2" t="inlineStr">
        <is>
          <t>12 Months Ended</t>
        </is>
      </c>
    </row>
    <row r="2">
      <c r="B2" s="2" t="inlineStr">
        <is>
          <t>Dec. 31, 2021$ / sharesshares</t>
        </is>
      </c>
    </row>
    <row r="3">
      <c r="A3" s="3" t="inlineStr">
        <is>
          <t>Other share grants under the 2017 Plan:</t>
        </is>
      </c>
    </row>
    <row r="4">
      <c r="A4" s="4" t="inlineStr">
        <is>
          <t>Restricted shares granted (in shares)</t>
        </is>
      </c>
      <c r="B4" s="6" t="n">
        <v>30257</v>
      </c>
    </row>
    <row r="5">
      <c r="A5" s="4" t="inlineStr">
        <is>
          <t>Restricted shares granted, weighted average share price (in dollars per share) | $ / shares</t>
        </is>
      </c>
      <c r="B5" s="7" t="n">
        <v>40.28</v>
      </c>
    </row>
    <row r="6">
      <c r="A6" s="4" t="inlineStr">
        <is>
          <t>Shares available under the 2017 Plan for grant, end of period (in shares)</t>
        </is>
      </c>
      <c r="B6" s="6" t="n">
        <v>467259</v>
      </c>
    </row>
    <row r="7">
      <c r="A7" s="4" t="inlineStr">
        <is>
          <t>Directors’ fees</t>
        </is>
      </c>
    </row>
    <row r="8">
      <c r="A8" s="3" t="inlineStr">
        <is>
          <t>Other share grants under the 2017 Plan:</t>
        </is>
      </c>
    </row>
    <row r="9">
      <c r="A9" s="4" t="inlineStr">
        <is>
          <t>Restricted shares granted (in shares)</t>
        </is>
      </c>
      <c r="B9" s="6" t="n">
        <v>13786</v>
      </c>
    </row>
    <row r="10">
      <c r="A10" s="4" t="inlineStr">
        <is>
          <t>Restricted shares granted, weighted average share price (in dollars per share) | $ / shares</t>
        </is>
      </c>
      <c r="B10" s="7" t="n">
        <v>45.21</v>
      </c>
    </row>
    <row r="11">
      <c r="A11" s="4" t="inlineStr">
        <is>
          <t>Deferred directors’ fees</t>
        </is>
      </c>
    </row>
    <row r="12">
      <c r="A12" s="3" t="inlineStr">
        <is>
          <t>Other share grants under the 2017 Plan:</t>
        </is>
      </c>
    </row>
    <row r="13">
      <c r="A13" s="4" t="inlineStr">
        <is>
          <t>Restricted shares granted (in shares)</t>
        </is>
      </c>
      <c r="B13" s="6" t="n">
        <v>16471</v>
      </c>
    </row>
    <row r="14">
      <c r="A14" s="4" t="inlineStr">
        <is>
          <t>Restricted shares granted, weighted average share price (in dollars per share) | $ / shares</t>
        </is>
      </c>
      <c r="B14" s="7" t="n">
        <v>45.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of Financial Instruments (Details) - USD ($)</t>
        </is>
      </c>
      <c r="B1" s="2" t="inlineStr">
        <is>
          <t>Dec. 31, 2021</t>
        </is>
      </c>
      <c r="C1" s="2" t="inlineStr">
        <is>
          <t>Dec. 31, 2020</t>
        </is>
      </c>
    </row>
    <row r="2">
      <c r="A2" s="3" t="inlineStr">
        <is>
          <t>Financial Instruments, Owned, at Fair Value [Abstract]</t>
        </is>
      </c>
    </row>
    <row r="3">
      <c r="A3" s="4" t="inlineStr">
        <is>
          <t>Fair value of notes payable</t>
        </is>
      </c>
      <c r="B3" s="5" t="n">
        <v>4032757000</v>
      </c>
      <c r="C3" s="5" t="n">
        <v>35531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 Information (Details) - Segment</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umber of operating segments</t>
        </is>
      </c>
      <c r="B4" s="6" t="n">
        <v>1</v>
      </c>
      <c r="C4" s="6" t="n">
        <v>1</v>
      </c>
      <c r="D4"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t>
        </is>
      </c>
      <c r="B1" s="2" t="inlineStr">
        <is>
          <t>Dec. 31, 2022</t>
        </is>
      </c>
    </row>
    <row r="2">
      <c r="A2" s="3" t="inlineStr">
        <is>
          <t>Subsequent Event [Line Items]</t>
        </is>
      </c>
    </row>
    <row r="3">
      <c r="A3" s="4" t="inlineStr">
        <is>
          <t>Percent of rent collected for previous quarter</t>
        </is>
      </c>
      <c r="B3" s="4" t="inlineStr">
        <is>
          <t>99.4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nd Accumulated Depreciation and Amortization - (Details) $ in Thousands</t>
        </is>
      </c>
      <c r="B1" s="2" t="inlineStr">
        <is>
          <t>12 Months Ended</t>
        </is>
      </c>
    </row>
    <row r="2">
      <c r="B2" s="2" t="inlineStr">
        <is>
          <t>Dec. 31, 2021USD ($)Property</t>
        </is>
      </c>
      <c r="C2" s="2" t="inlineStr">
        <is>
          <t>Dec. 31, 2020USD ($)</t>
        </is>
      </c>
      <c r="D2" s="2" t="inlineStr">
        <is>
          <t>Dec. 31, 2019USD ($)</t>
        </is>
      </c>
      <c r="E2" s="2" t="inlineStr">
        <is>
          <t>Dec. 31, 2018USD ($)</t>
        </is>
      </c>
    </row>
    <row r="3">
      <c r="A3" s="3" t="inlineStr">
        <is>
          <t>SEC Schedule, 12-28, Real Estate Companies, Investment in Real Estate and Accumulated Depreciation [Line Items]</t>
        </is>
      </c>
    </row>
    <row r="4">
      <c r="A4" s="4" t="inlineStr">
        <is>
          <t>SEC Schedule, 12-28, Real Estate Companies, Investment in Real Estate, Number of Units | Property</t>
        </is>
      </c>
      <c r="B4" s="6" t="n">
        <v>3223</v>
      </c>
    </row>
    <row r="5">
      <c r="A5" s="4" t="inlineStr">
        <is>
          <t>Encumbrances</t>
        </is>
      </c>
      <c r="B5" s="5" t="n">
        <v>10611</v>
      </c>
    </row>
    <row r="6">
      <c r="A6" s="4" t="inlineStr">
        <is>
          <t>Initial Cost to Company, Land</t>
        </is>
      </c>
      <c r="B6" s="6" t="n">
        <v>2537766</v>
      </c>
    </row>
    <row r="7">
      <c r="A7" s="4" t="inlineStr">
        <is>
          <t>Initial Cost to Company, Building, Improvements &amp; Leasehold Interests</t>
        </is>
      </c>
      <c r="B7" s="6" t="n">
        <v>5134603</v>
      </c>
    </row>
    <row r="8">
      <c r="A8" s="4" t="inlineStr">
        <is>
          <t>Costs Capitalized Subsequent to Acquisition, Improvements</t>
        </is>
      </c>
      <c r="B8" s="6" t="n">
        <v>1278087</v>
      </c>
    </row>
    <row r="9">
      <c r="A9" s="4" t="inlineStr">
        <is>
          <t>Costs Capitalized Subsequent to Acquisition, Carrying Costs</t>
        </is>
      </c>
      <c r="B9" s="6" t="n">
        <v>0</v>
      </c>
    </row>
    <row r="10">
      <c r="A10" s="4" t="inlineStr">
        <is>
          <t>Gross Amount at Which Carried at Close of Period, Land</t>
        </is>
      </c>
      <c r="B10" s="6" t="n">
        <v>2531894</v>
      </c>
    </row>
    <row r="11">
      <c r="A11" s="4" t="inlineStr">
        <is>
          <t>Gross Amount at Which Carried at Close of Period, Building, Improvements &amp; Leasehold Interests</t>
        </is>
      </c>
      <c r="B11" s="6" t="n">
        <v>6385692</v>
      </c>
    </row>
    <row r="12">
      <c r="A12" s="4" t="inlineStr">
        <is>
          <t>Gross Amount at Which Carried at Close of Period, Land, Building, Improvements &amp; Leasehold Interests</t>
        </is>
      </c>
      <c r="B12" s="6" t="n">
        <v>8917586</v>
      </c>
      <c r="C12" s="5" t="n">
        <v>8534275</v>
      </c>
      <c r="D12" s="5" t="n">
        <v>8448702</v>
      </c>
      <c r="E12" s="5" t="n">
        <v>7883633</v>
      </c>
    </row>
    <row r="13">
      <c r="A13" s="4" t="inlineStr">
        <is>
          <t>Accumulated Depreciation and Amortization</t>
        </is>
      </c>
      <c r="B13" s="5" t="n">
        <v>1471393</v>
      </c>
      <c r="C13" s="5" t="n">
        <v>1319943</v>
      </c>
      <c r="D13" s="5" t="n">
        <v>1151667</v>
      </c>
      <c r="E13" s="5" t="n">
        <v>1016271</v>
      </c>
    </row>
    <row r="14">
      <c r="A14" s="4" t="inlineStr">
        <is>
          <t>ALABAMA</t>
        </is>
      </c>
    </row>
    <row r="15">
      <c r="A15" s="3" t="inlineStr">
        <is>
          <t>SEC Schedule, 12-28, Real Estate Companies, Investment in Real Estate and Accumulated Depreciation [Line Items]</t>
        </is>
      </c>
    </row>
    <row r="16">
      <c r="A16" s="4" t="inlineStr">
        <is>
          <t>SEC Schedule, 12-28, Real Estate Companies, Investment in Real Estate, Number of Units | Property</t>
        </is>
      </c>
      <c r="B16" s="6" t="n">
        <v>151</v>
      </c>
    </row>
    <row r="17">
      <c r="A17" s="4" t="inlineStr">
        <is>
          <t>Encumbrances</t>
        </is>
      </c>
      <c r="B17" s="5" t="n">
        <v>0</v>
      </c>
    </row>
    <row r="18">
      <c r="A18" s="4" t="inlineStr">
        <is>
          <t>Initial Cost to Company, Land</t>
        </is>
      </c>
      <c r="B18" s="6" t="n">
        <v>71938</v>
      </c>
    </row>
    <row r="19">
      <c r="A19" s="4" t="inlineStr">
        <is>
          <t>Initial Cost to Company, Building, Improvements &amp; Leasehold Interests</t>
        </is>
      </c>
      <c r="B19" s="6" t="n">
        <v>167623</v>
      </c>
    </row>
    <row r="20">
      <c r="A20" s="4" t="inlineStr">
        <is>
          <t>Costs Capitalized Subsequent to Acquisition, Improvements</t>
        </is>
      </c>
      <c r="B20" s="6" t="n">
        <v>39580</v>
      </c>
    </row>
    <row r="21">
      <c r="A21" s="4" t="inlineStr">
        <is>
          <t>Costs Capitalized Subsequent to Acquisition, Carrying Costs</t>
        </is>
      </c>
      <c r="B21" s="6" t="n">
        <v>0</v>
      </c>
    </row>
    <row r="22">
      <c r="A22" s="4" t="inlineStr">
        <is>
          <t>Gross Amount at Which Carried at Close of Period, Land</t>
        </is>
      </c>
      <c r="B22" s="6" t="n">
        <v>71652</v>
      </c>
    </row>
    <row r="23">
      <c r="A23" s="4" t="inlineStr">
        <is>
          <t>Gross Amount at Which Carried at Close of Period, Building, Improvements &amp; Leasehold Interests</t>
        </is>
      </c>
      <c r="B23" s="6" t="n">
        <v>207202</v>
      </c>
    </row>
    <row r="24">
      <c r="A24" s="4" t="inlineStr">
        <is>
          <t>Gross Amount at Which Carried at Close of Period, Land, Building, Improvements &amp; Leasehold Interests</t>
        </is>
      </c>
      <c r="B24" s="6" t="n">
        <v>278854</v>
      </c>
    </row>
    <row r="25">
      <c r="A25" s="4" t="inlineStr">
        <is>
          <t>Accumulated Depreciation and Amortization</t>
        </is>
      </c>
      <c r="B25" s="5" t="n">
        <v>44755</v>
      </c>
    </row>
    <row r="26">
      <c r="A26" s="4" t="inlineStr">
        <is>
          <t>Start Year of Construction</t>
        </is>
      </c>
      <c r="B26" s="4" t="inlineStr">
        <is>
          <t>1948</t>
        </is>
      </c>
    </row>
    <row r="27">
      <c r="A27" s="4" t="inlineStr">
        <is>
          <t>End Year of Construction</t>
        </is>
      </c>
      <c r="B27" s="4" t="inlineStr">
        <is>
          <t>2020</t>
        </is>
      </c>
    </row>
    <row r="28">
      <c r="A28" s="4" t="inlineStr">
        <is>
          <t>Acquired of Beginning Year</t>
        </is>
      </c>
      <c r="B28" s="4" t="inlineStr">
        <is>
          <t>2001</t>
        </is>
      </c>
    </row>
    <row r="29">
      <c r="A29" s="4" t="inlineStr">
        <is>
          <t>Acquired of Ending Year</t>
        </is>
      </c>
      <c r="B29" s="4" t="inlineStr">
        <is>
          <t>2021</t>
        </is>
      </c>
    </row>
    <row r="30">
      <c r="A30" s="4" t="inlineStr">
        <is>
          <t>ALABAMA | Minimum [Member]</t>
        </is>
      </c>
    </row>
    <row r="31">
      <c r="A31" s="3" t="inlineStr">
        <is>
          <t>SEC Schedule, 12-28, Real Estate Companies, Investment in Real Estate and Accumulated Depreciation [Line Items]</t>
        </is>
      </c>
    </row>
    <row r="32">
      <c r="A32" s="4" t="inlineStr">
        <is>
          <t>Life on Which Depreciation &amp; Amortization in Latest Income Statement is Computed</t>
        </is>
      </c>
      <c r="B32" s="4" t="inlineStr">
        <is>
          <t>10 years</t>
        </is>
      </c>
    </row>
    <row r="33">
      <c r="A33" s="4" t="inlineStr">
        <is>
          <t>ALABAMA | Maximum [Member]</t>
        </is>
      </c>
    </row>
    <row r="34">
      <c r="A34" s="3" t="inlineStr">
        <is>
          <t>SEC Schedule, 12-28, Real Estate Companies, Investment in Real Estate and Accumulated Depreciation [Line Items]</t>
        </is>
      </c>
    </row>
    <row r="35">
      <c r="A35" s="4" t="inlineStr">
        <is>
          <t>Life on Which Depreciation &amp; Amortization in Latest Income Statement is Computed</t>
        </is>
      </c>
      <c r="B35" s="4" t="inlineStr">
        <is>
          <t>40 years</t>
        </is>
      </c>
    </row>
    <row r="36">
      <c r="A36" s="4" t="inlineStr">
        <is>
          <t>ALASKA</t>
        </is>
      </c>
    </row>
    <row r="37">
      <c r="A37" s="3" t="inlineStr">
        <is>
          <t>SEC Schedule, 12-28, Real Estate Companies, Investment in Real Estate and Accumulated Depreciation [Line Items]</t>
        </is>
      </c>
    </row>
    <row r="38">
      <c r="A38" s="4" t="inlineStr">
        <is>
          <t>SEC Schedule, 12-28, Real Estate Companies, Investment in Real Estate, Number of Units | Property</t>
        </is>
      </c>
      <c r="B38" s="6" t="n">
        <v>5</v>
      </c>
    </row>
    <row r="39">
      <c r="A39" s="4" t="inlineStr">
        <is>
          <t>Encumbrances</t>
        </is>
      </c>
      <c r="B39" s="5" t="n">
        <v>0</v>
      </c>
    </row>
    <row r="40">
      <c r="A40" s="4" t="inlineStr">
        <is>
          <t>Initial Cost to Company, Land</t>
        </is>
      </c>
      <c r="B40" s="6" t="n">
        <v>1943</v>
      </c>
    </row>
    <row r="41">
      <c r="A41" s="4" t="inlineStr">
        <is>
          <t>Initial Cost to Company, Building, Improvements &amp; Leasehold Interests</t>
        </is>
      </c>
      <c r="B41" s="6" t="n">
        <v>3694</v>
      </c>
    </row>
    <row r="42">
      <c r="A42" s="4" t="inlineStr">
        <is>
          <t>Costs Capitalized Subsequent to Acquisition, Improvements</t>
        </is>
      </c>
      <c r="B42" s="6" t="n">
        <v>0</v>
      </c>
    </row>
    <row r="43">
      <c r="A43" s="4" t="inlineStr">
        <is>
          <t>Costs Capitalized Subsequent to Acquisition, Carrying Costs</t>
        </is>
      </c>
      <c r="B43" s="6" t="n">
        <v>0</v>
      </c>
    </row>
    <row r="44">
      <c r="A44" s="4" t="inlineStr">
        <is>
          <t>Gross Amount at Which Carried at Close of Period, Land</t>
        </is>
      </c>
      <c r="B44" s="6" t="n">
        <v>1943</v>
      </c>
    </row>
    <row r="45">
      <c r="A45" s="4" t="inlineStr">
        <is>
          <t>Gross Amount at Which Carried at Close of Period, Building, Improvements &amp; Leasehold Interests</t>
        </is>
      </c>
      <c r="B45" s="6" t="n">
        <v>3694</v>
      </c>
    </row>
    <row r="46">
      <c r="A46" s="4" t="inlineStr">
        <is>
          <t>Gross Amount at Which Carried at Close of Period, Land, Building, Improvements &amp; Leasehold Interests</t>
        </is>
      </c>
      <c r="B46" s="6" t="n">
        <v>5637</v>
      </c>
    </row>
    <row r="47">
      <c r="A47" s="4" t="inlineStr">
        <is>
          <t>Accumulated Depreciation and Amortization</t>
        </is>
      </c>
      <c r="B47" s="5" t="n">
        <v>1714</v>
      </c>
    </row>
    <row r="48">
      <c r="A48" s="4" t="inlineStr">
        <is>
          <t>Start Year of Construction</t>
        </is>
      </c>
      <c r="B48" s="4" t="inlineStr">
        <is>
          <t>1971</t>
        </is>
      </c>
    </row>
    <row r="49">
      <c r="A49" s="4" t="inlineStr">
        <is>
          <t>End Year of Construction</t>
        </is>
      </c>
      <c r="B49" s="4" t="inlineStr">
        <is>
          <t>2003</t>
        </is>
      </c>
    </row>
    <row r="50">
      <c r="A50" s="4" t="inlineStr">
        <is>
          <t>Acquired of Beginning Year</t>
        </is>
      </c>
      <c r="B50" s="4" t="inlineStr">
        <is>
          <t>1996</t>
        </is>
      </c>
    </row>
    <row r="51">
      <c r="A51" s="4" t="inlineStr">
        <is>
          <t>Acquired of Ending Year</t>
        </is>
      </c>
      <c r="B51" s="4" t="inlineStr">
        <is>
          <t>2014</t>
        </is>
      </c>
    </row>
    <row r="52">
      <c r="A52" s="4" t="inlineStr">
        <is>
          <t>ALASKA | Minimum [Member]</t>
        </is>
      </c>
    </row>
    <row r="53">
      <c r="A53" s="3" t="inlineStr">
        <is>
          <t>SEC Schedule, 12-28, Real Estate Companies, Investment in Real Estate and Accumulated Depreciation [Line Items]</t>
        </is>
      </c>
    </row>
    <row r="54">
      <c r="A54" s="4" t="inlineStr">
        <is>
          <t>Life on Which Depreciation &amp; Amortization in Latest Income Statement is Computed</t>
        </is>
      </c>
      <c r="B54" s="4" t="inlineStr">
        <is>
          <t>20 years</t>
        </is>
      </c>
    </row>
    <row r="55">
      <c r="A55" s="4" t="inlineStr">
        <is>
          <t>ALASKA | Maximum [Member]</t>
        </is>
      </c>
    </row>
    <row r="56">
      <c r="A56" s="3" t="inlineStr">
        <is>
          <t>SEC Schedule, 12-28, Real Estate Companies, Investment in Real Estate and Accumulated Depreciation [Line Items]</t>
        </is>
      </c>
    </row>
    <row r="57">
      <c r="A57" s="4" t="inlineStr">
        <is>
          <t>Life on Which Depreciation &amp; Amortization in Latest Income Statement is Computed</t>
        </is>
      </c>
      <c r="B57" s="4" t="inlineStr">
        <is>
          <t>40 years</t>
        </is>
      </c>
    </row>
    <row r="58">
      <c r="A58" s="4" t="inlineStr">
        <is>
          <t>ARIZONA</t>
        </is>
      </c>
    </row>
    <row r="59">
      <c r="A59" s="3" t="inlineStr">
        <is>
          <t>SEC Schedule, 12-28, Real Estate Companies, Investment in Real Estate and Accumulated Depreciation [Line Items]</t>
        </is>
      </c>
    </row>
    <row r="60">
      <c r="A60" s="4" t="inlineStr">
        <is>
          <t>SEC Schedule, 12-28, Real Estate Companies, Investment in Real Estate, Number of Units | Property</t>
        </is>
      </c>
      <c r="B60" s="6" t="n">
        <v>60</v>
      </c>
    </row>
    <row r="61">
      <c r="A61" s="4" t="inlineStr">
        <is>
          <t>Encumbrances</t>
        </is>
      </c>
      <c r="B61" s="5" t="n">
        <v>4388</v>
      </c>
    </row>
    <row r="62">
      <c r="A62" s="4" t="inlineStr">
        <is>
          <t>Initial Cost to Company, Land</t>
        </is>
      </c>
      <c r="B62" s="6" t="n">
        <v>70516</v>
      </c>
    </row>
    <row r="63">
      <c r="A63" s="4" t="inlineStr">
        <is>
          <t>Initial Cost to Company, Building, Improvements &amp; Leasehold Interests</t>
        </is>
      </c>
      <c r="B63" s="6" t="n">
        <v>92020</v>
      </c>
    </row>
    <row r="64">
      <c r="A64" s="4" t="inlineStr">
        <is>
          <t>Costs Capitalized Subsequent to Acquisition, Improvements</t>
        </is>
      </c>
      <c r="B64" s="6" t="n">
        <v>62853</v>
      </c>
    </row>
    <row r="65">
      <c r="A65" s="4" t="inlineStr">
        <is>
          <t>Costs Capitalized Subsequent to Acquisition, Carrying Costs</t>
        </is>
      </c>
      <c r="B65" s="6" t="n">
        <v>0</v>
      </c>
    </row>
    <row r="66">
      <c r="A66" s="4" t="inlineStr">
        <is>
          <t>Gross Amount at Which Carried at Close of Period, Land</t>
        </is>
      </c>
      <c r="B66" s="6" t="n">
        <v>70516</v>
      </c>
    </row>
    <row r="67">
      <c r="A67" s="4" t="inlineStr">
        <is>
          <t>Gross Amount at Which Carried at Close of Period, Building, Improvements &amp; Leasehold Interests</t>
        </is>
      </c>
      <c r="B67" s="6" t="n">
        <v>154873</v>
      </c>
    </row>
    <row r="68">
      <c r="A68" s="4" t="inlineStr">
        <is>
          <t>Gross Amount at Which Carried at Close of Period, Land, Building, Improvements &amp; Leasehold Interests</t>
        </is>
      </c>
      <c r="B68" s="6" t="n">
        <v>225389</v>
      </c>
    </row>
    <row r="69">
      <c r="A69" s="4" t="inlineStr">
        <is>
          <t>Accumulated Depreciation and Amortization</t>
        </is>
      </c>
      <c r="B69" s="5" t="n">
        <v>35303</v>
      </c>
    </row>
    <row r="70">
      <c r="A70" s="4" t="inlineStr">
        <is>
          <t>Start Year of Construction</t>
        </is>
      </c>
      <c r="B70" s="4" t="inlineStr">
        <is>
          <t>1974</t>
        </is>
      </c>
    </row>
    <row r="71">
      <c r="A71" s="4" t="inlineStr">
        <is>
          <t>End Year of Construction</t>
        </is>
      </c>
      <c r="B71" s="4" t="inlineStr">
        <is>
          <t>2018</t>
        </is>
      </c>
    </row>
    <row r="72">
      <c r="A72" s="4" t="inlineStr">
        <is>
          <t>Acquired of Beginning Year</t>
        </is>
      </c>
      <c r="B72" s="4" t="inlineStr">
        <is>
          <t>1998</t>
        </is>
      </c>
    </row>
    <row r="73">
      <c r="A73" s="4" t="inlineStr">
        <is>
          <t>Acquired of Ending Year</t>
        </is>
      </c>
      <c r="B73" s="4" t="inlineStr">
        <is>
          <t>2021</t>
        </is>
      </c>
    </row>
    <row r="74">
      <c r="A74" s="4" t="inlineStr">
        <is>
          <t>ARIZONA | Minimum [Member]</t>
        </is>
      </c>
    </row>
    <row r="75">
      <c r="A75" s="3" t="inlineStr">
        <is>
          <t>SEC Schedule, 12-28, Real Estate Companies, Investment in Real Estate and Accumulated Depreciation [Line Items]</t>
        </is>
      </c>
    </row>
    <row r="76">
      <c r="A76" s="4" t="inlineStr">
        <is>
          <t>Life on Which Depreciation &amp; Amortization in Latest Income Statement is Computed</t>
        </is>
      </c>
      <c r="B76" s="4" t="inlineStr">
        <is>
          <t>10 years</t>
        </is>
      </c>
    </row>
    <row r="77">
      <c r="A77" s="4" t="inlineStr">
        <is>
          <t>ARIZONA | Maximum [Member]</t>
        </is>
      </c>
    </row>
    <row r="78">
      <c r="A78" s="3" t="inlineStr">
        <is>
          <t>SEC Schedule, 12-28, Real Estate Companies, Investment in Real Estate and Accumulated Depreciation [Line Items]</t>
        </is>
      </c>
    </row>
    <row r="79">
      <c r="A79" s="4" t="inlineStr">
        <is>
          <t>Life on Which Depreciation &amp; Amortization in Latest Income Statement is Computed</t>
        </is>
      </c>
      <c r="B79" s="4" t="inlineStr">
        <is>
          <t>40 years</t>
        </is>
      </c>
    </row>
    <row r="80">
      <c r="A80" s="4" t="inlineStr">
        <is>
          <t>ARKANSAS</t>
        </is>
      </c>
    </row>
    <row r="81">
      <c r="A81" s="3" t="inlineStr">
        <is>
          <t>SEC Schedule, 12-28, Real Estate Companies, Investment in Real Estate and Accumulated Depreciation [Line Items]</t>
        </is>
      </c>
    </row>
    <row r="82">
      <c r="A82" s="4" t="inlineStr">
        <is>
          <t>SEC Schedule, 12-28, Real Estate Companies, Investment in Real Estate, Number of Units | Property</t>
        </is>
      </c>
      <c r="B82" s="6" t="n">
        <v>66</v>
      </c>
    </row>
    <row r="83">
      <c r="A83" s="4" t="inlineStr">
        <is>
          <t>Encumbrances</t>
        </is>
      </c>
      <c r="B83" s="5" t="n">
        <v>0</v>
      </c>
    </row>
    <row r="84">
      <c r="A84" s="4" t="inlineStr">
        <is>
          <t>Initial Cost to Company, Land</t>
        </is>
      </c>
      <c r="B84" s="6" t="n">
        <v>29598</v>
      </c>
    </row>
    <row r="85">
      <c r="A85" s="4" t="inlineStr">
        <is>
          <t>Initial Cost to Company, Building, Improvements &amp; Leasehold Interests</t>
        </is>
      </c>
      <c r="B85" s="6" t="n">
        <v>85825</v>
      </c>
    </row>
    <row r="86">
      <c r="A86" s="4" t="inlineStr">
        <is>
          <t>Costs Capitalized Subsequent to Acquisition, Improvements</t>
        </is>
      </c>
      <c r="B86" s="6" t="n">
        <v>16927</v>
      </c>
    </row>
    <row r="87">
      <c r="A87" s="4" t="inlineStr">
        <is>
          <t>Costs Capitalized Subsequent to Acquisition, Carrying Costs</t>
        </is>
      </c>
      <c r="B87" s="6" t="n">
        <v>0</v>
      </c>
    </row>
    <row r="88">
      <c r="A88" s="4" t="inlineStr">
        <is>
          <t>Gross Amount at Which Carried at Close of Period, Land</t>
        </is>
      </c>
      <c r="B88" s="6" t="n">
        <v>29598</v>
      </c>
    </row>
    <row r="89">
      <c r="A89" s="4" t="inlineStr">
        <is>
          <t>Gross Amount at Which Carried at Close of Period, Building, Improvements &amp; Leasehold Interests</t>
        </is>
      </c>
      <c r="B89" s="6" t="n">
        <v>102752</v>
      </c>
    </row>
    <row r="90">
      <c r="A90" s="4" t="inlineStr">
        <is>
          <t>Gross Amount at Which Carried at Close of Period, Land, Building, Improvements &amp; Leasehold Interests</t>
        </is>
      </c>
      <c r="B90" s="6" t="n">
        <v>132350</v>
      </c>
    </row>
    <row r="91">
      <c r="A91" s="4" t="inlineStr">
        <is>
          <t>Accumulated Depreciation and Amortization</t>
        </is>
      </c>
      <c r="B91" s="5" t="n">
        <v>13900</v>
      </c>
    </row>
    <row r="92">
      <c r="A92" s="4" t="inlineStr">
        <is>
          <t>Start Year of Construction</t>
        </is>
      </c>
      <c r="B92" s="4" t="inlineStr">
        <is>
          <t xml:space="preserve">1969 </t>
        </is>
      </c>
    </row>
    <row r="93">
      <c r="A93" s="4" t="inlineStr">
        <is>
          <t>End Year of Construction</t>
        </is>
      </c>
      <c r="B93" s="4" t="inlineStr">
        <is>
          <t>2020</t>
        </is>
      </c>
    </row>
    <row r="94">
      <c r="A94" s="4" t="inlineStr">
        <is>
          <t>Acquired of Beginning Year</t>
        </is>
      </c>
      <c r="B94" s="4" t="inlineStr">
        <is>
          <t>1998</t>
        </is>
      </c>
    </row>
    <row r="95">
      <c r="A95" s="4" t="inlineStr">
        <is>
          <t>Acquired of Ending Year</t>
        </is>
      </c>
      <c r="B95" s="4" t="inlineStr">
        <is>
          <t>2021</t>
        </is>
      </c>
    </row>
    <row r="96">
      <c r="A96" s="4" t="inlineStr">
        <is>
          <t>ARKANSAS | Minimum [Member]</t>
        </is>
      </c>
    </row>
    <row r="97">
      <c r="A97" s="3" t="inlineStr">
        <is>
          <t>SEC Schedule, 12-28, Real Estate Companies, Investment in Real Estate and Accumulated Depreciation [Line Items]</t>
        </is>
      </c>
    </row>
    <row r="98">
      <c r="A98" s="4" t="inlineStr">
        <is>
          <t>Life on Which Depreciation &amp; Amortization in Latest Income Statement is Computed</t>
        </is>
      </c>
      <c r="B98" s="4" t="inlineStr">
        <is>
          <t>20 years</t>
        </is>
      </c>
    </row>
    <row r="99">
      <c r="A99" s="4" t="inlineStr">
        <is>
          <t>ARKANSAS | Maximum [Member]</t>
        </is>
      </c>
    </row>
    <row r="100">
      <c r="A100" s="3" t="inlineStr">
        <is>
          <t>SEC Schedule, 12-28, Real Estate Companies, Investment in Real Estate and Accumulated Depreciation [Line Items]</t>
        </is>
      </c>
    </row>
    <row r="101">
      <c r="A101" s="4" t="inlineStr">
        <is>
          <t>Life on Which Depreciation &amp; Amortization in Latest Income Statement is Computed</t>
        </is>
      </c>
      <c r="B101" s="4" t="inlineStr">
        <is>
          <t>40 years</t>
        </is>
      </c>
    </row>
    <row r="102">
      <c r="A102" s="4" t="inlineStr">
        <is>
          <t>CALIFORNIA</t>
        </is>
      </c>
    </row>
    <row r="103">
      <c r="A103" s="3" t="inlineStr">
        <is>
          <t>SEC Schedule, 12-28, Real Estate Companies, Investment in Real Estate and Accumulated Depreciation [Line Items]</t>
        </is>
      </c>
    </row>
    <row r="104">
      <c r="A104" s="4" t="inlineStr">
        <is>
          <t>SEC Schedule, 12-28, Real Estate Companies, Investment in Real Estate, Number of Units | Property</t>
        </is>
      </c>
      <c r="B104" s="6" t="n">
        <v>65</v>
      </c>
    </row>
    <row r="105">
      <c r="A105" s="4" t="inlineStr">
        <is>
          <t>Encumbrances</t>
        </is>
      </c>
      <c r="B105" s="5" t="n">
        <v>0</v>
      </c>
    </row>
    <row r="106">
      <c r="A106" s="4" t="inlineStr">
        <is>
          <t>Initial Cost to Company, Land</t>
        </is>
      </c>
      <c r="B106" s="6" t="n">
        <v>131057</v>
      </c>
    </row>
    <row r="107">
      <c r="A107" s="4" t="inlineStr">
        <is>
          <t>Initial Cost to Company, Building, Improvements &amp; Leasehold Interests</t>
        </is>
      </c>
      <c r="B107" s="6" t="n">
        <v>188503</v>
      </c>
    </row>
    <row r="108">
      <c r="A108" s="4" t="inlineStr">
        <is>
          <t>Costs Capitalized Subsequent to Acquisition, Improvements</t>
        </is>
      </c>
      <c r="B108" s="6" t="n">
        <v>35459</v>
      </c>
    </row>
    <row r="109">
      <c r="A109" s="4" t="inlineStr">
        <is>
          <t>Costs Capitalized Subsequent to Acquisition, Carrying Costs</t>
        </is>
      </c>
      <c r="B109" s="6" t="n">
        <v>0</v>
      </c>
    </row>
    <row r="110">
      <c r="A110" s="4" t="inlineStr">
        <is>
          <t>Gross Amount at Which Carried at Close of Period, Land</t>
        </is>
      </c>
      <c r="B110" s="6" t="n">
        <v>129100</v>
      </c>
    </row>
    <row r="111">
      <c r="A111" s="4" t="inlineStr">
        <is>
          <t>Gross Amount at Which Carried at Close of Period, Building, Improvements &amp; Leasehold Interests</t>
        </is>
      </c>
      <c r="B111" s="6" t="n">
        <v>215617</v>
      </c>
    </row>
    <row r="112">
      <c r="A112" s="4" t="inlineStr">
        <is>
          <t>Gross Amount at Which Carried at Close of Period, Land, Building, Improvements &amp; Leasehold Interests</t>
        </is>
      </c>
      <c r="B112" s="6" t="n">
        <v>344717</v>
      </c>
    </row>
    <row r="113">
      <c r="A113" s="4" t="inlineStr">
        <is>
          <t>Accumulated Depreciation and Amortization</t>
        </is>
      </c>
      <c r="B113" s="5" t="n">
        <v>50603</v>
      </c>
    </row>
    <row r="114">
      <c r="A114" s="4" t="inlineStr">
        <is>
          <t>Start Year of Construction</t>
        </is>
      </c>
      <c r="B114" s="4" t="inlineStr">
        <is>
          <t>1945</t>
        </is>
      </c>
    </row>
    <row r="115">
      <c r="A115" s="4" t="inlineStr">
        <is>
          <t>End Year of Construction</t>
        </is>
      </c>
      <c r="B115" s="4" t="inlineStr">
        <is>
          <t>2018</t>
        </is>
      </c>
    </row>
    <row r="116">
      <c r="A116" s="4" t="inlineStr">
        <is>
          <t>Acquired of Beginning Year</t>
        </is>
      </c>
      <c r="B116" s="4" t="inlineStr">
        <is>
          <t>1997</t>
        </is>
      </c>
    </row>
    <row r="117">
      <c r="A117" s="4" t="inlineStr">
        <is>
          <t>Acquired of Ending Year</t>
        </is>
      </c>
      <c r="B117" s="4" t="inlineStr">
        <is>
          <t>2021</t>
        </is>
      </c>
    </row>
    <row r="118">
      <c r="A118" s="4" t="inlineStr">
        <is>
          <t>CALIFORNIA | Minimum [Member]</t>
        </is>
      </c>
    </row>
    <row r="119">
      <c r="A119" s="3" t="inlineStr">
        <is>
          <t>SEC Schedule, 12-28, Real Estate Companies, Investment in Real Estate and Accumulated Depreciation [Line Items]</t>
        </is>
      </c>
    </row>
    <row r="120">
      <c r="A120" s="4" t="inlineStr">
        <is>
          <t>Life on Which Depreciation &amp; Amortization in Latest Income Statement is Computed</t>
        </is>
      </c>
      <c r="B120" s="4" t="inlineStr">
        <is>
          <t>20 years</t>
        </is>
      </c>
    </row>
    <row r="121">
      <c r="A121" s="4" t="inlineStr">
        <is>
          <t>CALIFORNIA | Maximum [Member]</t>
        </is>
      </c>
    </row>
    <row r="122">
      <c r="A122" s="3" t="inlineStr">
        <is>
          <t>SEC Schedule, 12-28, Real Estate Companies, Investment in Real Estate and Accumulated Depreciation [Line Items]</t>
        </is>
      </c>
    </row>
    <row r="123">
      <c r="A123" s="4" t="inlineStr">
        <is>
          <t>Life on Which Depreciation &amp; Amortization in Latest Income Statement is Computed</t>
        </is>
      </c>
      <c r="B123" s="4" t="inlineStr">
        <is>
          <t>40 years</t>
        </is>
      </c>
    </row>
    <row r="124">
      <c r="A124" s="4" t="inlineStr">
        <is>
          <t>COLORADO</t>
        </is>
      </c>
    </row>
    <row r="125">
      <c r="A125" s="3" t="inlineStr">
        <is>
          <t>SEC Schedule, 12-28, Real Estate Companies, Investment in Real Estate and Accumulated Depreciation [Line Items]</t>
        </is>
      </c>
    </row>
    <row r="126">
      <c r="A126" s="4" t="inlineStr">
        <is>
          <t>SEC Schedule, 12-28, Real Estate Companies, Investment in Real Estate, Number of Units | Property</t>
        </is>
      </c>
      <c r="B126" s="6" t="n">
        <v>34</v>
      </c>
    </row>
    <row r="127">
      <c r="A127" s="4" t="inlineStr">
        <is>
          <t>Encumbrances</t>
        </is>
      </c>
      <c r="B127" s="5" t="n">
        <v>2432</v>
      </c>
    </row>
    <row r="128">
      <c r="A128" s="4" t="inlineStr">
        <is>
          <t>Initial Cost to Company, Land</t>
        </is>
      </c>
      <c r="B128" s="6" t="n">
        <v>54569</v>
      </c>
    </row>
    <row r="129">
      <c r="A129" s="4" t="inlineStr">
        <is>
          <t>Initial Cost to Company, Building, Improvements &amp; Leasehold Interests</t>
        </is>
      </c>
      <c r="B129" s="6" t="n">
        <v>71764</v>
      </c>
    </row>
    <row r="130">
      <c r="A130" s="4" t="inlineStr">
        <is>
          <t>Costs Capitalized Subsequent to Acquisition, Improvements</t>
        </is>
      </c>
      <c r="B130" s="6" t="n">
        <v>21909</v>
      </c>
    </row>
    <row r="131">
      <c r="A131" s="4" t="inlineStr">
        <is>
          <t>Costs Capitalized Subsequent to Acquisition, Carrying Costs</t>
        </is>
      </c>
      <c r="B131" s="6" t="n">
        <v>0</v>
      </c>
    </row>
    <row r="132">
      <c r="A132" s="4" t="inlineStr">
        <is>
          <t>Gross Amount at Which Carried at Close of Period, Land</t>
        </is>
      </c>
      <c r="B132" s="6" t="n">
        <v>54569</v>
      </c>
    </row>
    <row r="133">
      <c r="A133" s="4" t="inlineStr">
        <is>
          <t>Gross Amount at Which Carried at Close of Period, Building, Improvements &amp; Leasehold Interests</t>
        </is>
      </c>
      <c r="B133" s="6" t="n">
        <v>93673</v>
      </c>
    </row>
    <row r="134">
      <c r="A134" s="4" t="inlineStr">
        <is>
          <t>Gross Amount at Which Carried at Close of Period, Land, Building, Improvements &amp; Leasehold Interests</t>
        </is>
      </c>
      <c r="B134" s="6" t="n">
        <v>148242</v>
      </c>
    </row>
    <row r="135">
      <c r="A135" s="4" t="inlineStr">
        <is>
          <t>Accumulated Depreciation and Amortization</t>
        </is>
      </c>
      <c r="B135" s="5" t="n">
        <v>25089</v>
      </c>
    </row>
    <row r="136">
      <c r="A136" s="4" t="inlineStr">
        <is>
          <t>Start Year of Construction</t>
        </is>
      </c>
      <c r="B136" s="4" t="inlineStr">
        <is>
          <t>1969</t>
        </is>
      </c>
    </row>
    <row r="137">
      <c r="A137" s="4" t="inlineStr">
        <is>
          <t>End Year of Construction</t>
        </is>
      </c>
      <c r="B137" s="4" t="inlineStr">
        <is>
          <t>2017</t>
        </is>
      </c>
    </row>
    <row r="138">
      <c r="A138" s="4" t="inlineStr">
        <is>
          <t>Acquired of Beginning Year</t>
        </is>
      </c>
      <c r="B138" s="4" t="inlineStr">
        <is>
          <t>1994</t>
        </is>
      </c>
    </row>
    <row r="139">
      <c r="A139" s="4" t="inlineStr">
        <is>
          <t>Acquired of Ending Year</t>
        </is>
      </c>
      <c r="B139" s="4" t="inlineStr">
        <is>
          <t>2021</t>
        </is>
      </c>
    </row>
    <row r="140">
      <c r="A140" s="4" t="inlineStr">
        <is>
          <t>COLORADO | Minimum [Member]</t>
        </is>
      </c>
    </row>
    <row r="141">
      <c r="A141" s="3" t="inlineStr">
        <is>
          <t>SEC Schedule, 12-28, Real Estate Companies, Investment in Real Estate and Accumulated Depreciation [Line Items]</t>
        </is>
      </c>
    </row>
    <row r="142">
      <c r="A142" s="4" t="inlineStr">
        <is>
          <t>Life on Which Depreciation &amp; Amortization in Latest Income Statement is Computed</t>
        </is>
      </c>
      <c r="B142" s="4" t="inlineStr">
        <is>
          <t>20 years</t>
        </is>
      </c>
    </row>
    <row r="143">
      <c r="A143" s="4" t="inlineStr">
        <is>
          <t>COLORADO | Maximum [Member]</t>
        </is>
      </c>
    </row>
    <row r="144">
      <c r="A144" s="3" t="inlineStr">
        <is>
          <t>SEC Schedule, 12-28, Real Estate Companies, Investment in Real Estate and Accumulated Depreciation [Line Items]</t>
        </is>
      </c>
    </row>
    <row r="145">
      <c r="A145" s="4" t="inlineStr">
        <is>
          <t>Life on Which Depreciation &amp; Amortization in Latest Income Statement is Computed</t>
        </is>
      </c>
      <c r="B145" s="4" t="inlineStr">
        <is>
          <t>40 years</t>
        </is>
      </c>
    </row>
    <row r="146">
      <c r="A146" s="4" t="inlineStr">
        <is>
          <t>CONNECTICUT</t>
        </is>
      </c>
    </row>
    <row r="147">
      <c r="A147" s="3" t="inlineStr">
        <is>
          <t>SEC Schedule, 12-28, Real Estate Companies, Investment in Real Estate and Accumulated Depreciation [Line Items]</t>
        </is>
      </c>
    </row>
    <row r="148">
      <c r="A148" s="4" t="inlineStr">
        <is>
          <t>SEC Schedule, 12-28, Real Estate Companies, Investment in Real Estate, Number of Units | Property</t>
        </is>
      </c>
      <c r="B148" s="6" t="n">
        <v>9</v>
      </c>
    </row>
    <row r="149">
      <c r="A149" s="4" t="inlineStr">
        <is>
          <t>Encumbrances</t>
        </is>
      </c>
      <c r="B149" s="5" t="n">
        <v>0</v>
      </c>
    </row>
    <row r="150">
      <c r="A150" s="4" t="inlineStr">
        <is>
          <t>Initial Cost to Company, Land</t>
        </is>
      </c>
      <c r="B150" s="6" t="n">
        <v>8250</v>
      </c>
    </row>
    <row r="151">
      <c r="A151" s="4" t="inlineStr">
        <is>
          <t>Initial Cost to Company, Building, Improvements &amp; Leasehold Interests</t>
        </is>
      </c>
      <c r="B151" s="6" t="n">
        <v>31067</v>
      </c>
    </row>
    <row r="152">
      <c r="A152" s="4" t="inlineStr">
        <is>
          <t>Costs Capitalized Subsequent to Acquisition, Improvements</t>
        </is>
      </c>
      <c r="B152" s="6" t="n">
        <v>601</v>
      </c>
    </row>
    <row r="153">
      <c r="A153" s="4" t="inlineStr">
        <is>
          <t>Costs Capitalized Subsequent to Acquisition, Carrying Costs</t>
        </is>
      </c>
      <c r="B153" s="6" t="n">
        <v>0</v>
      </c>
    </row>
    <row r="154">
      <c r="A154" s="4" t="inlineStr">
        <is>
          <t>Gross Amount at Which Carried at Close of Period, Land</t>
        </is>
      </c>
      <c r="B154" s="6" t="n">
        <v>8250</v>
      </c>
    </row>
    <row r="155">
      <c r="A155" s="4" t="inlineStr">
        <is>
          <t>Gross Amount at Which Carried at Close of Period, Building, Improvements &amp; Leasehold Interests</t>
        </is>
      </c>
      <c r="B155" s="6" t="n">
        <v>31668</v>
      </c>
    </row>
    <row r="156">
      <c r="A156" s="4" t="inlineStr">
        <is>
          <t>Gross Amount at Which Carried at Close of Period, Land, Building, Improvements &amp; Leasehold Interests</t>
        </is>
      </c>
      <c r="B156" s="6" t="n">
        <v>39918</v>
      </c>
    </row>
    <row r="157">
      <c r="A157" s="4" t="inlineStr">
        <is>
          <t>Accumulated Depreciation and Amortization</t>
        </is>
      </c>
      <c r="B157" s="5" t="n">
        <v>8950</v>
      </c>
    </row>
    <row r="158">
      <c r="A158" s="4" t="inlineStr">
        <is>
          <t>Start Year of Construction</t>
        </is>
      </c>
      <c r="B158" s="4" t="inlineStr">
        <is>
          <t>1929</t>
        </is>
      </c>
    </row>
    <row r="159">
      <c r="A159" s="4" t="inlineStr">
        <is>
          <t>End Year of Construction</t>
        </is>
      </c>
      <c r="B159" s="4" t="inlineStr">
        <is>
          <t>1996</t>
        </is>
      </c>
    </row>
    <row r="160">
      <c r="A160" s="4" t="inlineStr">
        <is>
          <t>Acquired of Beginning Year</t>
        </is>
      </c>
      <c r="B160" s="4" t="inlineStr">
        <is>
          <t>2006</t>
        </is>
      </c>
    </row>
    <row r="161">
      <c r="A161" s="4" t="inlineStr">
        <is>
          <t>Acquired of Ending Year</t>
        </is>
      </c>
      <c r="B161" s="4" t="inlineStr">
        <is>
          <t xml:space="preserve"> 2019</t>
        </is>
      </c>
    </row>
    <row r="162">
      <c r="A162" s="4" t="inlineStr">
        <is>
          <t>CONNECTICUT | Minimum [Member]</t>
        </is>
      </c>
    </row>
    <row r="163">
      <c r="A163" s="3" t="inlineStr">
        <is>
          <t>SEC Schedule, 12-28, Real Estate Companies, Investment in Real Estate and Accumulated Depreciation [Line Items]</t>
        </is>
      </c>
    </row>
    <row r="164">
      <c r="A164" s="4" t="inlineStr">
        <is>
          <t>Life on Which Depreciation &amp; Amortization in Latest Income Statement is Computed</t>
        </is>
      </c>
      <c r="B164" s="4" t="inlineStr">
        <is>
          <t>20 years</t>
        </is>
      </c>
    </row>
    <row r="165">
      <c r="A165" s="4" t="inlineStr">
        <is>
          <t>CONNECTICUT | Maximum [Member]</t>
        </is>
      </c>
    </row>
    <row r="166">
      <c r="A166" s="3" t="inlineStr">
        <is>
          <t>SEC Schedule, 12-28, Real Estate Companies, Investment in Real Estate and Accumulated Depreciation [Line Items]</t>
        </is>
      </c>
    </row>
    <row r="167">
      <c r="A167" s="4" t="inlineStr">
        <is>
          <t>Life on Which Depreciation &amp; Amortization in Latest Income Statement is Computed</t>
        </is>
      </c>
      <c r="B167" s="4" t="inlineStr">
        <is>
          <t>30 years</t>
        </is>
      </c>
    </row>
    <row r="168">
      <c r="A168" s="4" t="inlineStr">
        <is>
          <t>DELAWARE</t>
        </is>
      </c>
    </row>
    <row r="169">
      <c r="A169" s="3" t="inlineStr">
        <is>
          <t>SEC Schedule, 12-28, Real Estate Companies, Investment in Real Estate and Accumulated Depreciation [Line Items]</t>
        </is>
      </c>
    </row>
    <row r="170">
      <c r="A170" s="4" t="inlineStr">
        <is>
          <t>SEC Schedule, 12-28, Real Estate Companies, Investment in Real Estate, Number of Units | Property</t>
        </is>
      </c>
      <c r="B170" s="6" t="n">
        <v>1</v>
      </c>
    </row>
    <row r="171">
      <c r="A171" s="4" t="inlineStr">
        <is>
          <t>Encumbrances</t>
        </is>
      </c>
      <c r="B171" s="5" t="n">
        <v>0</v>
      </c>
    </row>
    <row r="172">
      <c r="A172" s="4" t="inlineStr">
        <is>
          <t>Initial Cost to Company, Land</t>
        </is>
      </c>
      <c r="B172" s="6" t="n">
        <v>2994</v>
      </c>
    </row>
    <row r="173">
      <c r="A173" s="4" t="inlineStr">
        <is>
          <t>Initial Cost to Company, Building, Improvements &amp; Leasehold Interests</t>
        </is>
      </c>
      <c r="B173" s="6" t="n">
        <v>6062</v>
      </c>
    </row>
    <row r="174">
      <c r="A174" s="4" t="inlineStr">
        <is>
          <t>Costs Capitalized Subsequent to Acquisition, Improvements</t>
        </is>
      </c>
      <c r="B174" s="6" t="n">
        <v>71</v>
      </c>
    </row>
    <row r="175">
      <c r="A175" s="4" t="inlineStr">
        <is>
          <t>Costs Capitalized Subsequent to Acquisition, Carrying Costs</t>
        </is>
      </c>
      <c r="B175" s="6" t="n">
        <v>0</v>
      </c>
    </row>
    <row r="176">
      <c r="A176" s="4" t="inlineStr">
        <is>
          <t>Gross Amount at Which Carried at Close of Period, Land</t>
        </is>
      </c>
      <c r="B176" s="6" t="n">
        <v>2994</v>
      </c>
    </row>
    <row r="177">
      <c r="A177" s="4" t="inlineStr">
        <is>
          <t>Gross Amount at Which Carried at Close of Period, Building, Improvements &amp; Leasehold Interests</t>
        </is>
      </c>
      <c r="B177" s="6" t="n">
        <v>6133</v>
      </c>
    </row>
    <row r="178">
      <c r="A178" s="4" t="inlineStr">
        <is>
          <t>Gross Amount at Which Carried at Close of Period, Land, Building, Improvements &amp; Leasehold Interests</t>
        </is>
      </c>
      <c r="B178" s="6" t="n">
        <v>9127</v>
      </c>
    </row>
    <row r="179">
      <c r="A179" s="4" t="inlineStr">
        <is>
          <t>Accumulated Depreciation and Amortization</t>
        </is>
      </c>
      <c r="B179" s="5" t="n">
        <v>4120</v>
      </c>
    </row>
    <row r="180">
      <c r="A180" s="4" t="inlineStr">
        <is>
          <t>Start Year of Construction</t>
        </is>
      </c>
      <c r="B180" s="4" t="inlineStr">
        <is>
          <t>1994</t>
        </is>
      </c>
    </row>
    <row r="181">
      <c r="A181" s="4" t="inlineStr">
        <is>
          <t>End Year of Construction</t>
        </is>
      </c>
      <c r="B181" s="4" t="inlineStr">
        <is>
          <t>1994</t>
        </is>
      </c>
    </row>
    <row r="182">
      <c r="A182" s="4" t="inlineStr">
        <is>
          <t>Acquired of Beginning Year</t>
        </is>
      </c>
      <c r="B182" s="4" t="inlineStr">
        <is>
          <t>1994</t>
        </is>
      </c>
    </row>
    <row r="183">
      <c r="A183" s="4" t="inlineStr">
        <is>
          <t>Acquired of Ending Year</t>
        </is>
      </c>
      <c r="B183" s="4" t="inlineStr">
        <is>
          <t>1994</t>
        </is>
      </c>
    </row>
    <row r="184">
      <c r="A184" s="4" t="inlineStr">
        <is>
          <t>DELAWARE | Minimum [Member]</t>
        </is>
      </c>
    </row>
    <row r="185">
      <c r="A185" s="3" t="inlineStr">
        <is>
          <t>SEC Schedule, 12-28, Real Estate Companies, Investment in Real Estate and Accumulated Depreciation [Line Items]</t>
        </is>
      </c>
    </row>
    <row r="186">
      <c r="A186" s="4" t="inlineStr">
        <is>
          <t>Life on Which Depreciation &amp; Amortization in Latest Income Statement is Computed</t>
        </is>
      </c>
      <c r="B186" s="4" t="inlineStr">
        <is>
          <t>40 years</t>
        </is>
      </c>
    </row>
    <row r="187">
      <c r="A187" s="4" t="inlineStr">
        <is>
          <t>DELAWARE | Maximum [Member]</t>
        </is>
      </c>
    </row>
    <row r="188">
      <c r="A188" s="3" t="inlineStr">
        <is>
          <t>SEC Schedule, 12-28, Real Estate Companies, Investment in Real Estate and Accumulated Depreciation [Line Items]</t>
        </is>
      </c>
    </row>
    <row r="189">
      <c r="A189" s="4" t="inlineStr">
        <is>
          <t>Life on Which Depreciation &amp; Amortization in Latest Income Statement is Computed</t>
        </is>
      </c>
      <c r="B189" s="4" t="inlineStr">
        <is>
          <t>40 years</t>
        </is>
      </c>
    </row>
    <row r="190">
      <c r="A190" s="4" t="inlineStr">
        <is>
          <t>DISTRICT OF COLUMBIA</t>
        </is>
      </c>
    </row>
    <row r="191">
      <c r="A191" s="3" t="inlineStr">
        <is>
          <t>SEC Schedule, 12-28, Real Estate Companies, Investment in Real Estate and Accumulated Depreciation [Line Items]</t>
        </is>
      </c>
    </row>
    <row r="192">
      <c r="A192" s="4" t="inlineStr">
        <is>
          <t>SEC Schedule, 12-28, Real Estate Companies, Investment in Real Estate, Number of Units | Property</t>
        </is>
      </c>
      <c r="B192" s="6" t="n">
        <v>1</v>
      </c>
    </row>
    <row r="193">
      <c r="A193" s="4" t="inlineStr">
        <is>
          <t>Encumbrances</t>
        </is>
      </c>
      <c r="B193" s="5" t="n">
        <v>0</v>
      </c>
    </row>
    <row r="194">
      <c r="A194" s="4" t="inlineStr">
        <is>
          <t>Initial Cost to Company, Land</t>
        </is>
      </c>
      <c r="B194" s="6" t="n">
        <v>624</v>
      </c>
    </row>
    <row r="195">
      <c r="A195" s="4" t="inlineStr">
        <is>
          <t>Initial Cost to Company, Building, Improvements &amp; Leasehold Interests</t>
        </is>
      </c>
      <c r="B195" s="6" t="n">
        <v>578</v>
      </c>
    </row>
    <row r="196">
      <c r="A196" s="4" t="inlineStr">
        <is>
          <t>Costs Capitalized Subsequent to Acquisition, Improvements</t>
        </is>
      </c>
      <c r="B196" s="6" t="n">
        <v>0</v>
      </c>
    </row>
    <row r="197">
      <c r="A197" s="4" t="inlineStr">
        <is>
          <t>Costs Capitalized Subsequent to Acquisition, Carrying Costs</t>
        </is>
      </c>
      <c r="B197" s="6" t="n">
        <v>0</v>
      </c>
    </row>
    <row r="198">
      <c r="A198" s="4" t="inlineStr">
        <is>
          <t>Gross Amount at Which Carried at Close of Period, Land</t>
        </is>
      </c>
      <c r="B198" s="6" t="n">
        <v>624</v>
      </c>
    </row>
    <row r="199">
      <c r="A199" s="4" t="inlineStr">
        <is>
          <t>Gross Amount at Which Carried at Close of Period, Building, Improvements &amp; Leasehold Interests</t>
        </is>
      </c>
      <c r="B199" s="6" t="n">
        <v>578</v>
      </c>
    </row>
    <row r="200">
      <c r="A200" s="4" t="inlineStr">
        <is>
          <t>Gross Amount at Which Carried at Close of Period, Land, Building, Improvements &amp; Leasehold Interests</t>
        </is>
      </c>
      <c r="B200" s="6" t="n">
        <v>1202</v>
      </c>
    </row>
    <row r="201">
      <c r="A201" s="4" t="inlineStr">
        <is>
          <t>Accumulated Depreciation and Amortization</t>
        </is>
      </c>
      <c r="B201" s="5" t="n">
        <v>243</v>
      </c>
    </row>
    <row r="202">
      <c r="A202" s="4" t="inlineStr">
        <is>
          <t>Start Year of Construction</t>
        </is>
      </c>
      <c r="B202" s="4" t="inlineStr">
        <is>
          <t>1983</t>
        </is>
      </c>
    </row>
    <row r="203">
      <c r="A203" s="4" t="inlineStr">
        <is>
          <t>End Year of Construction</t>
        </is>
      </c>
      <c r="B203" s="4" t="inlineStr">
        <is>
          <t>1983</t>
        </is>
      </c>
    </row>
    <row r="204">
      <c r="A204" s="4" t="inlineStr">
        <is>
          <t>Acquired of Beginning Year</t>
        </is>
      </c>
      <c r="B204" s="4" t="inlineStr">
        <is>
          <t>2005</t>
        </is>
      </c>
    </row>
    <row r="205">
      <c r="A205" s="4" t="inlineStr">
        <is>
          <t>Acquired of Ending Year</t>
        </is>
      </c>
      <c r="B205" s="4" t="inlineStr">
        <is>
          <t>2005</t>
        </is>
      </c>
    </row>
    <row r="206">
      <c r="A206" s="4" t="inlineStr">
        <is>
          <t>DISTRICT OF COLUMBIA | Minimum [Member]</t>
        </is>
      </c>
    </row>
    <row r="207">
      <c r="A207" s="3" t="inlineStr">
        <is>
          <t>SEC Schedule, 12-28, Real Estate Companies, Investment in Real Estate and Accumulated Depreciation [Line Items]</t>
        </is>
      </c>
    </row>
    <row r="208">
      <c r="A208" s="4" t="inlineStr">
        <is>
          <t>Life on Which Depreciation &amp; Amortization in Latest Income Statement is Computed</t>
        </is>
      </c>
      <c r="B208" s="4" t="inlineStr">
        <is>
          <t>40 years</t>
        </is>
      </c>
    </row>
    <row r="209">
      <c r="A209" s="4" t="inlineStr">
        <is>
          <t>DISTRICT OF COLUMBIA | Maximum [Member]</t>
        </is>
      </c>
    </row>
    <row r="210">
      <c r="A210" s="3" t="inlineStr">
        <is>
          <t>SEC Schedule, 12-28, Real Estate Companies, Investment in Real Estate and Accumulated Depreciation [Line Items]</t>
        </is>
      </c>
    </row>
    <row r="211">
      <c r="A211" s="4" t="inlineStr">
        <is>
          <t>Life on Which Depreciation &amp; Amortization in Latest Income Statement is Computed</t>
        </is>
      </c>
      <c r="B211" s="4" t="inlineStr">
        <is>
          <t>40 years</t>
        </is>
      </c>
    </row>
    <row r="212">
      <c r="A212" s="4" t="inlineStr">
        <is>
          <t>FLORIDA</t>
        </is>
      </c>
    </row>
    <row r="213">
      <c r="A213" s="3" t="inlineStr">
        <is>
          <t>SEC Schedule, 12-28, Real Estate Companies, Investment in Real Estate and Accumulated Depreciation [Line Items]</t>
        </is>
      </c>
    </row>
    <row r="214">
      <c r="A214" s="4" t="inlineStr">
        <is>
          <t>SEC Schedule, 12-28, Real Estate Companies, Investment in Real Estate, Number of Units | Property</t>
        </is>
      </c>
      <c r="B214" s="6" t="n">
        <v>229</v>
      </c>
    </row>
    <row r="215">
      <c r="A215" s="4" t="inlineStr">
        <is>
          <t>Encumbrances</t>
        </is>
      </c>
      <c r="B215" s="5" t="n">
        <v>0</v>
      </c>
    </row>
    <row r="216">
      <c r="A216" s="4" t="inlineStr">
        <is>
          <t>Initial Cost to Company, Land</t>
        </is>
      </c>
      <c r="B216" s="6" t="n">
        <v>247539</v>
      </c>
    </row>
    <row r="217">
      <c r="A217" s="4" t="inlineStr">
        <is>
          <t>Initial Cost to Company, Building, Improvements &amp; Leasehold Interests</t>
        </is>
      </c>
      <c r="B217" s="6" t="n">
        <v>336470</v>
      </c>
    </row>
    <row r="218">
      <c r="A218" s="4" t="inlineStr">
        <is>
          <t>Costs Capitalized Subsequent to Acquisition, Improvements</t>
        </is>
      </c>
      <c r="B218" s="6" t="n">
        <v>147571</v>
      </c>
    </row>
    <row r="219">
      <c r="A219" s="4" t="inlineStr">
        <is>
          <t>Costs Capitalized Subsequent to Acquisition, Carrying Costs</t>
        </is>
      </c>
      <c r="B219" s="6" t="n">
        <v>0</v>
      </c>
    </row>
    <row r="220">
      <c r="A220" s="4" t="inlineStr">
        <is>
          <t>Gross Amount at Which Carried at Close of Period, Land</t>
        </is>
      </c>
      <c r="B220" s="6" t="n">
        <v>247539</v>
      </c>
    </row>
    <row r="221">
      <c r="A221" s="4" t="inlineStr">
        <is>
          <t>Gross Amount at Which Carried at Close of Period, Building, Improvements &amp; Leasehold Interests</t>
        </is>
      </c>
      <c r="B221" s="6" t="n">
        <v>484041</v>
      </c>
    </row>
    <row r="222">
      <c r="A222" s="4" t="inlineStr">
        <is>
          <t>Gross Amount at Which Carried at Close of Period, Land, Building, Improvements &amp; Leasehold Interests</t>
        </is>
      </c>
      <c r="B222" s="6" t="n">
        <v>731580</v>
      </c>
    </row>
    <row r="223">
      <c r="A223" s="4" t="inlineStr">
        <is>
          <t>Accumulated Depreciation and Amortization</t>
        </is>
      </c>
      <c r="B223" s="5" t="n">
        <v>107618</v>
      </c>
    </row>
    <row r="224">
      <c r="A224" s="4" t="inlineStr">
        <is>
          <t>Start Year of Construction</t>
        </is>
      </c>
      <c r="B224" s="4" t="inlineStr">
        <is>
          <t>1959</t>
        </is>
      </c>
    </row>
    <row r="225">
      <c r="A225" s="4" t="inlineStr">
        <is>
          <t>End Year of Construction</t>
        </is>
      </c>
      <c r="B225" s="4" t="inlineStr">
        <is>
          <t>2020</t>
        </is>
      </c>
    </row>
    <row r="226">
      <c r="A226" s="4" t="inlineStr">
        <is>
          <t>Acquired of Beginning Year</t>
        </is>
      </c>
      <c r="B226" s="4" t="inlineStr">
        <is>
          <t>1985</t>
        </is>
      </c>
    </row>
    <row r="227">
      <c r="A227" s="4" t="inlineStr">
        <is>
          <t>Acquired of Ending Year</t>
        </is>
      </c>
      <c r="B227" s="4" t="inlineStr">
        <is>
          <t>2021</t>
        </is>
      </c>
    </row>
    <row r="228">
      <c r="A228" s="4" t="inlineStr">
        <is>
          <t>FLORIDA | Minimum [Member]</t>
        </is>
      </c>
    </row>
    <row r="229">
      <c r="A229" s="3" t="inlineStr">
        <is>
          <t>SEC Schedule, 12-28, Real Estate Companies, Investment in Real Estate and Accumulated Depreciation [Line Items]</t>
        </is>
      </c>
    </row>
    <row r="230">
      <c r="A230" s="4" t="inlineStr">
        <is>
          <t>Life on Which Depreciation &amp; Amortization in Latest Income Statement is Computed</t>
        </is>
      </c>
      <c r="B230" s="4" t="inlineStr">
        <is>
          <t>5 years</t>
        </is>
      </c>
    </row>
    <row r="231">
      <c r="A231" s="4" t="inlineStr">
        <is>
          <t>FLORIDA | Maximum [Member]</t>
        </is>
      </c>
    </row>
    <row r="232">
      <c r="A232" s="3" t="inlineStr">
        <is>
          <t>SEC Schedule, 12-28, Real Estate Companies, Investment in Real Estate and Accumulated Depreciation [Line Items]</t>
        </is>
      </c>
    </row>
    <row r="233">
      <c r="A233" s="4" t="inlineStr">
        <is>
          <t>Life on Which Depreciation &amp; Amortization in Latest Income Statement is Computed</t>
        </is>
      </c>
      <c r="B233" s="4" t="inlineStr">
        <is>
          <t>40 years</t>
        </is>
      </c>
    </row>
    <row r="234">
      <c r="A234" s="4" t="inlineStr">
        <is>
          <t>GEORGIA</t>
        </is>
      </c>
    </row>
    <row r="235">
      <c r="A235" s="3" t="inlineStr">
        <is>
          <t>SEC Schedule, 12-28, Real Estate Companies, Investment in Real Estate and Accumulated Depreciation [Line Items]</t>
        </is>
      </c>
    </row>
    <row r="236">
      <c r="A236" s="4" t="inlineStr">
        <is>
          <t>SEC Schedule, 12-28, Real Estate Companies, Investment in Real Estate, Number of Units | Property</t>
        </is>
      </c>
      <c r="B236" s="6" t="n">
        <v>153</v>
      </c>
    </row>
    <row r="237">
      <c r="A237" s="4" t="inlineStr">
        <is>
          <t>Encumbrances</t>
        </is>
      </c>
      <c r="B237" s="5" t="n">
        <v>0</v>
      </c>
    </row>
    <row r="238">
      <c r="A238" s="4" t="inlineStr">
        <is>
          <t>Initial Cost to Company, Land</t>
        </is>
      </c>
      <c r="B238" s="6" t="n">
        <v>121847</v>
      </c>
    </row>
    <row r="239">
      <c r="A239" s="4" t="inlineStr">
        <is>
          <t>Initial Cost to Company, Building, Improvements &amp; Leasehold Interests</t>
        </is>
      </c>
      <c r="B239" s="6" t="n">
        <v>231162</v>
      </c>
    </row>
    <row r="240">
      <c r="A240" s="4" t="inlineStr">
        <is>
          <t>Costs Capitalized Subsequent to Acquisition, Improvements</t>
        </is>
      </c>
      <c r="B240" s="6" t="n">
        <v>62984</v>
      </c>
    </row>
    <row r="241">
      <c r="A241" s="4" t="inlineStr">
        <is>
          <t>Costs Capitalized Subsequent to Acquisition, Carrying Costs</t>
        </is>
      </c>
      <c r="B241" s="6" t="n">
        <v>0</v>
      </c>
    </row>
    <row r="242">
      <c r="A242" s="4" t="inlineStr">
        <is>
          <t>Gross Amount at Which Carried at Close of Period, Land</t>
        </is>
      </c>
      <c r="B242" s="6" t="n">
        <v>121847</v>
      </c>
    </row>
    <row r="243">
      <c r="A243" s="4" t="inlineStr">
        <is>
          <t>Gross Amount at Which Carried at Close of Period, Building, Improvements &amp; Leasehold Interests</t>
        </is>
      </c>
      <c r="B243" s="6" t="n">
        <v>294146</v>
      </c>
    </row>
    <row r="244">
      <c r="A244" s="4" t="inlineStr">
        <is>
          <t>Gross Amount at Which Carried at Close of Period, Land, Building, Improvements &amp; Leasehold Interests</t>
        </is>
      </c>
      <c r="B244" s="6" t="n">
        <v>415993</v>
      </c>
    </row>
    <row r="245">
      <c r="A245" s="4" t="inlineStr">
        <is>
          <t>Accumulated Depreciation and Amortization</t>
        </is>
      </c>
      <c r="B245" s="5" t="n">
        <v>66871</v>
      </c>
    </row>
    <row r="246">
      <c r="A246" s="4" t="inlineStr">
        <is>
          <t>Start Year of Construction</t>
        </is>
      </c>
      <c r="B246" s="4" t="inlineStr">
        <is>
          <t>1967</t>
        </is>
      </c>
    </row>
    <row r="247">
      <c r="A247" s="4" t="inlineStr">
        <is>
          <t>End Year of Construction</t>
        </is>
      </c>
      <c r="B247" s="4" t="inlineStr">
        <is>
          <t>2020</t>
        </is>
      </c>
    </row>
    <row r="248">
      <c r="A248" s="4" t="inlineStr">
        <is>
          <t>Acquired of Beginning Year</t>
        </is>
      </c>
      <c r="B248" s="4" t="inlineStr">
        <is>
          <t>1996</t>
        </is>
      </c>
    </row>
    <row r="249">
      <c r="A249" s="4" t="inlineStr">
        <is>
          <t>Acquired of Ending Year</t>
        </is>
      </c>
      <c r="B249" s="4" t="inlineStr">
        <is>
          <t>2021</t>
        </is>
      </c>
    </row>
    <row r="250">
      <c r="A250" s="4" t="inlineStr">
        <is>
          <t>GEORGIA | Minimum [Member]</t>
        </is>
      </c>
    </row>
    <row r="251">
      <c r="A251" s="3" t="inlineStr">
        <is>
          <t>SEC Schedule, 12-28, Real Estate Companies, Investment in Real Estate and Accumulated Depreciation [Line Items]</t>
        </is>
      </c>
    </row>
    <row r="252">
      <c r="A252" s="4" t="inlineStr">
        <is>
          <t>Life on Which Depreciation &amp; Amortization in Latest Income Statement is Computed</t>
        </is>
      </c>
      <c r="B252" s="4" t="inlineStr">
        <is>
          <t>10 years</t>
        </is>
      </c>
    </row>
    <row r="253">
      <c r="A253" s="4" t="inlineStr">
        <is>
          <t>GEORGIA | Maximum [Member]</t>
        </is>
      </c>
    </row>
    <row r="254">
      <c r="A254" s="3" t="inlineStr">
        <is>
          <t>SEC Schedule, 12-28, Real Estate Companies, Investment in Real Estate and Accumulated Depreciation [Line Items]</t>
        </is>
      </c>
    </row>
    <row r="255">
      <c r="A255" s="4" t="inlineStr">
        <is>
          <t>Life on Which Depreciation &amp; Amortization in Latest Income Statement is Computed</t>
        </is>
      </c>
      <c r="B255" s="4" t="inlineStr">
        <is>
          <t>40 years</t>
        </is>
      </c>
    </row>
    <row r="256">
      <c r="A256" s="4" t="inlineStr">
        <is>
          <t>IDAHO</t>
        </is>
      </c>
    </row>
    <row r="257">
      <c r="A257" s="3" t="inlineStr">
        <is>
          <t>SEC Schedule, 12-28, Real Estate Companies, Investment in Real Estate and Accumulated Depreciation [Line Items]</t>
        </is>
      </c>
    </row>
    <row r="258">
      <c r="A258" s="4" t="inlineStr">
        <is>
          <t>SEC Schedule, 12-28, Real Estate Companies, Investment in Real Estate, Number of Units | Property</t>
        </is>
      </c>
      <c r="B258" s="6" t="n">
        <v>9</v>
      </c>
    </row>
    <row r="259">
      <c r="A259" s="4" t="inlineStr">
        <is>
          <t>Encumbrances</t>
        </is>
      </c>
      <c r="B259" s="5" t="n">
        <v>0</v>
      </c>
    </row>
    <row r="260">
      <c r="A260" s="4" t="inlineStr">
        <is>
          <t>Initial Cost to Company, Land</t>
        </is>
      </c>
      <c r="B260" s="6" t="n">
        <v>6999</v>
      </c>
    </row>
    <row r="261">
      <c r="A261" s="4" t="inlineStr">
        <is>
          <t>Initial Cost to Company, Building, Improvements &amp; Leasehold Interests</t>
        </is>
      </c>
      <c r="B261" s="6" t="n">
        <v>6719</v>
      </c>
    </row>
    <row r="262">
      <c r="A262" s="4" t="inlineStr">
        <is>
          <t>Costs Capitalized Subsequent to Acquisition, Improvements</t>
        </is>
      </c>
      <c r="B262" s="6" t="n">
        <v>8331</v>
      </c>
    </row>
    <row r="263">
      <c r="A263" s="4" t="inlineStr">
        <is>
          <t>Costs Capitalized Subsequent to Acquisition, Carrying Costs</t>
        </is>
      </c>
      <c r="B263" s="6" t="n">
        <v>0</v>
      </c>
    </row>
    <row r="264">
      <c r="A264" s="4" t="inlineStr">
        <is>
          <t>Gross Amount at Which Carried at Close of Period, Land</t>
        </is>
      </c>
      <c r="B264" s="6" t="n">
        <v>6999</v>
      </c>
    </row>
    <row r="265">
      <c r="A265" s="4" t="inlineStr">
        <is>
          <t>Gross Amount at Which Carried at Close of Period, Building, Improvements &amp; Leasehold Interests</t>
        </is>
      </c>
      <c r="B265" s="6" t="n">
        <v>15050</v>
      </c>
    </row>
    <row r="266">
      <c r="A266" s="4" t="inlineStr">
        <is>
          <t>Gross Amount at Which Carried at Close of Period, Land, Building, Improvements &amp; Leasehold Interests</t>
        </is>
      </c>
      <c r="B266" s="6" t="n">
        <v>22049</v>
      </c>
    </row>
    <row r="267">
      <c r="A267" s="4" t="inlineStr">
        <is>
          <t>Accumulated Depreciation and Amortization</t>
        </is>
      </c>
      <c r="B267" s="5" t="n">
        <v>4325</v>
      </c>
    </row>
    <row r="268">
      <c r="A268" s="4" t="inlineStr">
        <is>
          <t>Start Year of Construction</t>
        </is>
      </c>
      <c r="B268" s="4" t="inlineStr">
        <is>
          <t>1979</t>
        </is>
      </c>
    </row>
    <row r="269">
      <c r="A269" s="4" t="inlineStr">
        <is>
          <t>End Year of Construction</t>
        </is>
      </c>
      <c r="B269" s="4" t="inlineStr">
        <is>
          <t>2017</t>
        </is>
      </c>
    </row>
    <row r="270">
      <c r="A270" s="4" t="inlineStr">
        <is>
          <t>Acquired of Beginning Year</t>
        </is>
      </c>
      <c r="B270" s="4" t="inlineStr">
        <is>
          <t>2006</t>
        </is>
      </c>
    </row>
    <row r="271">
      <c r="A271" s="4" t="inlineStr">
        <is>
          <t>Acquired of Ending Year</t>
        </is>
      </c>
      <c r="B271" s="4" t="inlineStr">
        <is>
          <t>2018</t>
        </is>
      </c>
    </row>
    <row r="272">
      <c r="A272" s="4" t="inlineStr">
        <is>
          <t>IDAHO | Minimum [Member]</t>
        </is>
      </c>
    </row>
    <row r="273">
      <c r="A273" s="3" t="inlineStr">
        <is>
          <t>SEC Schedule, 12-28, Real Estate Companies, Investment in Real Estate and Accumulated Depreciation [Line Items]</t>
        </is>
      </c>
    </row>
    <row r="274">
      <c r="A274" s="4" t="inlineStr">
        <is>
          <t>Life on Which Depreciation &amp; Amortization in Latest Income Statement is Computed</t>
        </is>
      </c>
      <c r="B274" s="4" t="inlineStr">
        <is>
          <t>20 years</t>
        </is>
      </c>
    </row>
    <row r="275">
      <c r="A275" s="4" t="inlineStr">
        <is>
          <t>IDAHO | Maximum [Member]</t>
        </is>
      </c>
    </row>
    <row r="276">
      <c r="A276" s="3" t="inlineStr">
        <is>
          <t>SEC Schedule, 12-28, Real Estate Companies, Investment in Real Estate and Accumulated Depreciation [Line Items]</t>
        </is>
      </c>
    </row>
    <row r="277">
      <c r="A277" s="4" t="inlineStr">
        <is>
          <t>Life on Which Depreciation &amp; Amortization in Latest Income Statement is Computed</t>
        </is>
      </c>
      <c r="B277" s="4" t="inlineStr">
        <is>
          <t>40 years</t>
        </is>
      </c>
    </row>
    <row r="278">
      <c r="A278" s="4" t="inlineStr">
        <is>
          <t>ILLINOIS</t>
        </is>
      </c>
    </row>
    <row r="279">
      <c r="A279" s="3" t="inlineStr">
        <is>
          <t>SEC Schedule, 12-28, Real Estate Companies, Investment in Real Estate and Accumulated Depreciation [Line Items]</t>
        </is>
      </c>
    </row>
    <row r="280">
      <c r="A280" s="4" t="inlineStr">
        <is>
          <t>SEC Schedule, 12-28, Real Estate Companies, Investment in Real Estate, Number of Units | Property</t>
        </is>
      </c>
      <c r="B280" s="6" t="n">
        <v>163</v>
      </c>
    </row>
    <row r="281">
      <c r="A281" s="4" t="inlineStr">
        <is>
          <t>Encumbrances</t>
        </is>
      </c>
      <c r="B281" s="5" t="n">
        <v>0</v>
      </c>
    </row>
    <row r="282">
      <c r="A282" s="4" t="inlineStr">
        <is>
          <t>Initial Cost to Company, Land</t>
        </is>
      </c>
      <c r="B282" s="6" t="n">
        <v>128346</v>
      </c>
    </row>
    <row r="283">
      <c r="A283" s="4" t="inlineStr">
        <is>
          <t>Initial Cost to Company, Building, Improvements &amp; Leasehold Interests</t>
        </is>
      </c>
      <c r="B283" s="6" t="n">
        <v>305122</v>
      </c>
    </row>
    <row r="284">
      <c r="A284" s="4" t="inlineStr">
        <is>
          <t>Costs Capitalized Subsequent to Acquisition, Improvements</t>
        </is>
      </c>
      <c r="B284" s="6" t="n">
        <v>44986</v>
      </c>
    </row>
    <row r="285">
      <c r="A285" s="4" t="inlineStr">
        <is>
          <t>Costs Capitalized Subsequent to Acquisition, Carrying Costs</t>
        </is>
      </c>
      <c r="B285" s="6" t="n">
        <v>0</v>
      </c>
    </row>
    <row r="286">
      <c r="A286" s="4" t="inlineStr">
        <is>
          <t>Gross Amount at Which Carried at Close of Period, Land</t>
        </is>
      </c>
      <c r="B286" s="6" t="n">
        <v>128346</v>
      </c>
    </row>
    <row r="287">
      <c r="A287" s="4" t="inlineStr">
        <is>
          <t>Gross Amount at Which Carried at Close of Period, Building, Improvements &amp; Leasehold Interests</t>
        </is>
      </c>
      <c r="B287" s="6" t="n">
        <v>349786</v>
      </c>
    </row>
    <row r="288">
      <c r="A288" s="4" t="inlineStr">
        <is>
          <t>Gross Amount at Which Carried at Close of Period, Land, Building, Improvements &amp; Leasehold Interests</t>
        </is>
      </c>
      <c r="B288" s="6" t="n">
        <v>478132</v>
      </c>
    </row>
    <row r="289">
      <c r="A289" s="4" t="inlineStr">
        <is>
          <t>Accumulated Depreciation and Amortization</t>
        </is>
      </c>
      <c r="B289" s="5" t="n">
        <v>81515</v>
      </c>
    </row>
    <row r="290">
      <c r="A290" s="4" t="inlineStr">
        <is>
          <t>Start Year of Construction</t>
        </is>
      </c>
      <c r="B290" s="4" t="inlineStr">
        <is>
          <t>1924</t>
        </is>
      </c>
    </row>
    <row r="291">
      <c r="A291" s="4" t="inlineStr">
        <is>
          <t>End Year of Construction</t>
        </is>
      </c>
      <c r="B291" s="4" t="inlineStr">
        <is>
          <t xml:space="preserve"> 2022</t>
        </is>
      </c>
    </row>
    <row r="292">
      <c r="A292" s="4" t="inlineStr">
        <is>
          <t>Acquired of Beginning Year</t>
        </is>
      </c>
      <c r="B292" s="4" t="inlineStr">
        <is>
          <t>1995</t>
        </is>
      </c>
    </row>
    <row r="293">
      <c r="A293" s="4" t="inlineStr">
        <is>
          <t>Acquired of Ending Year</t>
        </is>
      </c>
      <c r="B293" s="4" t="inlineStr">
        <is>
          <t>2021</t>
        </is>
      </c>
    </row>
    <row r="294">
      <c r="A294" s="4" t="inlineStr">
        <is>
          <t>ILLINOIS | Minimum [Member]</t>
        </is>
      </c>
    </row>
    <row r="295">
      <c r="A295" s="3" t="inlineStr">
        <is>
          <t>SEC Schedule, 12-28, Real Estate Companies, Investment in Real Estate and Accumulated Depreciation [Line Items]</t>
        </is>
      </c>
    </row>
    <row r="296">
      <c r="A296" s="4" t="inlineStr">
        <is>
          <t>Life on Which Depreciation &amp; Amortization in Latest Income Statement is Computed</t>
        </is>
      </c>
      <c r="B296" s="4" t="inlineStr">
        <is>
          <t>15 years</t>
        </is>
      </c>
    </row>
    <row r="297">
      <c r="A297" s="4" t="inlineStr">
        <is>
          <t>ILLINOIS | Maximum [Member]</t>
        </is>
      </c>
    </row>
    <row r="298">
      <c r="A298" s="3" t="inlineStr">
        <is>
          <t>SEC Schedule, 12-28, Real Estate Companies, Investment in Real Estate and Accumulated Depreciation [Line Items]</t>
        </is>
      </c>
    </row>
    <row r="299">
      <c r="A299" s="4" t="inlineStr">
        <is>
          <t>Life on Which Depreciation &amp; Amortization in Latest Income Statement is Computed</t>
        </is>
      </c>
      <c r="B299" s="4" t="inlineStr">
        <is>
          <t>40 years</t>
        </is>
      </c>
    </row>
    <row r="300">
      <c r="A300" s="4" t="inlineStr">
        <is>
          <t>INDIANA</t>
        </is>
      </c>
    </row>
    <row r="301">
      <c r="A301" s="3" t="inlineStr">
        <is>
          <t>SEC Schedule, 12-28, Real Estate Companies, Investment in Real Estate and Accumulated Depreciation [Line Items]</t>
        </is>
      </c>
    </row>
    <row r="302">
      <c r="A302" s="4" t="inlineStr">
        <is>
          <t>SEC Schedule, 12-28, Real Estate Companies, Investment in Real Estate, Number of Units | Property</t>
        </is>
      </c>
      <c r="B302" s="6" t="n">
        <v>149</v>
      </c>
    </row>
    <row r="303">
      <c r="A303" s="4" t="inlineStr">
        <is>
          <t>Encumbrances</t>
        </is>
      </c>
      <c r="B303" s="5" t="n">
        <v>0</v>
      </c>
    </row>
    <row r="304">
      <c r="A304" s="4" t="inlineStr">
        <is>
          <t>Initial Cost to Company, Land</t>
        </is>
      </c>
      <c r="B304" s="6" t="n">
        <v>99469</v>
      </c>
    </row>
    <row r="305">
      <c r="A305" s="4" t="inlineStr">
        <is>
          <t>Initial Cost to Company, Building, Improvements &amp; Leasehold Interests</t>
        </is>
      </c>
      <c r="B305" s="6" t="n">
        <v>201978</v>
      </c>
    </row>
    <row r="306">
      <c r="A306" s="4" t="inlineStr">
        <is>
          <t>Costs Capitalized Subsequent to Acquisition, Improvements</t>
        </is>
      </c>
      <c r="B306" s="6" t="n">
        <v>79675</v>
      </c>
    </row>
    <row r="307">
      <c r="A307" s="4" t="inlineStr">
        <is>
          <t>Costs Capitalized Subsequent to Acquisition, Carrying Costs</t>
        </is>
      </c>
      <c r="B307" s="6" t="n">
        <v>0</v>
      </c>
    </row>
    <row r="308">
      <c r="A308" s="4" t="inlineStr">
        <is>
          <t>Gross Amount at Which Carried at Close of Period, Land</t>
        </is>
      </c>
      <c r="B308" s="6" t="n">
        <v>99469</v>
      </c>
    </row>
    <row r="309">
      <c r="A309" s="4" t="inlineStr">
        <is>
          <t>Gross Amount at Which Carried at Close of Period, Building, Improvements &amp; Leasehold Interests</t>
        </is>
      </c>
      <c r="B309" s="6" t="n">
        <v>280984</v>
      </c>
    </row>
    <row r="310">
      <c r="A310" s="4" t="inlineStr">
        <is>
          <t>Gross Amount at Which Carried at Close of Period, Land, Building, Improvements &amp; Leasehold Interests</t>
        </is>
      </c>
      <c r="B310" s="6" t="n">
        <v>380453</v>
      </c>
    </row>
    <row r="311">
      <c r="A311" s="4" t="inlineStr">
        <is>
          <t>Accumulated Depreciation and Amortization</t>
        </is>
      </c>
      <c r="B311" s="5" t="n">
        <v>65721</v>
      </c>
    </row>
    <row r="312">
      <c r="A312" s="4" t="inlineStr">
        <is>
          <t>Start Year of Construction</t>
        </is>
      </c>
      <c r="B312" s="4" t="inlineStr">
        <is>
          <t>1965</t>
        </is>
      </c>
    </row>
    <row r="313">
      <c r="A313" s="4" t="inlineStr">
        <is>
          <t>End Year of Construction</t>
        </is>
      </c>
      <c r="B313" s="4" t="inlineStr">
        <is>
          <t xml:space="preserve"> 2020</t>
        </is>
      </c>
    </row>
    <row r="314">
      <c r="A314" s="4" t="inlineStr">
        <is>
          <t>Acquired of Beginning Year</t>
        </is>
      </c>
      <c r="B314" s="4" t="inlineStr">
        <is>
          <t>2001</t>
        </is>
      </c>
    </row>
    <row r="315">
      <c r="A315" s="4" t="inlineStr">
        <is>
          <t>Acquired of Ending Year</t>
        </is>
      </c>
      <c r="B315" s="4" t="inlineStr">
        <is>
          <t>2021</t>
        </is>
      </c>
    </row>
    <row r="316">
      <c r="A316" s="4" t="inlineStr">
        <is>
          <t>INDIANA | Minimum [Member]</t>
        </is>
      </c>
    </row>
    <row r="317">
      <c r="A317" s="3" t="inlineStr">
        <is>
          <t>SEC Schedule, 12-28, Real Estate Companies, Investment in Real Estate and Accumulated Depreciation [Line Items]</t>
        </is>
      </c>
    </row>
    <row r="318">
      <c r="A318" s="4" t="inlineStr">
        <is>
          <t>Life on Which Depreciation &amp; Amortization in Latest Income Statement is Computed</t>
        </is>
      </c>
      <c r="B318" s="4" t="inlineStr">
        <is>
          <t>15 years</t>
        </is>
      </c>
    </row>
    <row r="319">
      <c r="A319" s="4" t="inlineStr">
        <is>
          <t>INDIANA | Maximum [Member]</t>
        </is>
      </c>
    </row>
    <row r="320">
      <c r="A320" s="3" t="inlineStr">
        <is>
          <t>SEC Schedule, 12-28, Real Estate Companies, Investment in Real Estate and Accumulated Depreciation [Line Items]</t>
        </is>
      </c>
    </row>
    <row r="321">
      <c r="A321" s="4" t="inlineStr">
        <is>
          <t>Life on Which Depreciation &amp; Amortization in Latest Income Statement is Computed</t>
        </is>
      </c>
      <c r="B321" s="4" t="inlineStr">
        <is>
          <t>40 years</t>
        </is>
      </c>
    </row>
    <row r="322">
      <c r="A322" s="4" t="inlineStr">
        <is>
          <t>IOWA</t>
        </is>
      </c>
    </row>
    <row r="323">
      <c r="A323" s="3" t="inlineStr">
        <is>
          <t>SEC Schedule, 12-28, Real Estate Companies, Investment in Real Estate and Accumulated Depreciation [Line Items]</t>
        </is>
      </c>
    </row>
    <row r="324">
      <c r="A324" s="4" t="inlineStr">
        <is>
          <t>SEC Schedule, 12-28, Real Estate Companies, Investment in Real Estate, Number of Units | Property</t>
        </is>
      </c>
      <c r="B324" s="6" t="n">
        <v>27</v>
      </c>
    </row>
    <row r="325">
      <c r="A325" s="4" t="inlineStr">
        <is>
          <t>Encumbrances</t>
        </is>
      </c>
      <c r="B325" s="5" t="n">
        <v>0</v>
      </c>
    </row>
    <row r="326">
      <c r="A326" s="4" t="inlineStr">
        <is>
          <t>Initial Cost to Company, Land</t>
        </is>
      </c>
      <c r="B326" s="6" t="n">
        <v>20064</v>
      </c>
    </row>
    <row r="327">
      <c r="A327" s="4" t="inlineStr">
        <is>
          <t>Initial Cost to Company, Building, Improvements &amp; Leasehold Interests</t>
        </is>
      </c>
      <c r="B327" s="6" t="n">
        <v>37962</v>
      </c>
    </row>
    <row r="328">
      <c r="A328" s="4" t="inlineStr">
        <is>
          <t>Costs Capitalized Subsequent to Acquisition, Improvements</t>
        </is>
      </c>
      <c r="B328" s="6" t="n">
        <v>14526</v>
      </c>
    </row>
    <row r="329">
      <c r="A329" s="4" t="inlineStr">
        <is>
          <t>Costs Capitalized Subsequent to Acquisition, Carrying Costs</t>
        </is>
      </c>
      <c r="B329" s="6" t="n">
        <v>0</v>
      </c>
    </row>
    <row r="330">
      <c r="A330" s="4" t="inlineStr">
        <is>
          <t>Gross Amount at Which Carried at Close of Period, Land</t>
        </is>
      </c>
      <c r="B330" s="6" t="n">
        <v>20064</v>
      </c>
    </row>
    <row r="331">
      <c r="A331" s="4" t="inlineStr">
        <is>
          <t>Gross Amount at Which Carried at Close of Period, Building, Improvements &amp; Leasehold Interests</t>
        </is>
      </c>
      <c r="B331" s="6" t="n">
        <v>52487</v>
      </c>
    </row>
    <row r="332">
      <c r="A332" s="4" t="inlineStr">
        <is>
          <t>Gross Amount at Which Carried at Close of Period, Land, Building, Improvements &amp; Leasehold Interests</t>
        </is>
      </c>
      <c r="B332" s="6" t="n">
        <v>72551</v>
      </c>
    </row>
    <row r="333">
      <c r="A333" s="4" t="inlineStr">
        <is>
          <t>Accumulated Depreciation and Amortization</t>
        </is>
      </c>
      <c r="B333" s="5" t="n">
        <v>15327</v>
      </c>
    </row>
    <row r="334">
      <c r="A334" s="4" t="inlineStr">
        <is>
          <t>Start Year of Construction</t>
        </is>
      </c>
      <c r="B334" s="4" t="inlineStr">
        <is>
          <t>1964</t>
        </is>
      </c>
    </row>
    <row r="335">
      <c r="A335" s="4" t="inlineStr">
        <is>
          <t>End Year of Construction</t>
        </is>
      </c>
      <c r="B335" s="4" t="inlineStr">
        <is>
          <t>2015</t>
        </is>
      </c>
    </row>
    <row r="336">
      <c r="A336" s="4" t="inlineStr">
        <is>
          <t>Acquired of Beginning Year</t>
        </is>
      </c>
      <c r="B336" s="4" t="inlineStr">
        <is>
          <t>2005</t>
        </is>
      </c>
    </row>
    <row r="337">
      <c r="A337" s="4" t="inlineStr">
        <is>
          <t>Acquired of Ending Year</t>
        </is>
      </c>
      <c r="B337" s="4" t="inlineStr">
        <is>
          <t>2017</t>
        </is>
      </c>
    </row>
    <row r="338">
      <c r="A338" s="4" t="inlineStr">
        <is>
          <t>IOWA | Minimum [Member]</t>
        </is>
      </c>
    </row>
    <row r="339">
      <c r="A339" s="3" t="inlineStr">
        <is>
          <t>SEC Schedule, 12-28, Real Estate Companies, Investment in Real Estate and Accumulated Depreciation [Line Items]</t>
        </is>
      </c>
    </row>
    <row r="340">
      <c r="A340" s="4" t="inlineStr">
        <is>
          <t>Life on Which Depreciation &amp; Amortization in Latest Income Statement is Computed</t>
        </is>
      </c>
      <c r="B340" s="4" t="inlineStr">
        <is>
          <t>10 years</t>
        </is>
      </c>
    </row>
    <row r="341">
      <c r="A341" s="4" t="inlineStr">
        <is>
          <t>IOWA | Maximum [Member]</t>
        </is>
      </c>
    </row>
    <row r="342">
      <c r="A342" s="3" t="inlineStr">
        <is>
          <t>SEC Schedule, 12-28, Real Estate Companies, Investment in Real Estate and Accumulated Depreciation [Line Items]</t>
        </is>
      </c>
    </row>
    <row r="343">
      <c r="A343" s="4" t="inlineStr">
        <is>
          <t>Life on Which Depreciation &amp; Amortization in Latest Income Statement is Computed</t>
        </is>
      </c>
      <c r="B343" s="4" t="inlineStr">
        <is>
          <t>40 years</t>
        </is>
      </c>
    </row>
    <row r="344">
      <c r="A344" s="4" t="inlineStr">
        <is>
          <t>KANSAS</t>
        </is>
      </c>
    </row>
    <row r="345">
      <c r="A345" s="3" t="inlineStr">
        <is>
          <t>SEC Schedule, 12-28, Real Estate Companies, Investment in Real Estate and Accumulated Depreciation [Line Items]</t>
        </is>
      </c>
    </row>
    <row r="346">
      <c r="A346" s="4" t="inlineStr">
        <is>
          <t>SEC Schedule, 12-28, Real Estate Companies, Investment in Real Estate, Number of Units | Property</t>
        </is>
      </c>
      <c r="B346" s="6" t="n">
        <v>36</v>
      </c>
    </row>
    <row r="347">
      <c r="A347" s="4" t="inlineStr">
        <is>
          <t>Encumbrances</t>
        </is>
      </c>
      <c r="B347" s="5" t="n">
        <v>0</v>
      </c>
    </row>
    <row r="348">
      <c r="A348" s="4" t="inlineStr">
        <is>
          <t>Initial Cost to Company, Land</t>
        </is>
      </c>
      <c r="B348" s="6" t="n">
        <v>17044</v>
      </c>
    </row>
    <row r="349">
      <c r="A349" s="4" t="inlineStr">
        <is>
          <t>Initial Cost to Company, Building, Improvements &amp; Leasehold Interests</t>
        </is>
      </c>
      <c r="B349" s="6" t="n">
        <v>34678</v>
      </c>
    </row>
    <row r="350">
      <c r="A350" s="4" t="inlineStr">
        <is>
          <t>Costs Capitalized Subsequent to Acquisition, Improvements</t>
        </is>
      </c>
      <c r="B350" s="6" t="n">
        <v>9776</v>
      </c>
    </row>
    <row r="351">
      <c r="A351" s="4" t="inlineStr">
        <is>
          <t>Costs Capitalized Subsequent to Acquisition, Carrying Costs</t>
        </is>
      </c>
      <c r="B351" s="6" t="n">
        <v>0</v>
      </c>
    </row>
    <row r="352">
      <c r="A352" s="4" t="inlineStr">
        <is>
          <t>Gross Amount at Which Carried at Close of Period, Land</t>
        </is>
      </c>
      <c r="B352" s="6" t="n">
        <v>16920</v>
      </c>
    </row>
    <row r="353">
      <c r="A353" s="4" t="inlineStr">
        <is>
          <t>Gross Amount at Which Carried at Close of Period, Building, Improvements &amp; Leasehold Interests</t>
        </is>
      </c>
      <c r="B353" s="6" t="n">
        <v>44312</v>
      </c>
    </row>
    <row r="354">
      <c r="A354" s="4" t="inlineStr">
        <is>
          <t>Gross Amount at Which Carried at Close of Period, Land, Building, Improvements &amp; Leasehold Interests</t>
        </is>
      </c>
      <c r="B354" s="6" t="n">
        <v>61232</v>
      </c>
    </row>
    <row r="355">
      <c r="A355" s="4" t="inlineStr">
        <is>
          <t>Accumulated Depreciation and Amortization</t>
        </is>
      </c>
      <c r="B355" s="5" t="n">
        <v>8830</v>
      </c>
    </row>
    <row r="356">
      <c r="A356" s="4" t="inlineStr">
        <is>
          <t>Start Year of Construction</t>
        </is>
      </c>
      <c r="B356" s="4" t="inlineStr">
        <is>
          <t>1946</t>
        </is>
      </c>
    </row>
    <row r="357">
      <c r="A357" s="4" t="inlineStr">
        <is>
          <t>End Year of Construction</t>
        </is>
      </c>
      <c r="B357" s="4" t="inlineStr">
        <is>
          <t>2017</t>
        </is>
      </c>
    </row>
    <row r="358">
      <c r="A358" s="4" t="inlineStr">
        <is>
          <t>Acquired of Beginning Year</t>
        </is>
      </c>
      <c r="B358" s="4" t="inlineStr">
        <is>
          <t>1997</t>
        </is>
      </c>
    </row>
    <row r="359">
      <c r="A359" s="4" t="inlineStr">
        <is>
          <t>Acquired of Ending Year</t>
        </is>
      </c>
      <c r="B359" s="4" t="inlineStr">
        <is>
          <t>2019</t>
        </is>
      </c>
    </row>
    <row r="360">
      <c r="A360" s="4" t="inlineStr">
        <is>
          <t>KANSAS | Minimum [Member]</t>
        </is>
      </c>
    </row>
    <row r="361">
      <c r="A361" s="3" t="inlineStr">
        <is>
          <t>SEC Schedule, 12-28, Real Estate Companies, Investment in Real Estate and Accumulated Depreciation [Line Items]</t>
        </is>
      </c>
    </row>
    <row r="362">
      <c r="A362" s="4" t="inlineStr">
        <is>
          <t>Life on Which Depreciation &amp; Amortization in Latest Income Statement is Computed</t>
        </is>
      </c>
      <c r="B362" s="4" t="inlineStr">
        <is>
          <t>15 years</t>
        </is>
      </c>
    </row>
    <row r="363">
      <c r="A363" s="4" t="inlineStr">
        <is>
          <t>KANSAS | Maximum [Member]</t>
        </is>
      </c>
    </row>
    <row r="364">
      <c r="A364" s="3" t="inlineStr">
        <is>
          <t>SEC Schedule, 12-28, Real Estate Companies, Investment in Real Estate and Accumulated Depreciation [Line Items]</t>
        </is>
      </c>
    </row>
    <row r="365">
      <c r="A365" s="4" t="inlineStr">
        <is>
          <t>Life on Which Depreciation &amp; Amortization in Latest Income Statement is Computed</t>
        </is>
      </c>
      <c r="B365" s="4" t="inlineStr">
        <is>
          <t>40 years</t>
        </is>
      </c>
    </row>
    <row r="366">
      <c r="A366" s="4" t="inlineStr">
        <is>
          <t>KENTUCKY</t>
        </is>
      </c>
    </row>
    <row r="367">
      <c r="A367" s="3" t="inlineStr">
        <is>
          <t>SEC Schedule, 12-28, Real Estate Companies, Investment in Real Estate and Accumulated Depreciation [Line Items]</t>
        </is>
      </c>
    </row>
    <row r="368">
      <c r="A368" s="4" t="inlineStr">
        <is>
          <t>SEC Schedule, 12-28, Real Estate Companies, Investment in Real Estate, Number of Units | Property</t>
        </is>
      </c>
      <c r="B368" s="6" t="n">
        <v>55</v>
      </c>
    </row>
    <row r="369">
      <c r="A369" s="4" t="inlineStr">
        <is>
          <t>Encumbrances</t>
        </is>
      </c>
      <c r="B369" s="5" t="n">
        <v>0</v>
      </c>
    </row>
    <row r="370">
      <c r="A370" s="4" t="inlineStr">
        <is>
          <t>Initial Cost to Company, Land</t>
        </is>
      </c>
      <c r="B370" s="6" t="n">
        <v>40724</v>
      </c>
    </row>
    <row r="371">
      <c r="A371" s="4" t="inlineStr">
        <is>
          <t>Initial Cost to Company, Building, Improvements &amp; Leasehold Interests</t>
        </is>
      </c>
      <c r="B371" s="6" t="n">
        <v>96870</v>
      </c>
    </row>
    <row r="372">
      <c r="A372" s="4" t="inlineStr">
        <is>
          <t>Costs Capitalized Subsequent to Acquisition, Improvements</t>
        </is>
      </c>
      <c r="B372" s="6" t="n">
        <v>13385</v>
      </c>
    </row>
    <row r="373">
      <c r="A373" s="4" t="inlineStr">
        <is>
          <t>Costs Capitalized Subsequent to Acquisition, Carrying Costs</t>
        </is>
      </c>
      <c r="B373" s="6" t="n">
        <v>0</v>
      </c>
    </row>
    <row r="374">
      <c r="A374" s="4" t="inlineStr">
        <is>
          <t>Gross Amount at Which Carried at Close of Period, Land</t>
        </is>
      </c>
      <c r="B374" s="6" t="n">
        <v>40724</v>
      </c>
    </row>
    <row r="375">
      <c r="A375" s="4" t="inlineStr">
        <is>
          <t>Gross Amount at Which Carried at Close of Period, Building, Improvements &amp; Leasehold Interests</t>
        </is>
      </c>
      <c r="B375" s="6" t="n">
        <v>110255</v>
      </c>
    </row>
    <row r="376">
      <c r="A376" s="4" t="inlineStr">
        <is>
          <t>Gross Amount at Which Carried at Close of Period, Land, Building, Improvements &amp; Leasehold Interests</t>
        </is>
      </c>
      <c r="B376" s="6" t="n">
        <v>150979</v>
      </c>
    </row>
    <row r="377">
      <c r="A377" s="4" t="inlineStr">
        <is>
          <t>Accumulated Depreciation and Amortization</t>
        </is>
      </c>
      <c r="B377" s="5" t="n">
        <v>24654</v>
      </c>
    </row>
    <row r="378">
      <c r="A378" s="4" t="inlineStr">
        <is>
          <t>Start Year of Construction</t>
        </is>
      </c>
      <c r="B378" s="4" t="inlineStr">
        <is>
          <t>1974</t>
        </is>
      </c>
    </row>
    <row r="379">
      <c r="A379" s="4" t="inlineStr">
        <is>
          <t>End Year of Construction</t>
        </is>
      </c>
      <c r="B379" s="4" t="inlineStr">
        <is>
          <t>2020</t>
        </is>
      </c>
    </row>
    <row r="380">
      <c r="A380" s="4" t="inlineStr">
        <is>
          <t>Acquired of Beginning Year</t>
        </is>
      </c>
      <c r="B380" s="4" t="inlineStr">
        <is>
          <t>2005</t>
        </is>
      </c>
    </row>
    <row r="381">
      <c r="A381" s="4" t="inlineStr">
        <is>
          <t>Acquired of Ending Year</t>
        </is>
      </c>
      <c r="B381" s="4" t="inlineStr">
        <is>
          <t>2021</t>
        </is>
      </c>
    </row>
    <row r="382">
      <c r="A382" s="4" t="inlineStr">
        <is>
          <t>KENTUCKY | Minimum [Member]</t>
        </is>
      </c>
    </row>
    <row r="383">
      <c r="A383" s="3" t="inlineStr">
        <is>
          <t>SEC Schedule, 12-28, Real Estate Companies, Investment in Real Estate and Accumulated Depreciation [Line Items]</t>
        </is>
      </c>
    </row>
    <row r="384">
      <c r="A384" s="4" t="inlineStr">
        <is>
          <t>Life on Which Depreciation &amp; Amortization in Latest Income Statement is Computed</t>
        </is>
      </c>
      <c r="B384" s="4" t="inlineStr">
        <is>
          <t>25 years</t>
        </is>
      </c>
    </row>
    <row r="385">
      <c r="A385" s="4" t="inlineStr">
        <is>
          <t>KENTUCKY | Maximum [Member]</t>
        </is>
      </c>
    </row>
    <row r="386">
      <c r="A386" s="3" t="inlineStr">
        <is>
          <t>SEC Schedule, 12-28, Real Estate Companies, Investment in Real Estate and Accumulated Depreciation [Line Items]</t>
        </is>
      </c>
    </row>
    <row r="387">
      <c r="A387" s="4" t="inlineStr">
        <is>
          <t>Life on Which Depreciation &amp; Amortization in Latest Income Statement is Computed</t>
        </is>
      </c>
      <c r="B387" s="4" t="inlineStr">
        <is>
          <t>40 years</t>
        </is>
      </c>
    </row>
    <row r="388">
      <c r="A388" s="4" t="inlineStr">
        <is>
          <t>LOUISIANA</t>
        </is>
      </c>
    </row>
    <row r="389">
      <c r="A389" s="3" t="inlineStr">
        <is>
          <t>SEC Schedule, 12-28, Real Estate Companies, Investment in Real Estate and Accumulated Depreciation [Line Items]</t>
        </is>
      </c>
    </row>
    <row r="390">
      <c r="A390" s="4" t="inlineStr">
        <is>
          <t>SEC Schedule, 12-28, Real Estate Companies, Investment in Real Estate, Number of Units | Property</t>
        </is>
      </c>
      <c r="B390" s="6" t="n">
        <v>41</v>
      </c>
    </row>
    <row r="391">
      <c r="A391" s="4" t="inlineStr">
        <is>
          <t>Encumbrances</t>
        </is>
      </c>
      <c r="B391" s="5" t="n">
        <v>0</v>
      </c>
    </row>
    <row r="392">
      <c r="A392" s="4" t="inlineStr">
        <is>
          <t>Initial Cost to Company, Land</t>
        </is>
      </c>
      <c r="B392" s="6" t="n">
        <v>30165</v>
      </c>
    </row>
    <row r="393">
      <c r="A393" s="4" t="inlineStr">
        <is>
          <t>Initial Cost to Company, Building, Improvements &amp; Leasehold Interests</t>
        </is>
      </c>
      <c r="B393" s="6" t="n">
        <v>61652</v>
      </c>
    </row>
    <row r="394">
      <c r="A394" s="4" t="inlineStr">
        <is>
          <t>Costs Capitalized Subsequent to Acquisition, Improvements</t>
        </is>
      </c>
      <c r="B394" s="6" t="n">
        <v>37684</v>
      </c>
    </row>
    <row r="395">
      <c r="A395" s="4" t="inlineStr">
        <is>
          <t>Costs Capitalized Subsequent to Acquisition, Carrying Costs</t>
        </is>
      </c>
      <c r="B395" s="6" t="n">
        <v>0</v>
      </c>
    </row>
    <row r="396">
      <c r="A396" s="4" t="inlineStr">
        <is>
          <t>Gross Amount at Which Carried at Close of Period, Land</t>
        </is>
      </c>
      <c r="B396" s="6" t="n">
        <v>30165</v>
      </c>
    </row>
    <row r="397">
      <c r="A397" s="4" t="inlineStr">
        <is>
          <t>Gross Amount at Which Carried at Close of Period, Building, Improvements &amp; Leasehold Interests</t>
        </is>
      </c>
      <c r="B397" s="6" t="n">
        <v>99336</v>
      </c>
    </row>
    <row r="398">
      <c r="A398" s="4" t="inlineStr">
        <is>
          <t>Gross Amount at Which Carried at Close of Period, Land, Building, Improvements &amp; Leasehold Interests</t>
        </is>
      </c>
      <c r="B398" s="6" t="n">
        <v>129501</v>
      </c>
    </row>
    <row r="399">
      <c r="A399" s="4" t="inlineStr">
        <is>
          <t>Accumulated Depreciation and Amortization</t>
        </is>
      </c>
      <c r="B399" s="5" t="n">
        <v>18634</v>
      </c>
    </row>
    <row r="400">
      <c r="A400" s="4" t="inlineStr">
        <is>
          <t>Start Year of Construction</t>
        </is>
      </c>
      <c r="B400" s="4" t="inlineStr">
        <is>
          <t xml:space="preserve">1970 </t>
        </is>
      </c>
    </row>
    <row r="401">
      <c r="A401" s="4" t="inlineStr">
        <is>
          <t>End Year of Construction</t>
        </is>
      </c>
      <c r="B401" s="4" t="inlineStr">
        <is>
          <t>2018</t>
        </is>
      </c>
    </row>
    <row r="402">
      <c r="A402" s="4" t="inlineStr">
        <is>
          <t>Acquired of Beginning Year</t>
        </is>
      </c>
      <c r="B402" s="4" t="inlineStr">
        <is>
          <t>1996</t>
        </is>
      </c>
    </row>
    <row r="403">
      <c r="A403" s="4" t="inlineStr">
        <is>
          <t>Acquired of Ending Year</t>
        </is>
      </c>
      <c r="B403" s="4" t="inlineStr">
        <is>
          <t>2021</t>
        </is>
      </c>
    </row>
    <row r="404">
      <c r="A404" s="4" t="inlineStr">
        <is>
          <t>LOUISIANA | Minimum [Member]</t>
        </is>
      </c>
    </row>
    <row r="405">
      <c r="A405" s="3" t="inlineStr">
        <is>
          <t>SEC Schedule, 12-28, Real Estate Companies, Investment in Real Estate and Accumulated Depreciation [Line Items]</t>
        </is>
      </c>
    </row>
    <row r="406">
      <c r="A406" s="4" t="inlineStr">
        <is>
          <t>Life on Which Depreciation &amp; Amortization in Latest Income Statement is Computed</t>
        </is>
      </c>
      <c r="B406" s="4" t="inlineStr">
        <is>
          <t>15 years</t>
        </is>
      </c>
    </row>
    <row r="407">
      <c r="A407" s="4" t="inlineStr">
        <is>
          <t>LOUISIANA | Maximum [Member]</t>
        </is>
      </c>
    </row>
    <row r="408">
      <c r="A408" s="3" t="inlineStr">
        <is>
          <t>SEC Schedule, 12-28, Real Estate Companies, Investment in Real Estate and Accumulated Depreciation [Line Items]</t>
        </is>
      </c>
    </row>
    <row r="409">
      <c r="A409" s="4" t="inlineStr">
        <is>
          <t>Life on Which Depreciation &amp; Amortization in Latest Income Statement is Computed</t>
        </is>
      </c>
      <c r="B409" s="4" t="inlineStr">
        <is>
          <t>40 years</t>
        </is>
      </c>
    </row>
    <row r="410">
      <c r="A410" s="4" t="inlineStr">
        <is>
          <t>MAINE</t>
        </is>
      </c>
    </row>
    <row r="411">
      <c r="A411" s="3" t="inlineStr">
        <is>
          <t>SEC Schedule, 12-28, Real Estate Companies, Investment in Real Estate and Accumulated Depreciation [Line Items]</t>
        </is>
      </c>
    </row>
    <row r="412">
      <c r="A412" s="4" t="inlineStr">
        <is>
          <t>SEC Schedule, 12-28, Real Estate Companies, Investment in Real Estate, Number of Units | Property</t>
        </is>
      </c>
      <c r="B412" s="6" t="n">
        <v>12</v>
      </c>
    </row>
    <row r="413">
      <c r="A413" s="4" t="inlineStr">
        <is>
          <t>Encumbrances</t>
        </is>
      </c>
      <c r="B413" s="5" t="n">
        <v>0</v>
      </c>
    </row>
    <row r="414">
      <c r="A414" s="4" t="inlineStr">
        <is>
          <t>Initial Cost to Company, Land</t>
        </is>
      </c>
      <c r="B414" s="6" t="n">
        <v>3781</v>
      </c>
    </row>
    <row r="415">
      <c r="A415" s="4" t="inlineStr">
        <is>
          <t>Initial Cost to Company, Building, Improvements &amp; Leasehold Interests</t>
        </is>
      </c>
      <c r="B415" s="6" t="n">
        <v>13017</v>
      </c>
    </row>
    <row r="416">
      <c r="A416" s="4" t="inlineStr">
        <is>
          <t>Costs Capitalized Subsequent to Acquisition, Improvements</t>
        </is>
      </c>
      <c r="B416" s="6" t="n">
        <v>0</v>
      </c>
    </row>
    <row r="417">
      <c r="A417" s="4" t="inlineStr">
        <is>
          <t>Costs Capitalized Subsequent to Acquisition, Carrying Costs</t>
        </is>
      </c>
      <c r="B417" s="6" t="n">
        <v>0</v>
      </c>
    </row>
    <row r="418">
      <c r="A418" s="4" t="inlineStr">
        <is>
          <t>Gross Amount at Which Carried at Close of Period, Land</t>
        </is>
      </c>
      <c r="B418" s="6" t="n">
        <v>3781</v>
      </c>
    </row>
    <row r="419">
      <c r="A419" s="4" t="inlineStr">
        <is>
          <t>Gross Amount at Which Carried at Close of Period, Building, Improvements &amp; Leasehold Interests</t>
        </is>
      </c>
      <c r="B419" s="6" t="n">
        <v>13017</v>
      </c>
    </row>
    <row r="420">
      <c r="A420" s="4" t="inlineStr">
        <is>
          <t>Gross Amount at Which Carried at Close of Period, Land, Building, Improvements &amp; Leasehold Interests</t>
        </is>
      </c>
      <c r="B420" s="6" t="n">
        <v>16798</v>
      </c>
    </row>
    <row r="421">
      <c r="A421" s="4" t="inlineStr">
        <is>
          <t>Accumulated Depreciation and Amortization</t>
        </is>
      </c>
      <c r="B421" s="5" t="n">
        <v>4087</v>
      </c>
    </row>
    <row r="422">
      <c r="A422" s="4" t="inlineStr">
        <is>
          <t>Start Year of Construction</t>
        </is>
      </c>
      <c r="B422" s="4" t="inlineStr">
        <is>
          <t>1915</t>
        </is>
      </c>
    </row>
    <row r="423">
      <c r="A423" s="4" t="inlineStr">
        <is>
          <t>End Year of Construction</t>
        </is>
      </c>
      <c r="B423" s="4" t="inlineStr">
        <is>
          <t>2002</t>
        </is>
      </c>
    </row>
    <row r="424">
      <c r="A424" s="4" t="inlineStr">
        <is>
          <t>Acquired of Beginning Year</t>
        </is>
      </c>
      <c r="B424" s="4" t="inlineStr">
        <is>
          <t>1996</t>
        </is>
      </c>
    </row>
    <row r="425">
      <c r="A425" s="4" t="inlineStr">
        <is>
          <t>Acquired of Ending Year</t>
        </is>
      </c>
      <c r="B425" s="4" t="inlineStr">
        <is>
          <t>2017</t>
        </is>
      </c>
    </row>
    <row r="426">
      <c r="A426" s="4" t="inlineStr">
        <is>
          <t>MAINE | Minimum [Member]</t>
        </is>
      </c>
    </row>
    <row r="427">
      <c r="A427" s="3" t="inlineStr">
        <is>
          <t>SEC Schedule, 12-28, Real Estate Companies, Investment in Real Estate and Accumulated Depreciation [Line Items]</t>
        </is>
      </c>
    </row>
    <row r="428">
      <c r="A428" s="4" t="inlineStr">
        <is>
          <t>Life on Which Depreciation &amp; Amortization in Latest Income Statement is Computed</t>
        </is>
      </c>
      <c r="B428" s="4" t="inlineStr">
        <is>
          <t>10 years</t>
        </is>
      </c>
    </row>
    <row r="429">
      <c r="A429" s="4" t="inlineStr">
        <is>
          <t>MAINE | Maximum [Member]</t>
        </is>
      </c>
    </row>
    <row r="430">
      <c r="A430" s="3" t="inlineStr">
        <is>
          <t>SEC Schedule, 12-28, Real Estate Companies, Investment in Real Estate and Accumulated Depreciation [Line Items]</t>
        </is>
      </c>
    </row>
    <row r="431">
      <c r="A431" s="4" t="inlineStr">
        <is>
          <t>Life on Which Depreciation &amp; Amortization in Latest Income Statement is Computed</t>
        </is>
      </c>
      <c r="B431" s="4" t="inlineStr">
        <is>
          <t>40 years</t>
        </is>
      </c>
    </row>
    <row r="432">
      <c r="A432" s="4" t="inlineStr">
        <is>
          <t>MARYLAND</t>
        </is>
      </c>
    </row>
    <row r="433">
      <c r="A433" s="3" t="inlineStr">
        <is>
          <t>SEC Schedule, 12-28, Real Estate Companies, Investment in Real Estate and Accumulated Depreciation [Line Items]</t>
        </is>
      </c>
    </row>
    <row r="434">
      <c r="A434" s="4" t="inlineStr">
        <is>
          <t>SEC Schedule, 12-28, Real Estate Companies, Investment in Real Estate, Number of Units | Property</t>
        </is>
      </c>
      <c r="B434" s="6" t="n">
        <v>50</v>
      </c>
    </row>
    <row r="435">
      <c r="A435" s="4" t="inlineStr">
        <is>
          <t>Encumbrances</t>
        </is>
      </c>
      <c r="B435" s="5" t="n">
        <v>0</v>
      </c>
    </row>
    <row r="436">
      <c r="A436" s="4" t="inlineStr">
        <is>
          <t>Initial Cost to Company, Land</t>
        </is>
      </c>
      <c r="B436" s="6" t="n">
        <v>62149</v>
      </c>
    </row>
    <row r="437">
      <c r="A437" s="4" t="inlineStr">
        <is>
          <t>Initial Cost to Company, Building, Improvements &amp; Leasehold Interests</t>
        </is>
      </c>
      <c r="B437" s="6" t="n">
        <v>126171</v>
      </c>
    </row>
    <row r="438">
      <c r="A438" s="4" t="inlineStr">
        <is>
          <t>Costs Capitalized Subsequent to Acquisition, Improvements</t>
        </is>
      </c>
      <c r="B438" s="6" t="n">
        <v>3006</v>
      </c>
    </row>
    <row r="439">
      <c r="A439" s="4" t="inlineStr">
        <is>
          <t>Costs Capitalized Subsequent to Acquisition, Carrying Costs</t>
        </is>
      </c>
      <c r="B439" s="6" t="n">
        <v>0</v>
      </c>
    </row>
    <row r="440">
      <c r="A440" s="4" t="inlineStr">
        <is>
          <t>Gross Amount at Which Carried at Close of Period, Land</t>
        </is>
      </c>
      <c r="B440" s="6" t="n">
        <v>62149</v>
      </c>
    </row>
    <row r="441">
      <c r="A441" s="4" t="inlineStr">
        <is>
          <t>Gross Amount at Which Carried at Close of Period, Building, Improvements &amp; Leasehold Interests</t>
        </is>
      </c>
      <c r="B441" s="6" t="n">
        <v>129177</v>
      </c>
    </row>
    <row r="442">
      <c r="A442" s="4" t="inlineStr">
        <is>
          <t>Gross Amount at Which Carried at Close of Period, Land, Building, Improvements &amp; Leasehold Interests</t>
        </is>
      </c>
      <c r="B442" s="6" t="n">
        <v>191326</v>
      </c>
    </row>
    <row r="443">
      <c r="A443" s="4" t="inlineStr">
        <is>
          <t>Accumulated Depreciation and Amortization</t>
        </is>
      </c>
      <c r="B443" s="5" t="n">
        <v>34641</v>
      </c>
    </row>
    <row r="444">
      <c r="A444" s="4" t="inlineStr">
        <is>
          <t>Start Year of Construction</t>
        </is>
      </c>
      <c r="B444" s="4" t="inlineStr">
        <is>
          <t>1946</t>
        </is>
      </c>
    </row>
    <row r="445">
      <c r="A445" s="4" t="inlineStr">
        <is>
          <t>End Year of Construction</t>
        </is>
      </c>
      <c r="B445" s="4" t="inlineStr">
        <is>
          <t>2017</t>
        </is>
      </c>
    </row>
    <row r="446">
      <c r="A446" s="4" t="inlineStr">
        <is>
          <t>Acquired of Beginning Year</t>
        </is>
      </c>
      <c r="B446" s="4" t="inlineStr">
        <is>
          <t>1996</t>
        </is>
      </c>
    </row>
    <row r="447">
      <c r="A447" s="4" t="inlineStr">
        <is>
          <t>Acquired of Ending Year</t>
        </is>
      </c>
      <c r="B447" s="4" t="inlineStr">
        <is>
          <t>2019</t>
        </is>
      </c>
    </row>
    <row r="448">
      <c r="A448" s="4" t="inlineStr">
        <is>
          <t>MARYLAND | Minimum [Member]</t>
        </is>
      </c>
    </row>
    <row r="449">
      <c r="A449" s="3" t="inlineStr">
        <is>
          <t>SEC Schedule, 12-28, Real Estate Companies, Investment in Real Estate and Accumulated Depreciation [Line Items]</t>
        </is>
      </c>
    </row>
    <row r="450">
      <c r="A450" s="4" t="inlineStr">
        <is>
          <t>Life on Which Depreciation &amp; Amortization in Latest Income Statement is Computed</t>
        </is>
      </c>
      <c r="B450" s="4" t="inlineStr">
        <is>
          <t>20 years</t>
        </is>
      </c>
    </row>
    <row r="451">
      <c r="A451" s="4" t="inlineStr">
        <is>
          <t>MARYLAND | Maximum [Member]</t>
        </is>
      </c>
    </row>
    <row r="452">
      <c r="A452" s="3" t="inlineStr">
        <is>
          <t>SEC Schedule, 12-28, Real Estate Companies, Investment in Real Estate and Accumulated Depreciation [Line Items]</t>
        </is>
      </c>
    </row>
    <row r="453">
      <c r="A453" s="4" t="inlineStr">
        <is>
          <t>Life on Which Depreciation &amp; Amortization in Latest Income Statement is Computed</t>
        </is>
      </c>
      <c r="B453" s="4" t="inlineStr">
        <is>
          <t>40 years</t>
        </is>
      </c>
    </row>
    <row r="454">
      <c r="A454" s="4" t="inlineStr">
        <is>
          <t>MASSACHUSETTS</t>
        </is>
      </c>
    </row>
    <row r="455">
      <c r="A455" s="3" t="inlineStr">
        <is>
          <t>SEC Schedule, 12-28, Real Estate Companies, Investment in Real Estate and Accumulated Depreciation [Line Items]</t>
        </is>
      </c>
    </row>
    <row r="456">
      <c r="A456" s="4" t="inlineStr">
        <is>
          <t>SEC Schedule, 12-28, Real Estate Companies, Investment in Real Estate, Number of Units | Property</t>
        </is>
      </c>
      <c r="B456" s="6" t="n">
        <v>23</v>
      </c>
    </row>
    <row r="457">
      <c r="A457" s="4" t="inlineStr">
        <is>
          <t>Encumbrances</t>
        </is>
      </c>
      <c r="B457" s="5" t="n">
        <v>0</v>
      </c>
    </row>
    <row r="458">
      <c r="A458" s="4" t="inlineStr">
        <is>
          <t>Initial Cost to Company, Land</t>
        </is>
      </c>
      <c r="B458" s="6" t="n">
        <v>32668</v>
      </c>
    </row>
    <row r="459">
      <c r="A459" s="4" t="inlineStr">
        <is>
          <t>Initial Cost to Company, Building, Improvements &amp; Leasehold Interests</t>
        </is>
      </c>
      <c r="B459" s="6" t="n">
        <v>90750</v>
      </c>
    </row>
    <row r="460">
      <c r="A460" s="4" t="inlineStr">
        <is>
          <t>Costs Capitalized Subsequent to Acquisition, Improvements</t>
        </is>
      </c>
      <c r="B460" s="6" t="n">
        <v>0</v>
      </c>
    </row>
    <row r="461">
      <c r="A461" s="4" t="inlineStr">
        <is>
          <t>Costs Capitalized Subsequent to Acquisition, Carrying Costs</t>
        </is>
      </c>
      <c r="B461" s="6" t="n">
        <v>0</v>
      </c>
    </row>
    <row r="462">
      <c r="A462" s="4" t="inlineStr">
        <is>
          <t>Gross Amount at Which Carried at Close of Period, Land</t>
        </is>
      </c>
      <c r="B462" s="6" t="n">
        <v>32668</v>
      </c>
    </row>
    <row r="463">
      <c r="A463" s="4" t="inlineStr">
        <is>
          <t>Gross Amount at Which Carried at Close of Period, Building, Improvements &amp; Leasehold Interests</t>
        </is>
      </c>
      <c r="B463" s="6" t="n">
        <v>90750</v>
      </c>
    </row>
    <row r="464">
      <c r="A464" s="4" t="inlineStr">
        <is>
          <t>Gross Amount at Which Carried at Close of Period, Land, Building, Improvements &amp; Leasehold Interests</t>
        </is>
      </c>
      <c r="B464" s="6" t="n">
        <v>123418</v>
      </c>
    </row>
    <row r="465">
      <c r="A465" s="4" t="inlineStr">
        <is>
          <t>Accumulated Depreciation and Amortization</t>
        </is>
      </c>
      <c r="B465" s="5" t="n">
        <v>14065</v>
      </c>
    </row>
    <row r="466">
      <c r="A466" s="4" t="inlineStr">
        <is>
          <t>Start Year of Construction</t>
        </is>
      </c>
      <c r="B466" s="4" t="inlineStr">
        <is>
          <t>1960</t>
        </is>
      </c>
    </row>
    <row r="467">
      <c r="A467" s="4" t="inlineStr">
        <is>
          <t>End Year of Construction</t>
        </is>
      </c>
      <c r="B467" s="4" t="inlineStr">
        <is>
          <t>2017</t>
        </is>
      </c>
    </row>
    <row r="468">
      <c r="A468" s="4" t="inlineStr">
        <is>
          <t>Acquired of Beginning Year</t>
        </is>
      </c>
      <c r="B468" s="4" t="inlineStr">
        <is>
          <t>2006</t>
        </is>
      </c>
    </row>
    <row r="469">
      <c r="A469" s="4" t="inlineStr">
        <is>
          <t>Acquired of Ending Year</t>
        </is>
      </c>
      <c r="B469" s="4" t="inlineStr">
        <is>
          <t>2019</t>
        </is>
      </c>
    </row>
    <row r="470">
      <c r="A470" s="4" t="inlineStr">
        <is>
          <t>MASSACHUSETTS | Minimum [Member]</t>
        </is>
      </c>
    </row>
    <row r="471">
      <c r="A471" s="3" t="inlineStr">
        <is>
          <t>SEC Schedule, 12-28, Real Estate Companies, Investment in Real Estate and Accumulated Depreciation [Line Items]</t>
        </is>
      </c>
    </row>
    <row r="472">
      <c r="A472" s="4" t="inlineStr">
        <is>
          <t>Life on Which Depreciation &amp; Amortization in Latest Income Statement is Computed</t>
        </is>
      </c>
      <c r="B472" s="4" t="inlineStr">
        <is>
          <t>20 years</t>
        </is>
      </c>
    </row>
    <row r="473">
      <c r="A473" s="4" t="inlineStr">
        <is>
          <t>MASSACHUSETTS | Maximum [Member]</t>
        </is>
      </c>
    </row>
    <row r="474">
      <c r="A474" s="3" t="inlineStr">
        <is>
          <t>SEC Schedule, 12-28, Real Estate Companies, Investment in Real Estate and Accumulated Depreciation [Line Items]</t>
        </is>
      </c>
    </row>
    <row r="475">
      <c r="A475" s="4" t="inlineStr">
        <is>
          <t>Life on Which Depreciation &amp; Amortization in Latest Income Statement is Computed</t>
        </is>
      </c>
      <c r="B475" s="4" t="inlineStr">
        <is>
          <t>40 years</t>
        </is>
      </c>
    </row>
    <row r="476">
      <c r="A476" s="4" t="inlineStr">
        <is>
          <t>MICHIGAN</t>
        </is>
      </c>
    </row>
    <row r="477">
      <c r="A477" s="3" t="inlineStr">
        <is>
          <t>SEC Schedule, 12-28, Real Estate Companies, Investment in Real Estate and Accumulated Depreciation [Line Items]</t>
        </is>
      </c>
    </row>
    <row r="478">
      <c r="A478" s="4" t="inlineStr">
        <is>
          <t>SEC Schedule, 12-28, Real Estate Companies, Investment in Real Estate, Number of Units | Property</t>
        </is>
      </c>
      <c r="B478" s="6" t="n">
        <v>64</v>
      </c>
    </row>
    <row r="479">
      <c r="A479" s="4" t="inlineStr">
        <is>
          <t>Encumbrances</t>
        </is>
      </c>
      <c r="B479" s="5" t="n">
        <v>0</v>
      </c>
    </row>
    <row r="480">
      <c r="A480" s="4" t="inlineStr">
        <is>
          <t>Initial Cost to Company, Land</t>
        </is>
      </c>
      <c r="B480" s="6" t="n">
        <v>46647</v>
      </c>
    </row>
    <row r="481">
      <c r="A481" s="4" t="inlineStr">
        <is>
          <t>Initial Cost to Company, Building, Improvements &amp; Leasehold Interests</t>
        </is>
      </c>
      <c r="B481" s="6" t="n">
        <v>98353</v>
      </c>
    </row>
    <row r="482">
      <c r="A482" s="4" t="inlineStr">
        <is>
          <t>Costs Capitalized Subsequent to Acquisition, Improvements</t>
        </is>
      </c>
      <c r="B482" s="6" t="n">
        <v>58994</v>
      </c>
    </row>
    <row r="483">
      <c r="A483" s="4" t="inlineStr">
        <is>
          <t>Costs Capitalized Subsequent to Acquisition, Carrying Costs</t>
        </is>
      </c>
      <c r="B483" s="6" t="n">
        <v>0</v>
      </c>
    </row>
    <row r="484">
      <c r="A484" s="4" t="inlineStr">
        <is>
          <t>Gross Amount at Which Carried at Close of Period, Land</t>
        </is>
      </c>
      <c r="B484" s="6" t="n">
        <v>46647</v>
      </c>
    </row>
    <row r="485">
      <c r="A485" s="4" t="inlineStr">
        <is>
          <t>Gross Amount at Which Carried at Close of Period, Building, Improvements &amp; Leasehold Interests</t>
        </is>
      </c>
      <c r="B485" s="6" t="n">
        <v>156737</v>
      </c>
    </row>
    <row r="486">
      <c r="A486" s="4" t="inlineStr">
        <is>
          <t>Gross Amount at Which Carried at Close of Period, Land, Building, Improvements &amp; Leasehold Interests</t>
        </is>
      </c>
      <c r="B486" s="6" t="n">
        <v>203384</v>
      </c>
    </row>
    <row r="487">
      <c r="A487" s="4" t="inlineStr">
        <is>
          <t>Accumulated Depreciation and Amortization</t>
        </is>
      </c>
      <c r="B487" s="5" t="n">
        <v>29289</v>
      </c>
    </row>
    <row r="488">
      <c r="A488" s="4" t="inlineStr">
        <is>
          <t>Start Year of Construction</t>
        </is>
      </c>
      <c r="B488" s="4" t="inlineStr">
        <is>
          <t>1963</t>
        </is>
      </c>
    </row>
    <row r="489">
      <c r="A489" s="4" t="inlineStr">
        <is>
          <t>End Year of Construction</t>
        </is>
      </c>
      <c r="B489" s="4" t="inlineStr">
        <is>
          <t>2020</t>
        </is>
      </c>
    </row>
    <row r="490">
      <c r="A490" s="4" t="inlineStr">
        <is>
          <t>Acquired of Beginning Year</t>
        </is>
      </c>
      <c r="B490" s="4" t="inlineStr">
        <is>
          <t>1996</t>
        </is>
      </c>
    </row>
    <row r="491">
      <c r="A491" s="4" t="inlineStr">
        <is>
          <t>Acquired of Ending Year</t>
        </is>
      </c>
      <c r="B491" s="4" t="inlineStr">
        <is>
          <t>2021</t>
        </is>
      </c>
    </row>
    <row r="492">
      <c r="A492" s="4" t="inlineStr">
        <is>
          <t>MICHIGAN | Minimum [Member]</t>
        </is>
      </c>
    </row>
    <row r="493">
      <c r="A493" s="3" t="inlineStr">
        <is>
          <t>SEC Schedule, 12-28, Real Estate Companies, Investment in Real Estate and Accumulated Depreciation [Line Items]</t>
        </is>
      </c>
    </row>
    <row r="494">
      <c r="A494" s="4" t="inlineStr">
        <is>
          <t>Life on Which Depreciation &amp; Amortization in Latest Income Statement is Computed</t>
        </is>
      </c>
      <c r="B494" s="4" t="inlineStr">
        <is>
          <t>20 years</t>
        </is>
      </c>
    </row>
    <row r="495">
      <c r="A495" s="4" t="inlineStr">
        <is>
          <t>MICHIGAN | Maximum [Member]</t>
        </is>
      </c>
    </row>
    <row r="496">
      <c r="A496" s="3" t="inlineStr">
        <is>
          <t>SEC Schedule, 12-28, Real Estate Companies, Investment in Real Estate and Accumulated Depreciation [Line Items]</t>
        </is>
      </c>
    </row>
    <row r="497">
      <c r="A497" s="4" t="inlineStr">
        <is>
          <t>Life on Which Depreciation &amp; Amortization in Latest Income Statement is Computed</t>
        </is>
      </c>
      <c r="B497" s="4" t="inlineStr">
        <is>
          <t>40 years</t>
        </is>
      </c>
    </row>
    <row r="498">
      <c r="A498" s="4" t="inlineStr">
        <is>
          <t>MINNESOTA</t>
        </is>
      </c>
    </row>
    <row r="499">
      <c r="A499" s="3" t="inlineStr">
        <is>
          <t>SEC Schedule, 12-28, Real Estate Companies, Investment in Real Estate and Accumulated Depreciation [Line Items]</t>
        </is>
      </c>
    </row>
    <row r="500">
      <c r="A500" s="4" t="inlineStr">
        <is>
          <t>SEC Schedule, 12-28, Real Estate Companies, Investment in Real Estate, Number of Units | Property</t>
        </is>
      </c>
      <c r="B500" s="6" t="n">
        <v>27</v>
      </c>
    </row>
    <row r="501">
      <c r="A501" s="4" t="inlineStr">
        <is>
          <t>Encumbrances</t>
        </is>
      </c>
      <c r="B501" s="5" t="n">
        <v>0</v>
      </c>
    </row>
    <row r="502">
      <c r="A502" s="4" t="inlineStr">
        <is>
          <t>Initial Cost to Company, Land</t>
        </is>
      </c>
      <c r="B502" s="6" t="n">
        <v>19824</v>
      </c>
    </row>
    <row r="503">
      <c r="A503" s="4" t="inlineStr">
        <is>
          <t>Initial Cost to Company, Building, Improvements &amp; Leasehold Interests</t>
        </is>
      </c>
      <c r="B503" s="6" t="n">
        <v>34281</v>
      </c>
    </row>
    <row r="504">
      <c r="A504" s="4" t="inlineStr">
        <is>
          <t>Costs Capitalized Subsequent to Acquisition, Improvements</t>
        </is>
      </c>
      <c r="B504" s="6" t="n">
        <v>2552</v>
      </c>
    </row>
    <row r="505">
      <c r="A505" s="4" t="inlineStr">
        <is>
          <t>Costs Capitalized Subsequent to Acquisition, Carrying Costs</t>
        </is>
      </c>
      <c r="B505" s="6" t="n">
        <v>0</v>
      </c>
    </row>
    <row r="506">
      <c r="A506" s="4" t="inlineStr">
        <is>
          <t>Gross Amount at Which Carried at Close of Period, Land</t>
        </is>
      </c>
      <c r="B506" s="6" t="n">
        <v>19824</v>
      </c>
    </row>
    <row r="507">
      <c r="A507" s="4" t="inlineStr">
        <is>
          <t>Gross Amount at Which Carried at Close of Period, Building, Improvements &amp; Leasehold Interests</t>
        </is>
      </c>
      <c r="B507" s="6" t="n">
        <v>36832</v>
      </c>
    </row>
    <row r="508">
      <c r="A508" s="4" t="inlineStr">
        <is>
          <t>Gross Amount at Which Carried at Close of Period, Land, Building, Improvements &amp; Leasehold Interests</t>
        </is>
      </c>
      <c r="B508" s="6" t="n">
        <v>56656</v>
      </c>
    </row>
    <row r="509">
      <c r="A509" s="4" t="inlineStr">
        <is>
          <t>Accumulated Depreciation and Amortization</t>
        </is>
      </c>
      <c r="B509" s="5" t="n">
        <v>11597</v>
      </c>
    </row>
    <row r="510">
      <c r="A510" s="4" t="inlineStr">
        <is>
          <t>Start Year of Construction</t>
        </is>
      </c>
      <c r="B510" s="4" t="inlineStr">
        <is>
          <t>1950</t>
        </is>
      </c>
    </row>
    <row r="511">
      <c r="A511" s="4" t="inlineStr">
        <is>
          <t>End Year of Construction</t>
        </is>
      </c>
      <c r="B511" s="4" t="inlineStr">
        <is>
          <t>2017</t>
        </is>
      </c>
    </row>
    <row r="512">
      <c r="A512" s="4" t="inlineStr">
        <is>
          <t>Acquired of Beginning Year</t>
        </is>
      </c>
      <c r="B512" s="4" t="inlineStr">
        <is>
          <t>2005</t>
        </is>
      </c>
    </row>
    <row r="513">
      <c r="A513" s="4" t="inlineStr">
        <is>
          <t>Acquired of Ending Year</t>
        </is>
      </c>
      <c r="B513" s="4" t="inlineStr">
        <is>
          <t>2018</t>
        </is>
      </c>
    </row>
    <row r="514">
      <c r="A514" s="4" t="inlineStr">
        <is>
          <t>MINNESOTA | Minimum [Member]</t>
        </is>
      </c>
    </row>
    <row r="515">
      <c r="A515" s="3" t="inlineStr">
        <is>
          <t>SEC Schedule, 12-28, Real Estate Companies, Investment in Real Estate and Accumulated Depreciation [Line Items]</t>
        </is>
      </c>
    </row>
    <row r="516">
      <c r="A516" s="4" t="inlineStr">
        <is>
          <t>Life on Which Depreciation &amp; Amortization in Latest Income Statement is Computed</t>
        </is>
      </c>
      <c r="B516" s="4" t="inlineStr">
        <is>
          <t>10 years</t>
        </is>
      </c>
    </row>
    <row r="517">
      <c r="A517" s="4" t="inlineStr">
        <is>
          <t>MINNESOTA | Maximum [Member]</t>
        </is>
      </c>
    </row>
    <row r="518">
      <c r="A518" s="3" t="inlineStr">
        <is>
          <t>SEC Schedule, 12-28, Real Estate Companies, Investment in Real Estate and Accumulated Depreciation [Line Items]</t>
        </is>
      </c>
    </row>
    <row r="519">
      <c r="A519" s="4" t="inlineStr">
        <is>
          <t>Life on Which Depreciation &amp; Amortization in Latest Income Statement is Computed</t>
        </is>
      </c>
      <c r="B519" s="4" t="inlineStr">
        <is>
          <t>40 years</t>
        </is>
      </c>
    </row>
    <row r="520">
      <c r="A520" s="4" t="inlineStr">
        <is>
          <t>MISSISSIPPI</t>
        </is>
      </c>
    </row>
    <row r="521">
      <c r="A521" s="3" t="inlineStr">
        <is>
          <t>SEC Schedule, 12-28, Real Estate Companies, Investment in Real Estate and Accumulated Depreciation [Line Items]</t>
        </is>
      </c>
    </row>
    <row r="522">
      <c r="A522" s="4" t="inlineStr">
        <is>
          <t>SEC Schedule, 12-28, Real Estate Companies, Investment in Real Estate, Number of Units | Property</t>
        </is>
      </c>
      <c r="B522" s="6" t="n">
        <v>62</v>
      </c>
    </row>
    <row r="523">
      <c r="A523" s="4" t="inlineStr">
        <is>
          <t>Encumbrances</t>
        </is>
      </c>
      <c r="B523" s="5" t="n">
        <v>0</v>
      </c>
    </row>
    <row r="524">
      <c r="A524" s="4" t="inlineStr">
        <is>
          <t>Initial Cost to Company, Land</t>
        </is>
      </c>
      <c r="B524" s="6" t="n">
        <v>28548</v>
      </c>
    </row>
    <row r="525">
      <c r="A525" s="4" t="inlineStr">
        <is>
          <t>Initial Cost to Company, Building, Improvements &amp; Leasehold Interests</t>
        </is>
      </c>
      <c r="B525" s="6" t="n">
        <v>91285</v>
      </c>
    </row>
    <row r="526">
      <c r="A526" s="4" t="inlineStr">
        <is>
          <t>Costs Capitalized Subsequent to Acquisition, Improvements</t>
        </is>
      </c>
      <c r="B526" s="6" t="n">
        <v>14084</v>
      </c>
    </row>
    <row r="527">
      <c r="A527" s="4" t="inlineStr">
        <is>
          <t>Costs Capitalized Subsequent to Acquisition, Carrying Costs</t>
        </is>
      </c>
      <c r="B527" s="6" t="n">
        <v>0</v>
      </c>
    </row>
    <row r="528">
      <c r="A528" s="4" t="inlineStr">
        <is>
          <t>Gross Amount at Which Carried at Close of Period, Land</t>
        </is>
      </c>
      <c r="B528" s="6" t="n">
        <v>28548</v>
      </c>
    </row>
    <row r="529">
      <c r="A529" s="4" t="inlineStr">
        <is>
          <t>Gross Amount at Which Carried at Close of Period, Building, Improvements &amp; Leasehold Interests</t>
        </is>
      </c>
      <c r="B529" s="6" t="n">
        <v>105369</v>
      </c>
    </row>
    <row r="530">
      <c r="A530" s="4" t="inlineStr">
        <is>
          <t>Gross Amount at Which Carried at Close of Period, Land, Building, Improvements &amp; Leasehold Interests</t>
        </is>
      </c>
      <c r="B530" s="6" t="n">
        <v>133917</v>
      </c>
    </row>
    <row r="531">
      <c r="A531" s="4" t="inlineStr">
        <is>
          <t>Accumulated Depreciation and Amortization</t>
        </is>
      </c>
      <c r="B531" s="5" t="n">
        <v>8406</v>
      </c>
    </row>
    <row r="532">
      <c r="A532" s="4" t="inlineStr">
        <is>
          <t>Start Year of Construction</t>
        </is>
      </c>
      <c r="B532" s="4" t="inlineStr">
        <is>
          <t xml:space="preserve">1959 </t>
        </is>
      </c>
    </row>
    <row r="533">
      <c r="A533" s="4" t="inlineStr">
        <is>
          <t>End Year of Construction</t>
        </is>
      </c>
      <c r="B533" s="4" t="inlineStr">
        <is>
          <t>2017</t>
        </is>
      </c>
    </row>
    <row r="534">
      <c r="A534" s="4" t="inlineStr">
        <is>
          <t>Acquired of Beginning Year</t>
        </is>
      </c>
      <c r="B534" s="4" t="inlineStr">
        <is>
          <t>2006</t>
        </is>
      </c>
    </row>
    <row r="535">
      <c r="A535" s="4" t="inlineStr">
        <is>
          <t>Acquired of Ending Year</t>
        </is>
      </c>
      <c r="B535" s="4" t="inlineStr">
        <is>
          <t>2021</t>
        </is>
      </c>
    </row>
    <row r="536">
      <c r="A536" s="4" t="inlineStr">
        <is>
          <t>MISSISSIPPI | Minimum [Member]</t>
        </is>
      </c>
    </row>
    <row r="537">
      <c r="A537" s="3" t="inlineStr">
        <is>
          <t>SEC Schedule, 12-28, Real Estate Companies, Investment in Real Estate and Accumulated Depreciation [Line Items]</t>
        </is>
      </c>
    </row>
    <row r="538">
      <c r="A538" s="4" t="inlineStr">
        <is>
          <t>Life on Which Depreciation &amp; Amortization in Latest Income Statement is Computed</t>
        </is>
      </c>
      <c r="B538" s="4" t="inlineStr">
        <is>
          <t>15 years</t>
        </is>
      </c>
    </row>
    <row r="539">
      <c r="A539" s="4" t="inlineStr">
        <is>
          <t>MISSISSIPPI | Maximum [Member]</t>
        </is>
      </c>
    </row>
    <row r="540">
      <c r="A540" s="3" t="inlineStr">
        <is>
          <t>SEC Schedule, 12-28, Real Estate Companies, Investment in Real Estate and Accumulated Depreciation [Line Items]</t>
        </is>
      </c>
    </row>
    <row r="541">
      <c r="A541" s="4" t="inlineStr">
        <is>
          <t>Life on Which Depreciation &amp; Amortization in Latest Income Statement is Computed</t>
        </is>
      </c>
      <c r="B541" s="4" t="inlineStr">
        <is>
          <t>40 years</t>
        </is>
      </c>
    </row>
    <row r="542">
      <c r="A542" s="4" t="inlineStr">
        <is>
          <t>MISSOURI</t>
        </is>
      </c>
    </row>
    <row r="543">
      <c r="A543" s="3" t="inlineStr">
        <is>
          <t>SEC Schedule, 12-28, Real Estate Companies, Investment in Real Estate and Accumulated Depreciation [Line Items]</t>
        </is>
      </c>
    </row>
    <row r="544">
      <c r="A544" s="4" t="inlineStr">
        <is>
          <t>SEC Schedule, 12-28, Real Estate Companies, Investment in Real Estate, Number of Units | Property</t>
        </is>
      </c>
      <c r="B544" s="6" t="n">
        <v>97</v>
      </c>
    </row>
    <row r="545">
      <c r="A545" s="4" t="inlineStr">
        <is>
          <t>Encumbrances</t>
        </is>
      </c>
      <c r="B545" s="5" t="n">
        <v>0</v>
      </c>
    </row>
    <row r="546">
      <c r="A546" s="4" t="inlineStr">
        <is>
          <t>Initial Cost to Company, Land</t>
        </is>
      </c>
      <c r="B546" s="6" t="n">
        <v>62095</v>
      </c>
    </row>
    <row r="547">
      <c r="A547" s="4" t="inlineStr">
        <is>
          <t>Initial Cost to Company, Building, Improvements &amp; Leasehold Interests</t>
        </is>
      </c>
      <c r="B547" s="6" t="n">
        <v>115114</v>
      </c>
    </row>
    <row r="548">
      <c r="A548" s="4" t="inlineStr">
        <is>
          <t>Costs Capitalized Subsequent to Acquisition, Improvements</t>
        </is>
      </c>
      <c r="B548" s="6" t="n">
        <v>67132</v>
      </c>
    </row>
    <row r="549">
      <c r="A549" s="4" t="inlineStr">
        <is>
          <t>Costs Capitalized Subsequent to Acquisition, Carrying Costs</t>
        </is>
      </c>
      <c r="B549" s="6" t="n">
        <v>0</v>
      </c>
    </row>
    <row r="550">
      <c r="A550" s="4" t="inlineStr">
        <is>
          <t>Gross Amount at Which Carried at Close of Period, Land</t>
        </is>
      </c>
      <c r="B550" s="6" t="n">
        <v>61916</v>
      </c>
    </row>
    <row r="551">
      <c r="A551" s="4" t="inlineStr">
        <is>
          <t>Gross Amount at Which Carried at Close of Period, Building, Improvements &amp; Leasehold Interests</t>
        </is>
      </c>
      <c r="B551" s="6" t="n">
        <v>181157</v>
      </c>
    </row>
    <row r="552">
      <c r="A552" s="4" t="inlineStr">
        <is>
          <t>Gross Amount at Which Carried at Close of Period, Land, Building, Improvements &amp; Leasehold Interests</t>
        </is>
      </c>
      <c r="B552" s="6" t="n">
        <v>243073</v>
      </c>
    </row>
    <row r="553">
      <c r="A553" s="4" t="inlineStr">
        <is>
          <t>Accumulated Depreciation and Amortization</t>
        </is>
      </c>
      <c r="B553" s="5" t="n">
        <v>35933</v>
      </c>
    </row>
    <row r="554">
      <c r="A554" s="4" t="inlineStr">
        <is>
          <t>Start Year of Construction</t>
        </is>
      </c>
      <c r="B554" s="4" t="inlineStr">
        <is>
          <t>1920</t>
        </is>
      </c>
    </row>
    <row r="555">
      <c r="A555" s="4" t="inlineStr">
        <is>
          <t>End Year of Construction</t>
        </is>
      </c>
      <c r="B555" s="4" t="inlineStr">
        <is>
          <t>2021</t>
        </is>
      </c>
    </row>
    <row r="556">
      <c r="A556" s="4" t="inlineStr">
        <is>
          <t>Acquired of Beginning Year</t>
        </is>
      </c>
      <c r="B556" s="4" t="inlineStr">
        <is>
          <t>1992</t>
        </is>
      </c>
    </row>
    <row r="557">
      <c r="A557" s="4" t="inlineStr">
        <is>
          <t>Acquired of Ending Year</t>
        </is>
      </c>
      <c r="B557" s="4" t="inlineStr">
        <is>
          <t>2021</t>
        </is>
      </c>
    </row>
    <row r="558">
      <c r="A558" s="4" t="inlineStr">
        <is>
          <t>MISSOURI | Minimum [Member]</t>
        </is>
      </c>
    </row>
    <row r="559">
      <c r="A559" s="3" t="inlineStr">
        <is>
          <t>SEC Schedule, 12-28, Real Estate Companies, Investment in Real Estate and Accumulated Depreciation [Line Items]</t>
        </is>
      </c>
    </row>
    <row r="560">
      <c r="A560" s="4" t="inlineStr">
        <is>
          <t>Life on Which Depreciation &amp; Amortization in Latest Income Statement is Computed</t>
        </is>
      </c>
      <c r="B560" s="4" t="inlineStr">
        <is>
          <t>15 years</t>
        </is>
      </c>
    </row>
    <row r="561">
      <c r="A561" s="4" t="inlineStr">
        <is>
          <t>MISSOURI | Maximum [Member]</t>
        </is>
      </c>
    </row>
    <row r="562">
      <c r="A562" s="3" t="inlineStr">
        <is>
          <t>SEC Schedule, 12-28, Real Estate Companies, Investment in Real Estate and Accumulated Depreciation [Line Items]</t>
        </is>
      </c>
    </row>
    <row r="563">
      <c r="A563" s="4" t="inlineStr">
        <is>
          <t>Life on Which Depreciation &amp; Amortization in Latest Income Statement is Computed</t>
        </is>
      </c>
      <c r="B563" s="4" t="inlineStr">
        <is>
          <t>40 years</t>
        </is>
      </c>
    </row>
    <row r="564">
      <c r="A564" s="4" t="inlineStr">
        <is>
          <t>MONTANA</t>
        </is>
      </c>
    </row>
    <row r="565">
      <c r="A565" s="3" t="inlineStr">
        <is>
          <t>SEC Schedule, 12-28, Real Estate Companies, Investment in Real Estate and Accumulated Depreciation [Line Items]</t>
        </is>
      </c>
    </row>
    <row r="566">
      <c r="A566" s="4" t="inlineStr">
        <is>
          <t>SEC Schedule, 12-28, Real Estate Companies, Investment in Real Estate, Number of Units | Property</t>
        </is>
      </c>
      <c r="B566" s="6" t="n">
        <v>26</v>
      </c>
    </row>
    <row r="567">
      <c r="A567" s="4" t="inlineStr">
        <is>
          <t>Encumbrances</t>
        </is>
      </c>
      <c r="B567" s="5" t="n">
        <v>3791</v>
      </c>
    </row>
    <row r="568">
      <c r="A568" s="4" t="inlineStr">
        <is>
          <t>Initial Cost to Company, Land</t>
        </is>
      </c>
      <c r="B568" s="6" t="n">
        <v>4102</v>
      </c>
    </row>
    <row r="569">
      <c r="A569" s="4" t="inlineStr">
        <is>
          <t>Initial Cost to Company, Building, Improvements &amp; Leasehold Interests</t>
        </is>
      </c>
      <c r="B569" s="6" t="n">
        <v>11865</v>
      </c>
    </row>
    <row r="570">
      <c r="A570" s="4" t="inlineStr">
        <is>
          <t>Costs Capitalized Subsequent to Acquisition, Improvements</t>
        </is>
      </c>
      <c r="B570" s="6" t="n">
        <v>2654</v>
      </c>
    </row>
    <row r="571">
      <c r="A571" s="4" t="inlineStr">
        <is>
          <t>Costs Capitalized Subsequent to Acquisition, Carrying Costs</t>
        </is>
      </c>
      <c r="B571" s="6" t="n">
        <v>0</v>
      </c>
    </row>
    <row r="572">
      <c r="A572" s="4" t="inlineStr">
        <is>
          <t>Gross Amount at Which Carried at Close of Period, Land</t>
        </is>
      </c>
      <c r="B572" s="6" t="n">
        <v>4102</v>
      </c>
    </row>
    <row r="573">
      <c r="A573" s="4" t="inlineStr">
        <is>
          <t>Gross Amount at Which Carried at Close of Period, Building, Improvements &amp; Leasehold Interests</t>
        </is>
      </c>
      <c r="B573" s="6" t="n">
        <v>14518</v>
      </c>
    </row>
    <row r="574">
      <c r="A574" s="4" t="inlineStr">
        <is>
          <t>Gross Amount at Which Carried at Close of Period, Land, Building, Improvements &amp; Leasehold Interests</t>
        </is>
      </c>
      <c r="B574" s="6" t="n">
        <v>18620</v>
      </c>
    </row>
    <row r="575">
      <c r="A575" s="4" t="inlineStr">
        <is>
          <t>Accumulated Depreciation and Amortization</t>
        </is>
      </c>
      <c r="B575" s="5" t="n">
        <v>4350</v>
      </c>
    </row>
    <row r="576">
      <c r="A576" s="4" t="inlineStr">
        <is>
          <t>Start Year of Construction</t>
        </is>
      </c>
      <c r="B576" s="4" t="inlineStr">
        <is>
          <t>1937</t>
        </is>
      </c>
    </row>
    <row r="577">
      <c r="A577" s="4" t="inlineStr">
        <is>
          <t>End Year of Construction</t>
        </is>
      </c>
      <c r="B577" s="4" t="inlineStr">
        <is>
          <t>2016</t>
        </is>
      </c>
    </row>
    <row r="578">
      <c r="A578" s="4" t="inlineStr">
        <is>
          <t>Acquired of Beginning Year</t>
        </is>
      </c>
      <c r="B578" s="4" t="inlineStr">
        <is>
          <t>2010</t>
        </is>
      </c>
    </row>
    <row r="579">
      <c r="A579" s="4" t="inlineStr">
        <is>
          <t>Acquired of Ending Year</t>
        </is>
      </c>
      <c r="B579" s="4" t="inlineStr">
        <is>
          <t>2016</t>
        </is>
      </c>
    </row>
    <row r="580">
      <c r="A580" s="4" t="inlineStr">
        <is>
          <t>MONTANA | Minimum [Member]</t>
        </is>
      </c>
    </row>
    <row r="581">
      <c r="A581" s="3" t="inlineStr">
        <is>
          <t>SEC Schedule, 12-28, Real Estate Companies, Investment in Real Estate and Accumulated Depreciation [Line Items]</t>
        </is>
      </c>
    </row>
    <row r="582">
      <c r="A582" s="4" t="inlineStr">
        <is>
          <t>Life on Which Depreciation &amp; Amortization in Latest Income Statement is Computed</t>
        </is>
      </c>
      <c r="B582" s="4" t="inlineStr">
        <is>
          <t>20 years</t>
        </is>
      </c>
    </row>
    <row r="583">
      <c r="A583" s="4" t="inlineStr">
        <is>
          <t>MONTANA | Maximum [Member]</t>
        </is>
      </c>
    </row>
    <row r="584">
      <c r="A584" s="3" t="inlineStr">
        <is>
          <t>SEC Schedule, 12-28, Real Estate Companies, Investment in Real Estate and Accumulated Depreciation [Line Items]</t>
        </is>
      </c>
    </row>
    <row r="585">
      <c r="A585" s="4" t="inlineStr">
        <is>
          <t>Life on Which Depreciation &amp; Amortization in Latest Income Statement is Computed</t>
        </is>
      </c>
      <c r="B585" s="4" t="inlineStr">
        <is>
          <t>40 years</t>
        </is>
      </c>
    </row>
    <row r="586">
      <c r="A586" s="4" t="inlineStr">
        <is>
          <t>NEBRASKA</t>
        </is>
      </c>
    </row>
    <row r="587">
      <c r="A587" s="3" t="inlineStr">
        <is>
          <t>SEC Schedule, 12-28, Real Estate Companies, Investment in Real Estate and Accumulated Depreciation [Line Items]</t>
        </is>
      </c>
    </row>
    <row r="588">
      <c r="A588" s="4" t="inlineStr">
        <is>
          <t>SEC Schedule, 12-28, Real Estate Companies, Investment in Real Estate, Number of Units | Property</t>
        </is>
      </c>
      <c r="B588" s="6" t="n">
        <v>6</v>
      </c>
    </row>
    <row r="589">
      <c r="A589" s="4" t="inlineStr">
        <is>
          <t>Encumbrances</t>
        </is>
      </c>
      <c r="B589" s="5" t="n">
        <v>0</v>
      </c>
    </row>
    <row r="590">
      <c r="A590" s="4" t="inlineStr">
        <is>
          <t>Initial Cost to Company, Land</t>
        </is>
      </c>
      <c r="B590" s="6" t="n">
        <v>5608</v>
      </c>
    </row>
    <row r="591">
      <c r="A591" s="4" t="inlineStr">
        <is>
          <t>Initial Cost to Company, Building, Improvements &amp; Leasehold Interests</t>
        </is>
      </c>
      <c r="B591" s="6" t="n">
        <v>3066</v>
      </c>
    </row>
    <row r="592">
      <c r="A592" s="4" t="inlineStr">
        <is>
          <t>Costs Capitalized Subsequent to Acquisition, Improvements</t>
        </is>
      </c>
      <c r="B592" s="6" t="n">
        <v>5033</v>
      </c>
    </row>
    <row r="593">
      <c r="A593" s="4" t="inlineStr">
        <is>
          <t>Costs Capitalized Subsequent to Acquisition, Carrying Costs</t>
        </is>
      </c>
      <c r="B593" s="6" t="n">
        <v>0</v>
      </c>
    </row>
    <row r="594">
      <c r="A594" s="4" t="inlineStr">
        <is>
          <t>Gross Amount at Which Carried at Close of Period, Land</t>
        </is>
      </c>
      <c r="B594" s="6" t="n">
        <v>5608</v>
      </c>
    </row>
    <row r="595">
      <c r="A595" s="4" t="inlineStr">
        <is>
          <t>Gross Amount at Which Carried at Close of Period, Building, Improvements &amp; Leasehold Interests</t>
        </is>
      </c>
      <c r="B595" s="6" t="n">
        <v>8099</v>
      </c>
    </row>
    <row r="596">
      <c r="A596" s="4" t="inlineStr">
        <is>
          <t>Gross Amount at Which Carried at Close of Period, Land, Building, Improvements &amp; Leasehold Interests</t>
        </is>
      </c>
      <c r="B596" s="6" t="n">
        <v>13707</v>
      </c>
    </row>
    <row r="597">
      <c r="A597" s="4" t="inlineStr">
        <is>
          <t>Accumulated Depreciation and Amortization</t>
        </is>
      </c>
      <c r="B597" s="5" t="n">
        <v>1600</v>
      </c>
    </row>
    <row r="598">
      <c r="A598" s="4" t="inlineStr">
        <is>
          <t>Start Year of Construction</t>
        </is>
      </c>
      <c r="B598" s="4" t="inlineStr">
        <is>
          <t>1979</t>
        </is>
      </c>
    </row>
    <row r="599">
      <c r="A599" s="4" t="inlineStr">
        <is>
          <t>End Year of Construction</t>
        </is>
      </c>
      <c r="B599" s="4" t="inlineStr">
        <is>
          <t>2015</t>
        </is>
      </c>
    </row>
    <row r="600">
      <c r="A600" s="4" t="inlineStr">
        <is>
          <t>Acquired of Beginning Year</t>
        </is>
      </c>
      <c r="B600" s="4" t="inlineStr">
        <is>
          <t>2005</t>
        </is>
      </c>
    </row>
    <row r="601">
      <c r="A601" s="4" t="inlineStr">
        <is>
          <t>Acquired of Ending Year</t>
        </is>
      </c>
      <c r="B601" s="4" t="inlineStr">
        <is>
          <t>2017</t>
        </is>
      </c>
    </row>
    <row r="602">
      <c r="A602" s="4" t="inlineStr">
        <is>
          <t>NEBRASKA | Minimum [Member]</t>
        </is>
      </c>
    </row>
    <row r="603">
      <c r="A603" s="3" t="inlineStr">
        <is>
          <t>SEC Schedule, 12-28, Real Estate Companies, Investment in Real Estate and Accumulated Depreciation [Line Items]</t>
        </is>
      </c>
    </row>
    <row r="604">
      <c r="A604" s="4" t="inlineStr">
        <is>
          <t>Life on Which Depreciation &amp; Amortization in Latest Income Statement is Computed</t>
        </is>
      </c>
      <c r="B604" s="4" t="inlineStr">
        <is>
          <t>20 years</t>
        </is>
      </c>
    </row>
    <row r="605">
      <c r="A605" s="4" t="inlineStr">
        <is>
          <t>NEBRASKA | Maximum [Member]</t>
        </is>
      </c>
    </row>
    <row r="606">
      <c r="A606" s="3" t="inlineStr">
        <is>
          <t>SEC Schedule, 12-28, Real Estate Companies, Investment in Real Estate and Accumulated Depreciation [Line Items]</t>
        </is>
      </c>
    </row>
    <row r="607">
      <c r="A607" s="4" t="inlineStr">
        <is>
          <t>Life on Which Depreciation &amp; Amortization in Latest Income Statement is Computed</t>
        </is>
      </c>
      <c r="B607" s="4" t="inlineStr">
        <is>
          <t>40 years</t>
        </is>
      </c>
    </row>
    <row r="608">
      <c r="A608" s="4" t="inlineStr">
        <is>
          <t>NEVADA</t>
        </is>
      </c>
    </row>
    <row r="609">
      <c r="A609" s="3" t="inlineStr">
        <is>
          <t>SEC Schedule, 12-28, Real Estate Companies, Investment in Real Estate and Accumulated Depreciation [Line Items]</t>
        </is>
      </c>
    </row>
    <row r="610">
      <c r="A610" s="4" t="inlineStr">
        <is>
          <t>SEC Schedule, 12-28, Real Estate Companies, Investment in Real Estate, Number of Units | Property</t>
        </is>
      </c>
      <c r="B610" s="6" t="n">
        <v>13</v>
      </c>
    </row>
    <row r="611">
      <c r="A611" s="4" t="inlineStr">
        <is>
          <t>Encumbrances</t>
        </is>
      </c>
      <c r="B611" s="5" t="n">
        <v>0</v>
      </c>
    </row>
    <row r="612">
      <c r="A612" s="4" t="inlineStr">
        <is>
          <t>Initial Cost to Company, Land</t>
        </is>
      </c>
      <c r="B612" s="6" t="n">
        <v>7405</v>
      </c>
    </row>
    <row r="613">
      <c r="A613" s="4" t="inlineStr">
        <is>
          <t>Initial Cost to Company, Building, Improvements &amp; Leasehold Interests</t>
        </is>
      </c>
      <c r="B613" s="6" t="n">
        <v>22914</v>
      </c>
    </row>
    <row r="614">
      <c r="A614" s="4" t="inlineStr">
        <is>
          <t>Costs Capitalized Subsequent to Acquisition, Improvements</t>
        </is>
      </c>
      <c r="B614" s="6" t="n">
        <v>1205</v>
      </c>
    </row>
    <row r="615">
      <c r="A615" s="4" t="inlineStr">
        <is>
          <t>Costs Capitalized Subsequent to Acquisition, Carrying Costs</t>
        </is>
      </c>
      <c r="B615" s="6" t="n">
        <v>0</v>
      </c>
    </row>
    <row r="616">
      <c r="A616" s="4" t="inlineStr">
        <is>
          <t>Gross Amount at Which Carried at Close of Period, Land</t>
        </is>
      </c>
      <c r="B616" s="6" t="n">
        <v>7405</v>
      </c>
    </row>
    <row r="617">
      <c r="A617" s="4" t="inlineStr">
        <is>
          <t>Gross Amount at Which Carried at Close of Period, Building, Improvements &amp; Leasehold Interests</t>
        </is>
      </c>
      <c r="B617" s="6" t="n">
        <v>24119</v>
      </c>
    </row>
    <row r="618">
      <c r="A618" s="4" t="inlineStr">
        <is>
          <t>Gross Amount at Which Carried at Close of Period, Land, Building, Improvements &amp; Leasehold Interests</t>
        </is>
      </c>
      <c r="B618" s="6" t="n">
        <v>31524</v>
      </c>
    </row>
    <row r="619">
      <c r="A619" s="4" t="inlineStr">
        <is>
          <t>Accumulated Depreciation and Amortization</t>
        </is>
      </c>
      <c r="B619" s="5" t="n">
        <v>3736</v>
      </c>
    </row>
    <row r="620">
      <c r="A620" s="4" t="inlineStr">
        <is>
          <t>Start Year of Construction</t>
        </is>
      </c>
      <c r="B620" s="4" t="inlineStr">
        <is>
          <t>1961</t>
        </is>
      </c>
    </row>
    <row r="621">
      <c r="A621" s="4" t="inlineStr">
        <is>
          <t>End Year of Construction</t>
        </is>
      </c>
      <c r="B621" s="4" t="inlineStr">
        <is>
          <t>2014</t>
        </is>
      </c>
    </row>
    <row r="622">
      <c r="A622" s="4" t="inlineStr">
        <is>
          <t>Acquired of Beginning Year</t>
        </is>
      </c>
      <c r="B622" s="4" t="inlineStr">
        <is>
          <t>2012</t>
        </is>
      </c>
    </row>
    <row r="623">
      <c r="A623" s="4" t="inlineStr">
        <is>
          <t>Acquired of Ending Year</t>
        </is>
      </c>
      <c r="B623" s="4" t="inlineStr">
        <is>
          <t>2021</t>
        </is>
      </c>
    </row>
    <row r="624">
      <c r="A624" s="4" t="inlineStr">
        <is>
          <t>NEVADA | Minimum [Member]</t>
        </is>
      </c>
    </row>
    <row r="625">
      <c r="A625" s="3" t="inlineStr">
        <is>
          <t>SEC Schedule, 12-28, Real Estate Companies, Investment in Real Estate and Accumulated Depreciation [Line Items]</t>
        </is>
      </c>
    </row>
    <row r="626">
      <c r="A626" s="4" t="inlineStr">
        <is>
          <t>Life on Which Depreciation &amp; Amortization in Latest Income Statement is Computed</t>
        </is>
      </c>
      <c r="B626" s="4" t="inlineStr">
        <is>
          <t>25 years</t>
        </is>
      </c>
    </row>
    <row r="627">
      <c r="A627" s="4" t="inlineStr">
        <is>
          <t>NEVADA | Maximum [Member]</t>
        </is>
      </c>
    </row>
    <row r="628">
      <c r="A628" s="3" t="inlineStr">
        <is>
          <t>SEC Schedule, 12-28, Real Estate Companies, Investment in Real Estate and Accumulated Depreciation [Line Items]</t>
        </is>
      </c>
    </row>
    <row r="629">
      <c r="A629" s="4" t="inlineStr">
        <is>
          <t>Life on Which Depreciation &amp; Amortization in Latest Income Statement is Computed</t>
        </is>
      </c>
      <c r="B629" s="4" t="inlineStr">
        <is>
          <t>40 years</t>
        </is>
      </c>
    </row>
    <row r="630">
      <c r="A630" s="4" t="inlineStr">
        <is>
          <t>NEW HAMPSHIRE</t>
        </is>
      </c>
    </row>
    <row r="631">
      <c r="A631" s="3" t="inlineStr">
        <is>
          <t>SEC Schedule, 12-28, Real Estate Companies, Investment in Real Estate and Accumulated Depreciation [Line Items]</t>
        </is>
      </c>
    </row>
    <row r="632">
      <c r="A632" s="4" t="inlineStr">
        <is>
          <t>SEC Schedule, 12-28, Real Estate Companies, Investment in Real Estate, Number of Units | Property</t>
        </is>
      </c>
      <c r="B632" s="6" t="n">
        <v>9</v>
      </c>
    </row>
    <row r="633">
      <c r="A633" s="4" t="inlineStr">
        <is>
          <t>Encumbrances</t>
        </is>
      </c>
      <c r="B633" s="5" t="n">
        <v>0</v>
      </c>
    </row>
    <row r="634">
      <c r="A634" s="4" t="inlineStr">
        <is>
          <t>Initial Cost to Company, Land</t>
        </is>
      </c>
      <c r="B634" s="6" t="n">
        <v>8913</v>
      </c>
    </row>
    <row r="635">
      <c r="A635" s="4" t="inlineStr">
        <is>
          <t>Initial Cost to Company, Building, Improvements &amp; Leasehold Interests</t>
        </is>
      </c>
      <c r="B635" s="6" t="n">
        <v>32168</v>
      </c>
    </row>
    <row r="636">
      <c r="A636" s="4" t="inlineStr">
        <is>
          <t>Costs Capitalized Subsequent to Acquisition, Improvements</t>
        </is>
      </c>
      <c r="B636" s="6" t="n">
        <v>0</v>
      </c>
    </row>
    <row r="637">
      <c r="A637" s="4" t="inlineStr">
        <is>
          <t>Costs Capitalized Subsequent to Acquisition, Carrying Costs</t>
        </is>
      </c>
      <c r="B637" s="6" t="n">
        <v>0</v>
      </c>
    </row>
    <row r="638">
      <c r="A638" s="4" t="inlineStr">
        <is>
          <t>Gross Amount at Which Carried at Close of Period, Land</t>
        </is>
      </c>
      <c r="B638" s="6" t="n">
        <v>8913</v>
      </c>
    </row>
    <row r="639">
      <c r="A639" s="4" t="inlineStr">
        <is>
          <t>Gross Amount at Which Carried at Close of Period, Building, Improvements &amp; Leasehold Interests</t>
        </is>
      </c>
      <c r="B639" s="6" t="n">
        <v>32168</v>
      </c>
    </row>
    <row r="640">
      <c r="A640" s="4" t="inlineStr">
        <is>
          <t>Gross Amount at Which Carried at Close of Period, Land, Building, Improvements &amp; Leasehold Interests</t>
        </is>
      </c>
      <c r="B640" s="6" t="n">
        <v>41081</v>
      </c>
    </row>
    <row r="641">
      <c r="A641" s="4" t="inlineStr">
        <is>
          <t>Accumulated Depreciation and Amortization</t>
        </is>
      </c>
      <c r="B641" s="5" t="n">
        <v>6443</v>
      </c>
    </row>
    <row r="642">
      <c r="A642" s="4" t="inlineStr">
        <is>
          <t>Start Year of Construction</t>
        </is>
      </c>
      <c r="B642" s="4" t="inlineStr">
        <is>
          <t>1980</t>
        </is>
      </c>
    </row>
    <row r="643">
      <c r="A643" s="4" t="inlineStr">
        <is>
          <t>End Year of Construction</t>
        </is>
      </c>
      <c r="B643" s="4" t="inlineStr">
        <is>
          <t>2004</t>
        </is>
      </c>
    </row>
    <row r="644">
      <c r="A644" s="4" t="inlineStr">
        <is>
          <t>Acquired of Beginning Year</t>
        </is>
      </c>
      <c r="B644" s="4" t="inlineStr">
        <is>
          <t xml:space="preserve">2011 </t>
        </is>
      </c>
    </row>
    <row r="645">
      <c r="A645" s="4" t="inlineStr">
        <is>
          <t>Acquired of Ending Year</t>
        </is>
      </c>
      <c r="B645" s="4" t="inlineStr">
        <is>
          <t>2018</t>
        </is>
      </c>
    </row>
    <row r="646">
      <c r="A646" s="4" t="inlineStr">
        <is>
          <t>NEW HAMPSHIRE | Minimum [Member]</t>
        </is>
      </c>
    </row>
    <row r="647">
      <c r="A647" s="3" t="inlineStr">
        <is>
          <t>SEC Schedule, 12-28, Real Estate Companies, Investment in Real Estate and Accumulated Depreciation [Line Items]</t>
        </is>
      </c>
    </row>
    <row r="648">
      <c r="A648" s="4" t="inlineStr">
        <is>
          <t>Life on Which Depreciation &amp; Amortization in Latest Income Statement is Computed</t>
        </is>
      </c>
      <c r="B648" s="4" t="inlineStr">
        <is>
          <t>25 years</t>
        </is>
      </c>
    </row>
    <row r="649">
      <c r="A649" s="4" t="inlineStr">
        <is>
          <t>NEW HAMPSHIRE | Maximum [Member]</t>
        </is>
      </c>
    </row>
    <row r="650">
      <c r="A650" s="3" t="inlineStr">
        <is>
          <t>SEC Schedule, 12-28, Real Estate Companies, Investment in Real Estate and Accumulated Depreciation [Line Items]</t>
        </is>
      </c>
    </row>
    <row r="651">
      <c r="A651" s="4" t="inlineStr">
        <is>
          <t>Life on Which Depreciation &amp; Amortization in Latest Income Statement is Computed</t>
        </is>
      </c>
      <c r="B651" s="4" t="inlineStr">
        <is>
          <t>30 years</t>
        </is>
      </c>
    </row>
    <row r="652">
      <c r="A652" s="4" t="inlineStr">
        <is>
          <t>NEW JERSEY</t>
        </is>
      </c>
    </row>
    <row r="653">
      <c r="A653" s="3" t="inlineStr">
        <is>
          <t>SEC Schedule, 12-28, Real Estate Companies, Investment in Real Estate and Accumulated Depreciation [Line Items]</t>
        </is>
      </c>
    </row>
    <row r="654">
      <c r="A654" s="4" t="inlineStr">
        <is>
          <t>SEC Schedule, 12-28, Real Estate Companies, Investment in Real Estate, Number of Units | Property</t>
        </is>
      </c>
      <c r="B654" s="6" t="n">
        <v>20</v>
      </c>
    </row>
    <row r="655">
      <c r="A655" s="4" t="inlineStr">
        <is>
          <t>Encumbrances</t>
        </is>
      </c>
      <c r="B655" s="5" t="n">
        <v>0</v>
      </c>
    </row>
    <row r="656">
      <c r="A656" s="4" t="inlineStr">
        <is>
          <t>Initial Cost to Company, Land</t>
        </is>
      </c>
      <c r="B656" s="6" t="n">
        <v>37144</v>
      </c>
    </row>
    <row r="657">
      <c r="A657" s="4" t="inlineStr">
        <is>
          <t>Initial Cost to Company, Building, Improvements &amp; Leasehold Interests</t>
        </is>
      </c>
      <c r="B657" s="6" t="n">
        <v>152600</v>
      </c>
    </row>
    <row r="658">
      <c r="A658" s="4" t="inlineStr">
        <is>
          <t>Costs Capitalized Subsequent to Acquisition, Improvements</t>
        </is>
      </c>
      <c r="B658" s="6" t="n">
        <v>732</v>
      </c>
    </row>
    <row r="659">
      <c r="A659" s="4" t="inlineStr">
        <is>
          <t>Costs Capitalized Subsequent to Acquisition, Carrying Costs</t>
        </is>
      </c>
      <c r="B659" s="6" t="n">
        <v>0</v>
      </c>
    </row>
    <row r="660">
      <c r="A660" s="4" t="inlineStr">
        <is>
          <t>Gross Amount at Which Carried at Close of Period, Land</t>
        </is>
      </c>
      <c r="B660" s="6" t="n">
        <v>37144</v>
      </c>
    </row>
    <row r="661">
      <c r="A661" s="4" t="inlineStr">
        <is>
          <t>Gross Amount at Which Carried at Close of Period, Building, Improvements &amp; Leasehold Interests</t>
        </is>
      </c>
      <c r="B661" s="6" t="n">
        <v>153331</v>
      </c>
    </row>
    <row r="662">
      <c r="A662" s="4" t="inlineStr">
        <is>
          <t>Gross Amount at Which Carried at Close of Period, Land, Building, Improvements &amp; Leasehold Interests</t>
        </is>
      </c>
      <c r="B662" s="6" t="n">
        <v>190475</v>
      </c>
    </row>
    <row r="663">
      <c r="A663" s="4" t="inlineStr">
        <is>
          <t>Accumulated Depreciation and Amortization</t>
        </is>
      </c>
      <c r="B663" s="5" t="n">
        <v>44019</v>
      </c>
    </row>
    <row r="664">
      <c r="A664" s="4" t="inlineStr">
        <is>
          <t>Start Year of Construction</t>
        </is>
      </c>
      <c r="B664" s="4" t="inlineStr">
        <is>
          <t>1965</t>
        </is>
      </c>
    </row>
    <row r="665">
      <c r="A665" s="4" t="inlineStr">
        <is>
          <t>End Year of Construction</t>
        </is>
      </c>
      <c r="B665" s="4" t="inlineStr">
        <is>
          <t>2015</t>
        </is>
      </c>
    </row>
    <row r="666">
      <c r="A666" s="4" t="inlineStr">
        <is>
          <t>Acquired of Beginning Year</t>
        </is>
      </c>
      <c r="B666" s="4" t="inlineStr">
        <is>
          <t>1996</t>
        </is>
      </c>
    </row>
    <row r="667">
      <c r="A667" s="4" t="inlineStr">
        <is>
          <t>Acquired of Ending Year</t>
        </is>
      </c>
      <c r="B667" s="4" t="inlineStr">
        <is>
          <t>2019</t>
        </is>
      </c>
    </row>
    <row r="668">
      <c r="A668" s="4" t="inlineStr">
        <is>
          <t>NEW JERSEY | Minimum [Member]</t>
        </is>
      </c>
    </row>
    <row r="669">
      <c r="A669" s="3" t="inlineStr">
        <is>
          <t>SEC Schedule, 12-28, Real Estate Companies, Investment in Real Estate and Accumulated Depreciation [Line Items]</t>
        </is>
      </c>
    </row>
    <row r="670">
      <c r="A670" s="4" t="inlineStr">
        <is>
          <t>Life on Which Depreciation &amp; Amortization in Latest Income Statement is Computed</t>
        </is>
      </c>
      <c r="B670" s="4" t="inlineStr">
        <is>
          <t>25 years</t>
        </is>
      </c>
    </row>
    <row r="671">
      <c r="A671" s="4" t="inlineStr">
        <is>
          <t>NEW JERSEY | Maximum [Member]</t>
        </is>
      </c>
    </row>
    <row r="672">
      <c r="A672" s="3" t="inlineStr">
        <is>
          <t>SEC Schedule, 12-28, Real Estate Companies, Investment in Real Estate and Accumulated Depreciation [Line Items]</t>
        </is>
      </c>
    </row>
    <row r="673">
      <c r="A673" s="4" t="inlineStr">
        <is>
          <t>Life on Which Depreciation &amp; Amortization in Latest Income Statement is Computed</t>
        </is>
      </c>
      <c r="B673" s="4" t="inlineStr">
        <is>
          <t>40 years</t>
        </is>
      </c>
    </row>
    <row r="674">
      <c r="A674" s="4" t="inlineStr">
        <is>
          <t>NEW MEXICO</t>
        </is>
      </c>
    </row>
    <row r="675">
      <c r="A675" s="3" t="inlineStr">
        <is>
          <t>SEC Schedule, 12-28, Real Estate Companies, Investment in Real Estate and Accumulated Depreciation [Line Items]</t>
        </is>
      </c>
    </row>
    <row r="676">
      <c r="A676" s="4" t="inlineStr">
        <is>
          <t>SEC Schedule, 12-28, Real Estate Companies, Investment in Real Estate, Number of Units | Property</t>
        </is>
      </c>
      <c r="B676" s="6" t="n">
        <v>29</v>
      </c>
    </row>
    <row r="677">
      <c r="A677" s="4" t="inlineStr">
        <is>
          <t>Encumbrances</t>
        </is>
      </c>
      <c r="B677" s="5" t="n">
        <v>0</v>
      </c>
    </row>
    <row r="678">
      <c r="A678" s="4" t="inlineStr">
        <is>
          <t>Initial Cost to Company, Land</t>
        </is>
      </c>
      <c r="B678" s="6" t="n">
        <v>20739</v>
      </c>
    </row>
    <row r="679">
      <c r="A679" s="4" t="inlineStr">
        <is>
          <t>Initial Cost to Company, Building, Improvements &amp; Leasehold Interests</t>
        </is>
      </c>
      <c r="B679" s="6" t="n">
        <v>69182</v>
      </c>
    </row>
    <row r="680">
      <c r="A680" s="4" t="inlineStr">
        <is>
          <t>Costs Capitalized Subsequent to Acquisition, Improvements</t>
        </is>
      </c>
      <c r="B680" s="6" t="n">
        <v>21795</v>
      </c>
    </row>
    <row r="681">
      <c r="A681" s="4" t="inlineStr">
        <is>
          <t>Costs Capitalized Subsequent to Acquisition, Carrying Costs</t>
        </is>
      </c>
      <c r="B681" s="6" t="n">
        <v>0</v>
      </c>
    </row>
    <row r="682">
      <c r="A682" s="4" t="inlineStr">
        <is>
          <t>Gross Amount at Which Carried at Close of Period, Land</t>
        </is>
      </c>
      <c r="B682" s="6" t="n">
        <v>20739</v>
      </c>
    </row>
    <row r="683">
      <c r="A683" s="4" t="inlineStr">
        <is>
          <t>Gross Amount at Which Carried at Close of Period, Building, Improvements &amp; Leasehold Interests</t>
        </is>
      </c>
      <c r="B683" s="6" t="n">
        <v>90977</v>
      </c>
    </row>
    <row r="684">
      <c r="A684" s="4" t="inlineStr">
        <is>
          <t>Gross Amount at Which Carried at Close of Period, Land, Building, Improvements &amp; Leasehold Interests</t>
        </is>
      </c>
      <c r="B684" s="6" t="n">
        <v>111716</v>
      </c>
    </row>
    <row r="685">
      <c r="A685" s="4" t="inlineStr">
        <is>
          <t>Accumulated Depreciation and Amortization</t>
        </is>
      </c>
      <c r="B685" s="5" t="n">
        <v>11345</v>
      </c>
    </row>
    <row r="686">
      <c r="A686" s="4" t="inlineStr">
        <is>
          <t>Start Year of Construction</t>
        </is>
      </c>
      <c r="B686" s="4" t="inlineStr">
        <is>
          <t>1955</t>
        </is>
      </c>
    </row>
    <row r="687">
      <c r="A687" s="4" t="inlineStr">
        <is>
          <t>End Year of Construction</t>
        </is>
      </c>
      <c r="B687" s="4" t="inlineStr">
        <is>
          <t xml:space="preserve"> 2019</t>
        </is>
      </c>
    </row>
    <row r="688">
      <c r="A688" s="4" t="inlineStr">
        <is>
          <t>Acquired of Beginning Year</t>
        </is>
      </c>
      <c r="B688" s="4" t="inlineStr">
        <is>
          <t>2001</t>
        </is>
      </c>
    </row>
    <row r="689">
      <c r="A689" s="4" t="inlineStr">
        <is>
          <t>Acquired of Ending Year</t>
        </is>
      </c>
      <c r="B689" s="4" t="inlineStr">
        <is>
          <t xml:space="preserve"> 2019</t>
        </is>
      </c>
    </row>
    <row r="690">
      <c r="A690" s="4" t="inlineStr">
        <is>
          <t>NEW MEXICO | Minimum [Member]</t>
        </is>
      </c>
    </row>
    <row r="691">
      <c r="A691" s="3" t="inlineStr">
        <is>
          <t>SEC Schedule, 12-28, Real Estate Companies, Investment in Real Estate and Accumulated Depreciation [Line Items]</t>
        </is>
      </c>
    </row>
    <row r="692">
      <c r="A692" s="4" t="inlineStr">
        <is>
          <t>Life on Which Depreciation &amp; Amortization in Latest Income Statement is Computed</t>
        </is>
      </c>
      <c r="B692" s="4" t="inlineStr">
        <is>
          <t>25 years</t>
        </is>
      </c>
    </row>
    <row r="693">
      <c r="A693" s="4" t="inlineStr">
        <is>
          <t>NEW MEXICO | Maximum [Member]</t>
        </is>
      </c>
    </row>
    <row r="694">
      <c r="A694" s="3" t="inlineStr">
        <is>
          <t>SEC Schedule, 12-28, Real Estate Companies, Investment in Real Estate and Accumulated Depreciation [Line Items]</t>
        </is>
      </c>
    </row>
    <row r="695">
      <c r="A695" s="4" t="inlineStr">
        <is>
          <t>Life on Which Depreciation &amp; Amortization in Latest Income Statement is Computed</t>
        </is>
      </c>
      <c r="B695" s="4" t="inlineStr">
        <is>
          <t>40 years</t>
        </is>
      </c>
    </row>
    <row r="696">
      <c r="A696" s="4" t="inlineStr">
        <is>
          <t>NEW YORK</t>
        </is>
      </c>
    </row>
    <row r="697">
      <c r="A697" s="3" t="inlineStr">
        <is>
          <t>SEC Schedule, 12-28, Real Estate Companies, Investment in Real Estate and Accumulated Depreciation [Line Items]</t>
        </is>
      </c>
    </row>
    <row r="698">
      <c r="A698" s="4" t="inlineStr">
        <is>
          <t>SEC Schedule, 12-28, Real Estate Companies, Investment in Real Estate, Number of Units | Property</t>
        </is>
      </c>
      <c r="B698" s="6" t="n">
        <v>37</v>
      </c>
    </row>
    <row r="699">
      <c r="A699" s="4" t="inlineStr">
        <is>
          <t>Encumbrances</t>
        </is>
      </c>
      <c r="B699" s="5" t="n">
        <v>0</v>
      </c>
    </row>
    <row r="700">
      <c r="A700" s="4" t="inlineStr">
        <is>
          <t>Initial Cost to Company, Land</t>
        </is>
      </c>
      <c r="B700" s="6" t="n">
        <v>26197</v>
      </c>
    </row>
    <row r="701">
      <c r="A701" s="4" t="inlineStr">
        <is>
          <t>Initial Cost to Company, Building, Improvements &amp; Leasehold Interests</t>
        </is>
      </c>
      <c r="B701" s="6" t="n">
        <v>47041</v>
      </c>
    </row>
    <row r="702">
      <c r="A702" s="4" t="inlineStr">
        <is>
          <t>Costs Capitalized Subsequent to Acquisition, Improvements</t>
        </is>
      </c>
      <c r="B702" s="6" t="n">
        <v>28115</v>
      </c>
    </row>
    <row r="703">
      <c r="A703" s="4" t="inlineStr">
        <is>
          <t>Costs Capitalized Subsequent to Acquisition, Carrying Costs</t>
        </is>
      </c>
      <c r="B703" s="6" t="n">
        <v>0</v>
      </c>
    </row>
    <row r="704">
      <c r="A704" s="4" t="inlineStr">
        <is>
          <t>Gross Amount at Which Carried at Close of Period, Land</t>
        </is>
      </c>
      <c r="B704" s="6" t="n">
        <v>26197</v>
      </c>
    </row>
    <row r="705">
      <c r="A705" s="4" t="inlineStr">
        <is>
          <t>Gross Amount at Which Carried at Close of Period, Building, Improvements &amp; Leasehold Interests</t>
        </is>
      </c>
      <c r="B705" s="6" t="n">
        <v>71814</v>
      </c>
    </row>
    <row r="706">
      <c r="A706" s="4" t="inlineStr">
        <is>
          <t>Gross Amount at Which Carried at Close of Period, Land, Building, Improvements &amp; Leasehold Interests</t>
        </is>
      </c>
      <c r="B706" s="6" t="n">
        <v>98011</v>
      </c>
    </row>
    <row r="707">
      <c r="A707" s="4" t="inlineStr">
        <is>
          <t>Accumulated Depreciation and Amortization</t>
        </is>
      </c>
      <c r="B707" s="5" t="n">
        <v>15570</v>
      </c>
    </row>
    <row r="708">
      <c r="A708" s="4" t="inlineStr">
        <is>
          <t>Start Year of Construction</t>
        </is>
      </c>
      <c r="B708" s="4" t="inlineStr">
        <is>
          <t>1925</t>
        </is>
      </c>
    </row>
    <row r="709">
      <c r="A709" s="4" t="inlineStr">
        <is>
          <t>End Year of Construction</t>
        </is>
      </c>
      <c r="B709" s="4" t="inlineStr">
        <is>
          <t>2020</t>
        </is>
      </c>
    </row>
    <row r="710">
      <c r="A710" s="4" t="inlineStr">
        <is>
          <t>Acquired of Beginning Year</t>
        </is>
      </c>
      <c r="B710" s="4" t="inlineStr">
        <is>
          <t>1997</t>
        </is>
      </c>
    </row>
    <row r="711">
      <c r="A711" s="4" t="inlineStr">
        <is>
          <t>Acquired of Ending Year</t>
        </is>
      </c>
      <c r="B711" s="4" t="inlineStr">
        <is>
          <t>2021</t>
        </is>
      </c>
    </row>
    <row r="712">
      <c r="A712" s="4" t="inlineStr">
        <is>
          <t>NEW YORK | Minimum [Member]</t>
        </is>
      </c>
    </row>
    <row r="713">
      <c r="A713" s="3" t="inlineStr">
        <is>
          <t>SEC Schedule, 12-28, Real Estate Companies, Investment in Real Estate and Accumulated Depreciation [Line Items]</t>
        </is>
      </c>
    </row>
    <row r="714">
      <c r="A714" s="4" t="inlineStr">
        <is>
          <t>Life on Which Depreciation &amp; Amortization in Latest Income Statement is Computed</t>
        </is>
      </c>
      <c r="B714" s="4" t="inlineStr">
        <is>
          <t>20 years</t>
        </is>
      </c>
    </row>
    <row r="715">
      <c r="A715" s="4" t="inlineStr">
        <is>
          <t>NEW YORK | Maximum [Member]</t>
        </is>
      </c>
    </row>
    <row r="716">
      <c r="A716" s="3" t="inlineStr">
        <is>
          <t>SEC Schedule, 12-28, Real Estate Companies, Investment in Real Estate and Accumulated Depreciation [Line Items]</t>
        </is>
      </c>
    </row>
    <row r="717">
      <c r="A717" s="4" t="inlineStr">
        <is>
          <t>Life on Which Depreciation &amp; Amortization in Latest Income Statement is Computed</t>
        </is>
      </c>
      <c r="B717" s="4" t="inlineStr">
        <is>
          <t>40 years</t>
        </is>
      </c>
    </row>
    <row r="718">
      <c r="A718" s="4" t="inlineStr">
        <is>
          <t>NORTH CAROLINA</t>
        </is>
      </c>
    </row>
    <row r="719">
      <c r="A719" s="3" t="inlineStr">
        <is>
          <t>SEC Schedule, 12-28, Real Estate Companies, Investment in Real Estate and Accumulated Depreciation [Line Items]</t>
        </is>
      </c>
    </row>
    <row r="720">
      <c r="A720" s="4" t="inlineStr">
        <is>
          <t>SEC Schedule, 12-28, Real Estate Companies, Investment in Real Estate, Number of Units | Property</t>
        </is>
      </c>
      <c r="B720" s="6" t="n">
        <v>163</v>
      </c>
    </row>
    <row r="721">
      <c r="A721" s="4" t="inlineStr">
        <is>
          <t>Encumbrances</t>
        </is>
      </c>
      <c r="B721" s="5" t="n">
        <v>0</v>
      </c>
    </row>
    <row r="722">
      <c r="A722" s="4" t="inlineStr">
        <is>
          <t>Initial Cost to Company, Land</t>
        </is>
      </c>
      <c r="B722" s="6" t="n">
        <v>126016</v>
      </c>
    </row>
    <row r="723">
      <c r="A723" s="4" t="inlineStr">
        <is>
          <t>Initial Cost to Company, Building, Improvements &amp; Leasehold Interests</t>
        </is>
      </c>
      <c r="B723" s="6" t="n">
        <v>254598</v>
      </c>
    </row>
    <row r="724">
      <c r="A724" s="4" t="inlineStr">
        <is>
          <t>Costs Capitalized Subsequent to Acquisition, Improvements</t>
        </is>
      </c>
      <c r="B724" s="6" t="n">
        <v>33770</v>
      </c>
    </row>
    <row r="725">
      <c r="A725" s="4" t="inlineStr">
        <is>
          <t>Costs Capitalized Subsequent to Acquisition, Carrying Costs</t>
        </is>
      </c>
      <c r="B725" s="6" t="n">
        <v>0</v>
      </c>
    </row>
    <row r="726">
      <c r="A726" s="4" t="inlineStr">
        <is>
          <t>Gross Amount at Which Carried at Close of Period, Land</t>
        </is>
      </c>
      <c r="B726" s="6" t="n">
        <v>126016</v>
      </c>
    </row>
    <row r="727">
      <c r="A727" s="4" t="inlineStr">
        <is>
          <t>Gross Amount at Which Carried at Close of Period, Building, Improvements &amp; Leasehold Interests</t>
        </is>
      </c>
      <c r="B727" s="6" t="n">
        <v>287937</v>
      </c>
    </row>
    <row r="728">
      <c r="A728" s="4" t="inlineStr">
        <is>
          <t>Gross Amount at Which Carried at Close of Period, Land, Building, Improvements &amp; Leasehold Interests</t>
        </is>
      </c>
      <c r="B728" s="6" t="n">
        <v>413953</v>
      </c>
    </row>
    <row r="729">
      <c r="A729" s="4" t="inlineStr">
        <is>
          <t>Accumulated Depreciation and Amortization</t>
        </is>
      </c>
      <c r="B729" s="5" t="n">
        <v>68705</v>
      </c>
    </row>
    <row r="730">
      <c r="A730" s="4" t="inlineStr">
        <is>
          <t>Start Year of Construction</t>
        </is>
      </c>
      <c r="B730" s="4" t="inlineStr">
        <is>
          <t>1906</t>
        </is>
      </c>
    </row>
    <row r="731">
      <c r="A731" s="4" t="inlineStr">
        <is>
          <t>End Year of Construction</t>
        </is>
      </c>
      <c r="B731" s="4" t="inlineStr">
        <is>
          <t>2020</t>
        </is>
      </c>
    </row>
    <row r="732">
      <c r="A732" s="4" t="inlineStr">
        <is>
          <t>Acquired of Beginning Year</t>
        </is>
      </c>
      <c r="B732" s="4" t="inlineStr">
        <is>
          <t>2004</t>
        </is>
      </c>
    </row>
    <row r="733">
      <c r="A733" s="4" t="inlineStr">
        <is>
          <t>Acquired of Ending Year</t>
        </is>
      </c>
      <c r="B733" s="4" t="inlineStr">
        <is>
          <t xml:space="preserve"> 2021</t>
        </is>
      </c>
    </row>
    <row r="734">
      <c r="A734" s="4" t="inlineStr">
        <is>
          <t>NORTH CAROLINA | Minimum [Member]</t>
        </is>
      </c>
    </row>
    <row r="735">
      <c r="A735" s="3" t="inlineStr">
        <is>
          <t>SEC Schedule, 12-28, Real Estate Companies, Investment in Real Estate and Accumulated Depreciation [Line Items]</t>
        </is>
      </c>
    </row>
    <row r="736">
      <c r="A736" s="4" t="inlineStr">
        <is>
          <t>Life on Which Depreciation &amp; Amortization in Latest Income Statement is Computed</t>
        </is>
      </c>
      <c r="B736" s="4" t="inlineStr">
        <is>
          <t>5 years</t>
        </is>
      </c>
    </row>
    <row r="737">
      <c r="A737" s="4" t="inlineStr">
        <is>
          <t>NORTH CAROLINA | Maximum [Member]</t>
        </is>
      </c>
    </row>
    <row r="738">
      <c r="A738" s="3" t="inlineStr">
        <is>
          <t>SEC Schedule, 12-28, Real Estate Companies, Investment in Real Estate and Accumulated Depreciation [Line Items]</t>
        </is>
      </c>
    </row>
    <row r="739">
      <c r="A739" s="4" t="inlineStr">
        <is>
          <t>Life on Which Depreciation &amp; Amortization in Latest Income Statement is Computed</t>
        </is>
      </c>
      <c r="B739" s="4" t="inlineStr">
        <is>
          <t>40 years</t>
        </is>
      </c>
    </row>
    <row r="740">
      <c r="A740" s="4" t="inlineStr">
        <is>
          <t>NORTH DAKOTA</t>
        </is>
      </c>
    </row>
    <row r="741">
      <c r="A741" s="3" t="inlineStr">
        <is>
          <t>SEC Schedule, 12-28, Real Estate Companies, Investment in Real Estate and Accumulated Depreciation [Line Items]</t>
        </is>
      </c>
    </row>
    <row r="742">
      <c r="A742" s="4" t="inlineStr">
        <is>
          <t>SEC Schedule, 12-28, Real Estate Companies, Investment in Real Estate, Number of Units | Property</t>
        </is>
      </c>
      <c r="B742" s="6" t="n">
        <v>4</v>
      </c>
    </row>
    <row r="743">
      <c r="A743" s="4" t="inlineStr">
        <is>
          <t>Encumbrances</t>
        </is>
      </c>
      <c r="B743" s="5" t="n">
        <v>0</v>
      </c>
    </row>
    <row r="744">
      <c r="A744" s="4" t="inlineStr">
        <is>
          <t>Initial Cost to Company, Land</t>
        </is>
      </c>
      <c r="B744" s="6" t="n">
        <v>411</v>
      </c>
    </row>
    <row r="745">
      <c r="A745" s="4" t="inlineStr">
        <is>
          <t>Initial Cost to Company, Building, Improvements &amp; Leasehold Interests</t>
        </is>
      </c>
      <c r="B745" s="6" t="n">
        <v>1606</v>
      </c>
    </row>
    <row r="746">
      <c r="A746" s="4" t="inlineStr">
        <is>
          <t>Costs Capitalized Subsequent to Acquisition, Improvements</t>
        </is>
      </c>
      <c r="B746" s="6" t="n">
        <v>0</v>
      </c>
    </row>
    <row r="747">
      <c r="A747" s="4" t="inlineStr">
        <is>
          <t>Costs Capitalized Subsequent to Acquisition, Carrying Costs</t>
        </is>
      </c>
      <c r="B747" s="6" t="n">
        <v>0</v>
      </c>
    </row>
    <row r="748">
      <c r="A748" s="4" t="inlineStr">
        <is>
          <t>Gross Amount at Which Carried at Close of Period, Land</t>
        </is>
      </c>
      <c r="B748" s="6" t="n">
        <v>411</v>
      </c>
    </row>
    <row r="749">
      <c r="A749" s="4" t="inlineStr">
        <is>
          <t>Gross Amount at Which Carried at Close of Period, Building, Improvements &amp; Leasehold Interests</t>
        </is>
      </c>
      <c r="B749" s="6" t="n">
        <v>1606</v>
      </c>
    </row>
    <row r="750">
      <c r="A750" s="4" t="inlineStr">
        <is>
          <t>Gross Amount at Which Carried at Close of Period, Land, Building, Improvements &amp; Leasehold Interests</t>
        </is>
      </c>
      <c r="B750" s="6" t="n">
        <v>2017</v>
      </c>
    </row>
    <row r="751">
      <c r="A751" s="4" t="inlineStr">
        <is>
          <t>Accumulated Depreciation and Amortization</t>
        </is>
      </c>
      <c r="B751" s="5" t="n">
        <v>808</v>
      </c>
    </row>
    <row r="752">
      <c r="A752" s="4" t="inlineStr">
        <is>
          <t>Start Year of Construction</t>
        </is>
      </c>
      <c r="B752" s="4" t="inlineStr">
        <is>
          <t>1974</t>
        </is>
      </c>
    </row>
    <row r="753">
      <c r="A753" s="4" t="inlineStr">
        <is>
          <t>End Year of Construction</t>
        </is>
      </c>
      <c r="B753" s="4" t="inlineStr">
        <is>
          <t>1999</t>
        </is>
      </c>
    </row>
    <row r="754">
      <c r="A754" s="4" t="inlineStr">
        <is>
          <t>Acquired of Beginning Year</t>
        </is>
      </c>
      <c r="B754" s="4" t="inlineStr">
        <is>
          <t>1997</t>
        </is>
      </c>
    </row>
    <row r="755">
      <c r="A755" s="4" t="inlineStr">
        <is>
          <t>Acquired of Ending Year</t>
        </is>
      </c>
      <c r="B755" s="4" t="inlineStr">
        <is>
          <t>2011</t>
        </is>
      </c>
    </row>
    <row r="756">
      <c r="A756" s="4" t="inlineStr">
        <is>
          <t>NORTH DAKOTA | Minimum [Member]</t>
        </is>
      </c>
    </row>
    <row r="757">
      <c r="A757" s="3" t="inlineStr">
        <is>
          <t>SEC Schedule, 12-28, Real Estate Companies, Investment in Real Estate and Accumulated Depreciation [Line Items]</t>
        </is>
      </c>
    </row>
    <row r="758">
      <c r="A758" s="4" t="inlineStr">
        <is>
          <t>Life on Which Depreciation &amp; Amortization in Latest Income Statement is Computed</t>
        </is>
      </c>
      <c r="B758" s="4" t="inlineStr">
        <is>
          <t>25 years</t>
        </is>
      </c>
    </row>
    <row r="759">
      <c r="A759" s="4" t="inlineStr">
        <is>
          <t>NORTH DAKOTA | Maximum [Member]</t>
        </is>
      </c>
    </row>
    <row r="760">
      <c r="A760" s="3" t="inlineStr">
        <is>
          <t>SEC Schedule, 12-28, Real Estate Companies, Investment in Real Estate and Accumulated Depreciation [Line Items]</t>
        </is>
      </c>
    </row>
    <row r="761">
      <c r="A761" s="4" t="inlineStr">
        <is>
          <t>Life on Which Depreciation &amp; Amortization in Latest Income Statement is Computed</t>
        </is>
      </c>
      <c r="B761" s="4" t="inlineStr">
        <is>
          <t>40 years</t>
        </is>
      </c>
    </row>
    <row r="762">
      <c r="A762" s="4" t="inlineStr">
        <is>
          <t>OHIO</t>
        </is>
      </c>
    </row>
    <row r="763">
      <c r="A763" s="3" t="inlineStr">
        <is>
          <t>SEC Schedule, 12-28, Real Estate Companies, Investment in Real Estate and Accumulated Depreciation [Line Items]</t>
        </is>
      </c>
    </row>
    <row r="764">
      <c r="A764" s="4" t="inlineStr">
        <is>
          <t>SEC Schedule, 12-28, Real Estate Companies, Investment in Real Estate, Number of Units | Property</t>
        </is>
      </c>
      <c r="B764" s="6" t="n">
        <v>192</v>
      </c>
    </row>
    <row r="765">
      <c r="A765" s="4" t="inlineStr">
        <is>
          <t>Encumbrances</t>
        </is>
      </c>
      <c r="B765" s="5" t="n">
        <v>0</v>
      </c>
    </row>
    <row r="766">
      <c r="A766" s="4" t="inlineStr">
        <is>
          <t>Initial Cost to Company, Land</t>
        </is>
      </c>
      <c r="B766" s="6" t="n">
        <v>133262</v>
      </c>
    </row>
    <row r="767">
      <c r="A767" s="4" t="inlineStr">
        <is>
          <t>Initial Cost to Company, Building, Improvements &amp; Leasehold Interests</t>
        </is>
      </c>
      <c r="B767" s="6" t="n">
        <v>304824</v>
      </c>
    </row>
    <row r="768">
      <c r="A768" s="4" t="inlineStr">
        <is>
          <t>Costs Capitalized Subsequent to Acquisition, Improvements</t>
        </is>
      </c>
      <c r="B768" s="6" t="n">
        <v>73954</v>
      </c>
    </row>
    <row r="769">
      <c r="A769" s="4" t="inlineStr">
        <is>
          <t>Costs Capitalized Subsequent to Acquisition, Carrying Costs</t>
        </is>
      </c>
      <c r="B769" s="6" t="n">
        <v>0</v>
      </c>
    </row>
    <row r="770">
      <c r="A770" s="4" t="inlineStr">
        <is>
          <t>Gross Amount at Which Carried at Close of Period, Land</t>
        </is>
      </c>
      <c r="B770" s="6" t="n">
        <v>131231</v>
      </c>
    </row>
    <row r="771">
      <c r="A771" s="4" t="inlineStr">
        <is>
          <t>Gross Amount at Which Carried at Close of Period, Building, Improvements &amp; Leasehold Interests</t>
        </is>
      </c>
      <c r="B771" s="6" t="n">
        <v>376750</v>
      </c>
    </row>
    <row r="772">
      <c r="A772" s="4" t="inlineStr">
        <is>
          <t>Gross Amount at Which Carried at Close of Period, Land, Building, Improvements &amp; Leasehold Interests</t>
        </is>
      </c>
      <c r="B772" s="6" t="n">
        <v>507981</v>
      </c>
    </row>
    <row r="773">
      <c r="A773" s="4" t="inlineStr">
        <is>
          <t>Accumulated Depreciation and Amortization</t>
        </is>
      </c>
      <c r="B773" s="5" t="n">
        <v>85107</v>
      </c>
    </row>
    <row r="774">
      <c r="A774" s="4" t="inlineStr">
        <is>
          <t>Start Year of Construction</t>
        </is>
      </c>
      <c r="B774" s="4" t="inlineStr">
        <is>
          <t>1910</t>
        </is>
      </c>
    </row>
    <row r="775">
      <c r="A775" s="4" t="inlineStr">
        <is>
          <t>End Year of Construction</t>
        </is>
      </c>
      <c r="B775" s="4" t="inlineStr">
        <is>
          <t xml:space="preserve"> 2019</t>
        </is>
      </c>
    </row>
    <row r="776">
      <c r="A776" s="4" t="inlineStr">
        <is>
          <t>Acquired of Beginning Year</t>
        </is>
      </c>
      <c r="B776" s="4" t="inlineStr">
        <is>
          <t>1992</t>
        </is>
      </c>
    </row>
    <row r="777">
      <c r="A777" s="4" t="inlineStr">
        <is>
          <t>Acquired of Ending Year</t>
        </is>
      </c>
      <c r="B777" s="4" t="inlineStr">
        <is>
          <t>2019</t>
        </is>
      </c>
    </row>
    <row r="778">
      <c r="A778" s="4" t="inlineStr">
        <is>
          <t>OHIO | Minimum [Member]</t>
        </is>
      </c>
    </row>
    <row r="779">
      <c r="A779" s="3" t="inlineStr">
        <is>
          <t>SEC Schedule, 12-28, Real Estate Companies, Investment in Real Estate and Accumulated Depreciation [Line Items]</t>
        </is>
      </c>
    </row>
    <row r="780">
      <c r="A780" s="4" t="inlineStr">
        <is>
          <t>Life on Which Depreciation &amp; Amortization in Latest Income Statement is Computed</t>
        </is>
      </c>
      <c r="B780" s="4" t="inlineStr">
        <is>
          <t>15 years</t>
        </is>
      </c>
    </row>
    <row r="781">
      <c r="A781" s="4" t="inlineStr">
        <is>
          <t>OHIO | Maximum [Member]</t>
        </is>
      </c>
    </row>
    <row r="782">
      <c r="A782" s="3" t="inlineStr">
        <is>
          <t>SEC Schedule, 12-28, Real Estate Companies, Investment in Real Estate and Accumulated Depreciation [Line Items]</t>
        </is>
      </c>
    </row>
    <row r="783">
      <c r="A783" s="4" t="inlineStr">
        <is>
          <t>Life on Which Depreciation &amp; Amortization in Latest Income Statement is Computed</t>
        </is>
      </c>
      <c r="B783" s="4" t="inlineStr">
        <is>
          <t>40 years</t>
        </is>
      </c>
    </row>
    <row r="784">
      <c r="A784" s="4" t="inlineStr">
        <is>
          <t>OKLAHOMA</t>
        </is>
      </c>
    </row>
    <row r="785">
      <c r="A785" s="3" t="inlineStr">
        <is>
          <t>SEC Schedule, 12-28, Real Estate Companies, Investment in Real Estate and Accumulated Depreciation [Line Items]</t>
        </is>
      </c>
    </row>
    <row r="786">
      <c r="A786" s="4" t="inlineStr">
        <is>
          <t>SEC Schedule, 12-28, Real Estate Companies, Investment in Real Estate, Number of Units | Property</t>
        </is>
      </c>
      <c r="B786" s="6" t="n">
        <v>88</v>
      </c>
    </row>
    <row r="787">
      <c r="A787" s="4" t="inlineStr">
        <is>
          <t>Encumbrances</t>
        </is>
      </c>
      <c r="B787" s="5" t="n">
        <v>0</v>
      </c>
    </row>
    <row r="788">
      <c r="A788" s="4" t="inlineStr">
        <is>
          <t>Initial Cost to Company, Land</t>
        </is>
      </c>
      <c r="B788" s="6" t="n">
        <v>43809</v>
      </c>
    </row>
    <row r="789">
      <c r="A789" s="4" t="inlineStr">
        <is>
          <t>Initial Cost to Company, Building, Improvements &amp; Leasehold Interests</t>
        </is>
      </c>
      <c r="B789" s="6" t="n">
        <v>106511</v>
      </c>
    </row>
    <row r="790">
      <c r="A790" s="4" t="inlineStr">
        <is>
          <t>Costs Capitalized Subsequent to Acquisition, Improvements</t>
        </is>
      </c>
      <c r="B790" s="6" t="n">
        <v>29204</v>
      </c>
    </row>
    <row r="791">
      <c r="A791" s="4" t="inlineStr">
        <is>
          <t>Costs Capitalized Subsequent to Acquisition, Carrying Costs</t>
        </is>
      </c>
      <c r="B791" s="6" t="n">
        <v>0</v>
      </c>
    </row>
    <row r="792">
      <c r="A792" s="4" t="inlineStr">
        <is>
          <t>Gross Amount at Which Carried at Close of Period, Land</t>
        </is>
      </c>
      <c r="B792" s="6" t="n">
        <v>43809</v>
      </c>
    </row>
    <row r="793">
      <c r="A793" s="4" t="inlineStr">
        <is>
          <t>Gross Amount at Which Carried at Close of Period, Building, Improvements &amp; Leasehold Interests</t>
        </is>
      </c>
      <c r="B793" s="6" t="n">
        <v>135456</v>
      </c>
    </row>
    <row r="794">
      <c r="A794" s="4" t="inlineStr">
        <is>
          <t>Gross Amount at Which Carried at Close of Period, Land, Building, Improvements &amp; Leasehold Interests</t>
        </is>
      </c>
      <c r="B794" s="6" t="n">
        <v>179265</v>
      </c>
    </row>
    <row r="795">
      <c r="A795" s="4" t="inlineStr">
        <is>
          <t>Accumulated Depreciation and Amortization</t>
        </is>
      </c>
      <c r="B795" s="5" t="n">
        <v>23325</v>
      </c>
    </row>
    <row r="796">
      <c r="A796" s="4" t="inlineStr">
        <is>
          <t>Start Year of Construction</t>
        </is>
      </c>
      <c r="B796" s="4" t="inlineStr">
        <is>
          <t>1964</t>
        </is>
      </c>
    </row>
    <row r="797">
      <c r="A797" s="4" t="inlineStr">
        <is>
          <t>End Year of Construction</t>
        </is>
      </c>
      <c r="B797" s="4" t="inlineStr">
        <is>
          <t xml:space="preserve"> 2018</t>
        </is>
      </c>
    </row>
    <row r="798">
      <c r="A798" s="4" t="inlineStr">
        <is>
          <t>Acquired of Beginning Year</t>
        </is>
      </c>
      <c r="B798" s="4" t="inlineStr">
        <is>
          <t>1996</t>
        </is>
      </c>
    </row>
    <row r="799">
      <c r="A799" s="4" t="inlineStr">
        <is>
          <t>Acquired of Ending Year</t>
        </is>
      </c>
      <c r="B799" s="4" t="inlineStr">
        <is>
          <t>2021</t>
        </is>
      </c>
    </row>
    <row r="800">
      <c r="A800" s="4" t="inlineStr">
        <is>
          <t>OKLAHOMA | Minimum [Member]</t>
        </is>
      </c>
    </row>
    <row r="801">
      <c r="A801" s="3" t="inlineStr">
        <is>
          <t>SEC Schedule, 12-28, Real Estate Companies, Investment in Real Estate and Accumulated Depreciation [Line Items]</t>
        </is>
      </c>
    </row>
    <row r="802">
      <c r="A802" s="4" t="inlineStr">
        <is>
          <t>Life on Which Depreciation &amp; Amortization in Latest Income Statement is Computed</t>
        </is>
      </c>
      <c r="B802" s="4" t="inlineStr">
        <is>
          <t>15 years</t>
        </is>
      </c>
    </row>
    <row r="803">
      <c r="A803" s="4" t="inlineStr">
        <is>
          <t>OKLAHOMA | Maximum [Member]</t>
        </is>
      </c>
    </row>
    <row r="804">
      <c r="A804" s="3" t="inlineStr">
        <is>
          <t>SEC Schedule, 12-28, Real Estate Companies, Investment in Real Estate and Accumulated Depreciation [Line Items]</t>
        </is>
      </c>
    </row>
    <row r="805">
      <c r="A805" s="4" t="inlineStr">
        <is>
          <t>Life on Which Depreciation &amp; Amortization in Latest Income Statement is Computed</t>
        </is>
      </c>
      <c r="B805" s="4" t="inlineStr">
        <is>
          <t>40 years</t>
        </is>
      </c>
    </row>
    <row r="806">
      <c r="A806" s="4" t="inlineStr">
        <is>
          <t>OREGON</t>
        </is>
      </c>
    </row>
    <row r="807">
      <c r="A807" s="3" t="inlineStr">
        <is>
          <t>SEC Schedule, 12-28, Real Estate Companies, Investment in Real Estate and Accumulated Depreciation [Line Items]</t>
        </is>
      </c>
    </row>
    <row r="808">
      <c r="A808" s="4" t="inlineStr">
        <is>
          <t>SEC Schedule, 12-28, Real Estate Companies, Investment in Real Estate, Number of Units | Property</t>
        </is>
      </c>
      <c r="B808" s="6" t="n">
        <v>6</v>
      </c>
    </row>
    <row r="809">
      <c r="A809" s="4" t="inlineStr">
        <is>
          <t>Encumbrances</t>
        </is>
      </c>
      <c r="B809" s="5" t="n">
        <v>0</v>
      </c>
    </row>
    <row r="810">
      <c r="A810" s="4" t="inlineStr">
        <is>
          <t>Initial Cost to Company, Land</t>
        </is>
      </c>
      <c r="B810" s="6" t="n">
        <v>4184</v>
      </c>
    </row>
    <row r="811">
      <c r="A811" s="4" t="inlineStr">
        <is>
          <t>Initial Cost to Company, Building, Improvements &amp; Leasehold Interests</t>
        </is>
      </c>
      <c r="B811" s="6" t="n">
        <v>6888</v>
      </c>
    </row>
    <row r="812">
      <c r="A812" s="4" t="inlineStr">
        <is>
          <t>Costs Capitalized Subsequent to Acquisition, Improvements</t>
        </is>
      </c>
      <c r="B812" s="6" t="n">
        <v>735</v>
      </c>
    </row>
    <row r="813">
      <c r="A813" s="4" t="inlineStr">
        <is>
          <t>Costs Capitalized Subsequent to Acquisition, Carrying Costs</t>
        </is>
      </c>
      <c r="B813" s="6" t="n">
        <v>0</v>
      </c>
    </row>
    <row r="814">
      <c r="A814" s="4" t="inlineStr">
        <is>
          <t>Gross Amount at Which Carried at Close of Period, Land</t>
        </is>
      </c>
      <c r="B814" s="6" t="n">
        <v>4184</v>
      </c>
    </row>
    <row r="815">
      <c r="A815" s="4" t="inlineStr">
        <is>
          <t>Gross Amount at Which Carried at Close of Period, Building, Improvements &amp; Leasehold Interests</t>
        </is>
      </c>
      <c r="B815" s="6" t="n">
        <v>7623</v>
      </c>
    </row>
    <row r="816">
      <c r="A816" s="4" t="inlineStr">
        <is>
          <t>Gross Amount at Which Carried at Close of Period, Land, Building, Improvements &amp; Leasehold Interests</t>
        </is>
      </c>
      <c r="B816" s="6" t="n">
        <v>11807</v>
      </c>
    </row>
    <row r="817">
      <c r="A817" s="4" t="inlineStr">
        <is>
          <t>Accumulated Depreciation and Amortization</t>
        </is>
      </c>
      <c r="B817" s="5" t="n">
        <v>3297</v>
      </c>
    </row>
    <row r="818">
      <c r="A818" s="4" t="inlineStr">
        <is>
          <t>Start Year of Construction</t>
        </is>
      </c>
      <c r="B818" s="4" t="inlineStr">
        <is>
          <t>1973</t>
        </is>
      </c>
    </row>
    <row r="819">
      <c r="A819" s="4" t="inlineStr">
        <is>
          <t>End Year of Construction</t>
        </is>
      </c>
      <c r="B819" s="4" t="inlineStr">
        <is>
          <t>1999</t>
        </is>
      </c>
    </row>
    <row r="820">
      <c r="A820" s="4" t="inlineStr">
        <is>
          <t>Acquired of Beginning Year</t>
        </is>
      </c>
      <c r="B820" s="4" t="inlineStr">
        <is>
          <t>1998</t>
        </is>
      </c>
    </row>
    <row r="821">
      <c r="A821" s="4" t="inlineStr">
        <is>
          <t>Acquired of Ending Year</t>
        </is>
      </c>
      <c r="B821" s="4" t="inlineStr">
        <is>
          <t>2012</t>
        </is>
      </c>
    </row>
    <row r="822">
      <c r="A822" s="4" t="inlineStr">
        <is>
          <t>OREGON | Minimum [Member]</t>
        </is>
      </c>
    </row>
    <row r="823">
      <c r="A823" s="3" t="inlineStr">
        <is>
          <t>SEC Schedule, 12-28, Real Estate Companies, Investment in Real Estate and Accumulated Depreciation [Line Items]</t>
        </is>
      </c>
    </row>
    <row r="824">
      <c r="A824" s="4" t="inlineStr">
        <is>
          <t>Life on Which Depreciation &amp; Amortization in Latest Income Statement is Computed</t>
        </is>
      </c>
      <c r="B824" s="4" t="inlineStr">
        <is>
          <t>20 years</t>
        </is>
      </c>
    </row>
    <row r="825">
      <c r="A825" s="4" t="inlineStr">
        <is>
          <t>OREGON | Maximum [Member]</t>
        </is>
      </c>
    </row>
    <row r="826">
      <c r="A826" s="3" t="inlineStr">
        <is>
          <t>SEC Schedule, 12-28, Real Estate Companies, Investment in Real Estate and Accumulated Depreciation [Line Items]</t>
        </is>
      </c>
    </row>
    <row r="827">
      <c r="A827" s="4" t="inlineStr">
        <is>
          <t>Life on Which Depreciation &amp; Amortization in Latest Income Statement is Computed</t>
        </is>
      </c>
      <c r="B827" s="4" t="inlineStr">
        <is>
          <t>40 years</t>
        </is>
      </c>
    </row>
    <row r="828">
      <c r="A828" s="4" t="inlineStr">
        <is>
          <t>PENNSYLVANIA</t>
        </is>
      </c>
    </row>
    <row r="829">
      <c r="A829" s="3" t="inlineStr">
        <is>
          <t>SEC Schedule, 12-28, Real Estate Companies, Investment in Real Estate and Accumulated Depreciation [Line Items]</t>
        </is>
      </c>
    </row>
    <row r="830">
      <c r="A830" s="4" t="inlineStr">
        <is>
          <t>SEC Schedule, 12-28, Real Estate Companies, Investment in Real Estate, Number of Units | Property</t>
        </is>
      </c>
      <c r="B830" s="6" t="n">
        <v>82</v>
      </c>
    </row>
    <row r="831">
      <c r="A831" s="4" t="inlineStr">
        <is>
          <t>Encumbrances</t>
        </is>
      </c>
      <c r="B831" s="5" t="n">
        <v>0</v>
      </c>
    </row>
    <row r="832">
      <c r="A832" s="4" t="inlineStr">
        <is>
          <t>Initial Cost to Company, Land</t>
        </is>
      </c>
      <c r="B832" s="6" t="n">
        <v>59036</v>
      </c>
    </row>
    <row r="833">
      <c r="A833" s="4" t="inlineStr">
        <is>
          <t>Initial Cost to Company, Building, Improvements &amp; Leasehold Interests</t>
        </is>
      </c>
      <c r="B833" s="6" t="n">
        <v>109324</v>
      </c>
    </row>
    <row r="834">
      <c r="A834" s="4" t="inlineStr">
        <is>
          <t>Costs Capitalized Subsequent to Acquisition, Improvements</t>
        </is>
      </c>
      <c r="B834" s="6" t="n">
        <v>29956</v>
      </c>
    </row>
    <row r="835">
      <c r="A835" s="4" t="inlineStr">
        <is>
          <t>Costs Capitalized Subsequent to Acquisition, Carrying Costs</t>
        </is>
      </c>
      <c r="B835" s="6" t="n">
        <v>0</v>
      </c>
    </row>
    <row r="836">
      <c r="A836" s="4" t="inlineStr">
        <is>
          <t>Gross Amount at Which Carried at Close of Period, Land</t>
        </is>
      </c>
      <c r="B836" s="6" t="n">
        <v>58851</v>
      </c>
    </row>
    <row r="837">
      <c r="A837" s="4" t="inlineStr">
        <is>
          <t>Gross Amount at Which Carried at Close of Period, Building, Improvements &amp; Leasehold Interests</t>
        </is>
      </c>
      <c r="B837" s="6" t="n">
        <v>136248</v>
      </c>
    </row>
    <row r="838">
      <c r="A838" s="4" t="inlineStr">
        <is>
          <t>Gross Amount at Which Carried at Close of Period, Land, Building, Improvements &amp; Leasehold Interests</t>
        </is>
      </c>
      <c r="B838" s="6" t="n">
        <v>195099</v>
      </c>
    </row>
    <row r="839">
      <c r="A839" s="4" t="inlineStr">
        <is>
          <t>Accumulated Depreciation and Amortization</t>
        </is>
      </c>
      <c r="B839" s="5" t="n">
        <v>39892</v>
      </c>
    </row>
    <row r="840">
      <c r="A840" s="4" t="inlineStr">
        <is>
          <t>Start Year of Construction</t>
        </is>
      </c>
      <c r="B840" s="4" t="inlineStr">
        <is>
          <t>1950</t>
        </is>
      </c>
    </row>
    <row r="841">
      <c r="A841" s="4" t="inlineStr">
        <is>
          <t>End Year of Construction</t>
        </is>
      </c>
      <c r="B841" s="4" t="inlineStr">
        <is>
          <t>2017</t>
        </is>
      </c>
    </row>
    <row r="842">
      <c r="A842" s="4" t="inlineStr">
        <is>
          <t>Acquired of Beginning Year</t>
        </is>
      </c>
      <c r="B842" s="4" t="inlineStr">
        <is>
          <t>1997</t>
        </is>
      </c>
    </row>
    <row r="843">
      <c r="A843" s="4" t="inlineStr">
        <is>
          <t>Acquired of Ending Year</t>
        </is>
      </c>
      <c r="B843" s="4" t="inlineStr">
        <is>
          <t>2019</t>
        </is>
      </c>
    </row>
    <row r="844">
      <c r="A844" s="4" t="inlineStr">
        <is>
          <t>PENNSYLVANIA | Minimum [Member]</t>
        </is>
      </c>
    </row>
    <row r="845">
      <c r="A845" s="3" t="inlineStr">
        <is>
          <t>SEC Schedule, 12-28, Real Estate Companies, Investment in Real Estate and Accumulated Depreciation [Line Items]</t>
        </is>
      </c>
    </row>
    <row r="846">
      <c r="A846" s="4" t="inlineStr">
        <is>
          <t>Life on Which Depreciation &amp; Amortization in Latest Income Statement is Computed</t>
        </is>
      </c>
      <c r="B846" s="4" t="inlineStr">
        <is>
          <t>15 years</t>
        </is>
      </c>
    </row>
    <row r="847">
      <c r="A847" s="4" t="inlineStr">
        <is>
          <t>PENNSYLVANIA | Maximum [Member]</t>
        </is>
      </c>
    </row>
    <row r="848">
      <c r="A848" s="3" t="inlineStr">
        <is>
          <t>SEC Schedule, 12-28, Real Estate Companies, Investment in Real Estate and Accumulated Depreciation [Line Items]</t>
        </is>
      </c>
    </row>
    <row r="849">
      <c r="A849" s="4" t="inlineStr">
        <is>
          <t>Life on Which Depreciation &amp; Amortization in Latest Income Statement is Computed</t>
        </is>
      </c>
      <c r="B849" s="4" t="inlineStr">
        <is>
          <t>40 years</t>
        </is>
      </c>
    </row>
    <row r="850">
      <c r="A850" s="4" t="inlineStr">
        <is>
          <t>PUERTO RICO</t>
        </is>
      </c>
    </row>
    <row r="851">
      <c r="A851" s="3" t="inlineStr">
        <is>
          <t>SEC Schedule, 12-28, Real Estate Companies, Investment in Real Estate and Accumulated Depreciation [Line Items]</t>
        </is>
      </c>
    </row>
    <row r="852">
      <c r="A852" s="4" t="inlineStr">
        <is>
          <t>SEC Schedule, 12-28, Real Estate Companies, Investment in Real Estate, Number of Units | Property</t>
        </is>
      </c>
      <c r="B852" s="6" t="n">
        <v>1</v>
      </c>
    </row>
    <row r="853">
      <c r="A853" s="4" t="inlineStr">
        <is>
          <t>Encumbrances</t>
        </is>
      </c>
      <c r="B853" s="5" t="n">
        <v>0</v>
      </c>
    </row>
    <row r="854">
      <c r="A854" s="4" t="inlineStr">
        <is>
          <t>Initial Cost to Company, Land</t>
        </is>
      </c>
      <c r="B854" s="6" t="n">
        <v>1729</v>
      </c>
    </row>
    <row r="855">
      <c r="A855" s="4" t="inlineStr">
        <is>
          <t>Initial Cost to Company, Building, Improvements &amp; Leasehold Interests</t>
        </is>
      </c>
      <c r="B855" s="6" t="n">
        <v>0</v>
      </c>
    </row>
    <row r="856">
      <c r="A856" s="4" t="inlineStr">
        <is>
          <t>Costs Capitalized Subsequent to Acquisition, Improvements</t>
        </is>
      </c>
      <c r="B856" s="6" t="n">
        <v>2732</v>
      </c>
    </row>
    <row r="857">
      <c r="A857" s="4" t="inlineStr">
        <is>
          <t>Costs Capitalized Subsequent to Acquisition, Carrying Costs</t>
        </is>
      </c>
      <c r="B857" s="6" t="n">
        <v>0</v>
      </c>
    </row>
    <row r="858">
      <c r="A858" s="4" t="inlineStr">
        <is>
          <t>Gross Amount at Which Carried at Close of Period, Land</t>
        </is>
      </c>
      <c r="B858" s="6" t="n">
        <v>1729</v>
      </c>
    </row>
    <row r="859">
      <c r="A859" s="4" t="inlineStr">
        <is>
          <t>Gross Amount at Which Carried at Close of Period, Building, Improvements &amp; Leasehold Interests</t>
        </is>
      </c>
      <c r="B859" s="6" t="n">
        <v>2131</v>
      </c>
    </row>
    <row r="860">
      <c r="A860" s="4" t="inlineStr">
        <is>
          <t>Gross Amount at Which Carried at Close of Period, Land, Building, Improvements &amp; Leasehold Interests</t>
        </is>
      </c>
      <c r="B860" s="6" t="n">
        <v>3860</v>
      </c>
    </row>
    <row r="861">
      <c r="A861" s="4" t="inlineStr">
        <is>
          <t>Accumulated Depreciation and Amortization</t>
        </is>
      </c>
      <c r="B861" s="5" t="n">
        <v>782</v>
      </c>
    </row>
    <row r="862">
      <c r="A862" s="4" t="inlineStr">
        <is>
          <t>Start Year of Construction</t>
        </is>
      </c>
      <c r="B862" s="4" t="inlineStr">
        <is>
          <t>1998</t>
        </is>
      </c>
    </row>
    <row r="863">
      <c r="A863" s="4" t="inlineStr">
        <is>
          <t>End Year of Construction</t>
        </is>
      </c>
      <c r="B863" s="4" t="inlineStr">
        <is>
          <t>1998</t>
        </is>
      </c>
    </row>
    <row r="864">
      <c r="A864" s="4" t="inlineStr">
        <is>
          <t>Acquired of Beginning Year</t>
        </is>
      </c>
      <c r="B864" s="4" t="inlineStr">
        <is>
          <t>2007</t>
        </is>
      </c>
    </row>
    <row r="865">
      <c r="A865" s="4" t="inlineStr">
        <is>
          <t>Acquired of Ending Year</t>
        </is>
      </c>
      <c r="B865" s="4" t="inlineStr">
        <is>
          <t>2007</t>
        </is>
      </c>
    </row>
    <row r="866">
      <c r="A866" s="4" t="inlineStr">
        <is>
          <t>PUERTO RICO | Minimum [Member]</t>
        </is>
      </c>
    </row>
    <row r="867">
      <c r="A867" s="3" t="inlineStr">
        <is>
          <t>SEC Schedule, 12-28, Real Estate Companies, Investment in Real Estate and Accumulated Depreciation [Line Items]</t>
        </is>
      </c>
    </row>
    <row r="868">
      <c r="A868" s="4" t="inlineStr">
        <is>
          <t>Life on Which Depreciation &amp; Amortization in Latest Income Statement is Computed</t>
        </is>
      </c>
      <c r="B868" s="4" t="inlineStr">
        <is>
          <t>33 years</t>
        </is>
      </c>
    </row>
    <row r="869">
      <c r="A869" s="4" t="inlineStr">
        <is>
          <t>PUERTO RICO | Maximum [Member]</t>
        </is>
      </c>
    </row>
    <row r="870">
      <c r="A870" s="3" t="inlineStr">
        <is>
          <t>SEC Schedule, 12-28, Real Estate Companies, Investment in Real Estate and Accumulated Depreciation [Line Items]</t>
        </is>
      </c>
    </row>
    <row r="871">
      <c r="A871" s="4" t="inlineStr">
        <is>
          <t>Life on Which Depreciation &amp; Amortization in Latest Income Statement is Computed</t>
        </is>
      </c>
      <c r="B871" s="4" t="inlineStr">
        <is>
          <t>33 years</t>
        </is>
      </c>
    </row>
    <row r="872">
      <c r="A872" s="4" t="inlineStr">
        <is>
          <t>Rohde Island</t>
        </is>
      </c>
    </row>
    <row r="873">
      <c r="A873" s="3" t="inlineStr">
        <is>
          <t>SEC Schedule, 12-28, Real Estate Companies, Investment in Real Estate and Accumulated Depreciation [Line Items]</t>
        </is>
      </c>
    </row>
    <row r="874">
      <c r="A874" s="4" t="inlineStr">
        <is>
          <t>SEC Schedule, 12-28, Real Estate Companies, Investment in Real Estate, Number of Units | Property</t>
        </is>
      </c>
      <c r="B874" s="6" t="n">
        <v>5</v>
      </c>
    </row>
    <row r="875">
      <c r="A875" s="4" t="inlineStr">
        <is>
          <t>Encumbrances</t>
        </is>
      </c>
      <c r="B875" s="5" t="n">
        <v>0</v>
      </c>
    </row>
    <row r="876">
      <c r="A876" s="4" t="inlineStr">
        <is>
          <t>Initial Cost to Company, Land</t>
        </is>
      </c>
      <c r="B876" s="6" t="n">
        <v>2377</v>
      </c>
    </row>
    <row r="877">
      <c r="A877" s="4" t="inlineStr">
        <is>
          <t>Initial Cost to Company, Building, Improvements &amp; Leasehold Interests</t>
        </is>
      </c>
      <c r="B877" s="6" t="n">
        <v>7450</v>
      </c>
    </row>
    <row r="878">
      <c r="A878" s="4" t="inlineStr">
        <is>
          <t>Costs Capitalized Subsequent to Acquisition, Improvements</t>
        </is>
      </c>
      <c r="B878" s="6" t="n">
        <v>0</v>
      </c>
    </row>
    <row r="879">
      <c r="A879" s="4" t="inlineStr">
        <is>
          <t>Costs Capitalized Subsequent to Acquisition, Carrying Costs</t>
        </is>
      </c>
      <c r="B879" s="6" t="n">
        <v>0</v>
      </c>
    </row>
    <row r="880">
      <c r="A880" s="4" t="inlineStr">
        <is>
          <t>Gross Amount at Which Carried at Close of Period, Land</t>
        </is>
      </c>
      <c r="B880" s="6" t="n">
        <v>2377</v>
      </c>
    </row>
    <row r="881">
      <c r="A881" s="4" t="inlineStr">
        <is>
          <t>Gross Amount at Which Carried at Close of Period, Building, Improvements &amp; Leasehold Interests</t>
        </is>
      </c>
      <c r="B881" s="6" t="n">
        <v>7450</v>
      </c>
    </row>
    <row r="882">
      <c r="A882" s="4" t="inlineStr">
        <is>
          <t>Gross Amount at Which Carried at Close of Period, Land, Building, Improvements &amp; Leasehold Interests</t>
        </is>
      </c>
      <c r="B882" s="6" t="n">
        <v>9827</v>
      </c>
    </row>
    <row r="883">
      <c r="A883" s="4" t="inlineStr">
        <is>
          <t>Accumulated Depreciation and Amortization</t>
        </is>
      </c>
      <c r="B883" s="5" t="n">
        <v>1484</v>
      </c>
    </row>
    <row r="884">
      <c r="A884" s="4" t="inlineStr">
        <is>
          <t>Start Year of Construction</t>
        </is>
      </c>
      <c r="B884" s="4" t="inlineStr">
        <is>
          <t>1989</t>
        </is>
      </c>
    </row>
    <row r="885">
      <c r="A885" s="4" t="inlineStr">
        <is>
          <t>End Year of Construction</t>
        </is>
      </c>
      <c r="B885" s="4" t="inlineStr">
        <is>
          <t>2004</t>
        </is>
      </c>
    </row>
    <row r="886">
      <c r="A886" s="4" t="inlineStr">
        <is>
          <t>Acquired of Beginning Year</t>
        </is>
      </c>
      <c r="B886" s="4" t="inlineStr">
        <is>
          <t>2016</t>
        </is>
      </c>
    </row>
    <row r="887">
      <c r="A887" s="4" t="inlineStr">
        <is>
          <t>Acquired of Ending Year</t>
        </is>
      </c>
      <c r="B887" s="4" t="inlineStr">
        <is>
          <t>2016</t>
        </is>
      </c>
    </row>
    <row r="888">
      <c r="A888" s="4" t="inlineStr">
        <is>
          <t>Rohde Island | Minimum [Member]</t>
        </is>
      </c>
    </row>
    <row r="889">
      <c r="A889" s="3" t="inlineStr">
        <is>
          <t>SEC Schedule, 12-28, Real Estate Companies, Investment in Real Estate and Accumulated Depreciation [Line Items]</t>
        </is>
      </c>
    </row>
    <row r="890">
      <c r="A890" s="4" t="inlineStr">
        <is>
          <t>Life on Which Depreciation &amp; Amortization in Latest Income Statement is Computed</t>
        </is>
      </c>
      <c r="B890" s="4" t="inlineStr">
        <is>
          <t>25 years</t>
        </is>
      </c>
    </row>
    <row r="891">
      <c r="A891" s="4" t="inlineStr">
        <is>
          <t>Rohde Island | Maximum [Member]</t>
        </is>
      </c>
    </row>
    <row r="892">
      <c r="A892" s="3" t="inlineStr">
        <is>
          <t>SEC Schedule, 12-28, Real Estate Companies, Investment in Real Estate and Accumulated Depreciation [Line Items]</t>
        </is>
      </c>
    </row>
    <row r="893">
      <c r="A893" s="4" t="inlineStr">
        <is>
          <t>Life on Which Depreciation &amp; Amortization in Latest Income Statement is Computed</t>
        </is>
      </c>
      <c r="B893" s="4" t="inlineStr">
        <is>
          <t>30 years</t>
        </is>
      </c>
    </row>
    <row r="894">
      <c r="A894" s="4" t="inlineStr">
        <is>
          <t>South Carolina</t>
        </is>
      </c>
    </row>
    <row r="895">
      <c r="A895" s="3" t="inlineStr">
        <is>
          <t>SEC Schedule, 12-28, Real Estate Companies, Investment in Real Estate and Accumulated Depreciation [Line Items]</t>
        </is>
      </c>
    </row>
    <row r="896">
      <c r="A896" s="4" t="inlineStr">
        <is>
          <t>SEC Schedule, 12-28, Real Estate Companies, Investment in Real Estate, Number of Units | Property</t>
        </is>
      </c>
      <c r="B896" s="6" t="n">
        <v>71</v>
      </c>
    </row>
    <row r="897">
      <c r="A897" s="4" t="inlineStr">
        <is>
          <t>Encumbrances</t>
        </is>
      </c>
      <c r="B897" s="5" t="n">
        <v>0</v>
      </c>
    </row>
    <row r="898">
      <c r="A898" s="4" t="inlineStr">
        <is>
          <t>Initial Cost to Company, Land</t>
        </is>
      </c>
      <c r="B898" s="6" t="n">
        <v>50000</v>
      </c>
    </row>
    <row r="899">
      <c r="A899" s="4" t="inlineStr">
        <is>
          <t>Initial Cost to Company, Building, Improvements &amp; Leasehold Interests</t>
        </is>
      </c>
      <c r="B899" s="6" t="n">
        <v>100307</v>
      </c>
    </row>
    <row r="900">
      <c r="A900" s="4" t="inlineStr">
        <is>
          <t>Costs Capitalized Subsequent to Acquisition, Improvements</t>
        </is>
      </c>
      <c r="B900" s="6" t="n">
        <v>8959</v>
      </c>
    </row>
    <row r="901">
      <c r="A901" s="4" t="inlineStr">
        <is>
          <t>Costs Capitalized Subsequent to Acquisition, Carrying Costs</t>
        </is>
      </c>
      <c r="B901" s="6" t="n">
        <v>0</v>
      </c>
    </row>
    <row r="902">
      <c r="A902" s="4" t="inlineStr">
        <is>
          <t>Gross Amount at Which Carried at Close of Period, Land</t>
        </is>
      </c>
      <c r="B902" s="6" t="n">
        <v>50000</v>
      </c>
    </row>
    <row r="903">
      <c r="A903" s="4" t="inlineStr">
        <is>
          <t>Gross Amount at Which Carried at Close of Period, Building, Improvements &amp; Leasehold Interests</t>
        </is>
      </c>
      <c r="B903" s="6" t="n">
        <v>109265</v>
      </c>
    </row>
    <row r="904">
      <c r="A904" s="4" t="inlineStr">
        <is>
          <t>Gross Amount at Which Carried at Close of Period, Land, Building, Improvements &amp; Leasehold Interests</t>
        </is>
      </c>
      <c r="B904" s="6" t="n">
        <v>159265</v>
      </c>
    </row>
    <row r="905">
      <c r="A905" s="4" t="inlineStr">
        <is>
          <t>Accumulated Depreciation and Amortization</t>
        </is>
      </c>
      <c r="B905" s="5" t="n">
        <v>25801</v>
      </c>
    </row>
    <row r="906">
      <c r="A906" s="4" t="inlineStr">
        <is>
          <t>Start Year of Construction</t>
        </is>
      </c>
      <c r="B906" s="4" t="inlineStr">
        <is>
          <t>1921</t>
        </is>
      </c>
    </row>
    <row r="907">
      <c r="A907" s="4" t="inlineStr">
        <is>
          <t>End Year of Construction</t>
        </is>
      </c>
      <c r="B907" s="4" t="inlineStr">
        <is>
          <t>2021</t>
        </is>
      </c>
    </row>
    <row r="908">
      <c r="A908" s="4" t="inlineStr">
        <is>
          <t>Acquired of Beginning Year</t>
        </is>
      </c>
      <c r="B908" s="4" t="inlineStr">
        <is>
          <t>2005</t>
        </is>
      </c>
    </row>
    <row r="909">
      <c r="A909" s="4" t="inlineStr">
        <is>
          <t>Acquired of Ending Year</t>
        </is>
      </c>
      <c r="B909" s="4" t="inlineStr">
        <is>
          <t>2021</t>
        </is>
      </c>
    </row>
    <row r="910">
      <c r="A910" s="4" t="inlineStr">
        <is>
          <t>South Carolina | Minimum [Member]</t>
        </is>
      </c>
    </row>
    <row r="911">
      <c r="A911" s="3" t="inlineStr">
        <is>
          <t>SEC Schedule, 12-28, Real Estate Companies, Investment in Real Estate and Accumulated Depreciation [Line Items]</t>
        </is>
      </c>
    </row>
    <row r="912">
      <c r="A912" s="4" t="inlineStr">
        <is>
          <t>Life on Which Depreciation &amp; Amortization in Latest Income Statement is Computed</t>
        </is>
      </c>
      <c r="B912" s="4" t="inlineStr">
        <is>
          <t>10 years</t>
        </is>
      </c>
    </row>
    <row r="913">
      <c r="A913" s="4" t="inlineStr">
        <is>
          <t>South Carolina | Maximum [Member]</t>
        </is>
      </c>
    </row>
    <row r="914">
      <c r="A914" s="3" t="inlineStr">
        <is>
          <t>SEC Schedule, 12-28, Real Estate Companies, Investment in Real Estate and Accumulated Depreciation [Line Items]</t>
        </is>
      </c>
    </row>
    <row r="915">
      <c r="A915" s="4" t="inlineStr">
        <is>
          <t>Life on Which Depreciation &amp; Amortization in Latest Income Statement is Computed</t>
        </is>
      </c>
      <c r="B915" s="4" t="inlineStr">
        <is>
          <t>40 years</t>
        </is>
      </c>
    </row>
    <row r="916">
      <c r="A916" s="4" t="inlineStr">
        <is>
          <t>South Dakota</t>
        </is>
      </c>
    </row>
    <row r="917">
      <c r="A917" s="3" t="inlineStr">
        <is>
          <t>SEC Schedule, 12-28, Real Estate Companies, Investment in Real Estate and Accumulated Depreciation [Line Items]</t>
        </is>
      </c>
    </row>
    <row r="918">
      <c r="A918" s="4" t="inlineStr">
        <is>
          <t>SEC Schedule, 12-28, Real Estate Companies, Investment in Real Estate, Number of Units | Property</t>
        </is>
      </c>
      <c r="B918" s="6" t="n">
        <v>2</v>
      </c>
    </row>
    <row r="919">
      <c r="A919" s="4" t="inlineStr">
        <is>
          <t>Encumbrances</t>
        </is>
      </c>
      <c r="B919" s="5" t="n">
        <v>0</v>
      </c>
    </row>
    <row r="920">
      <c r="A920" s="4" t="inlineStr">
        <is>
          <t>Initial Cost to Company, Land</t>
        </is>
      </c>
      <c r="B920" s="6" t="n">
        <v>1595</v>
      </c>
    </row>
    <row r="921">
      <c r="A921" s="4" t="inlineStr">
        <is>
          <t>Initial Cost to Company, Building, Improvements &amp; Leasehold Interests</t>
        </is>
      </c>
      <c r="B921" s="6" t="n">
        <v>4447</v>
      </c>
    </row>
    <row r="922">
      <c r="A922" s="4" t="inlineStr">
        <is>
          <t>Costs Capitalized Subsequent to Acquisition, Improvements</t>
        </is>
      </c>
      <c r="B922" s="6" t="n">
        <v>788</v>
      </c>
    </row>
    <row r="923">
      <c r="A923" s="4" t="inlineStr">
        <is>
          <t>Costs Capitalized Subsequent to Acquisition, Carrying Costs</t>
        </is>
      </c>
      <c r="B923" s="6" t="n">
        <v>0</v>
      </c>
    </row>
    <row r="924">
      <c r="A924" s="4" t="inlineStr">
        <is>
          <t>Gross Amount at Which Carried at Close of Period, Land</t>
        </is>
      </c>
      <c r="B924" s="6" t="n">
        <v>1595</v>
      </c>
    </row>
    <row r="925">
      <c r="A925" s="4" t="inlineStr">
        <is>
          <t>Gross Amount at Which Carried at Close of Period, Building, Improvements &amp; Leasehold Interests</t>
        </is>
      </c>
      <c r="B925" s="6" t="n">
        <v>5234</v>
      </c>
    </row>
    <row r="926">
      <c r="A926" s="4" t="inlineStr">
        <is>
          <t>Gross Amount at Which Carried at Close of Period, Land, Building, Improvements &amp; Leasehold Interests</t>
        </is>
      </c>
      <c r="B926" s="6" t="n">
        <v>6829</v>
      </c>
    </row>
    <row r="927">
      <c r="A927" s="4" t="inlineStr">
        <is>
          <t>Accumulated Depreciation and Amortization</t>
        </is>
      </c>
      <c r="B927" s="5" t="n">
        <v>1360</v>
      </c>
    </row>
    <row r="928">
      <c r="A928" s="4" t="inlineStr">
        <is>
          <t>Start Year of Construction</t>
        </is>
      </c>
      <c r="B928" s="4" t="inlineStr">
        <is>
          <t>1985</t>
        </is>
      </c>
    </row>
    <row r="929">
      <c r="A929" s="4" t="inlineStr">
        <is>
          <t>End Year of Construction</t>
        </is>
      </c>
      <c r="B929" s="4" t="inlineStr">
        <is>
          <t>2000</t>
        </is>
      </c>
    </row>
    <row r="930">
      <c r="A930" s="4" t="inlineStr">
        <is>
          <t>Acquired of Beginning Year</t>
        </is>
      </c>
      <c r="B930" s="4" t="inlineStr">
        <is>
          <t>2012</t>
        </is>
      </c>
    </row>
    <row r="931">
      <c r="A931" s="4" t="inlineStr">
        <is>
          <t>Acquired of Ending Year</t>
        </is>
      </c>
      <c r="B931" s="4" t="inlineStr">
        <is>
          <t>2012</t>
        </is>
      </c>
    </row>
    <row r="932">
      <c r="A932" s="4" t="inlineStr">
        <is>
          <t>South Dakota | Minimum [Member]</t>
        </is>
      </c>
    </row>
    <row r="933">
      <c r="A933" s="3" t="inlineStr">
        <is>
          <t>SEC Schedule, 12-28, Real Estate Companies, Investment in Real Estate and Accumulated Depreciation [Line Items]</t>
        </is>
      </c>
    </row>
    <row r="934">
      <c r="A934" s="4" t="inlineStr">
        <is>
          <t>Life on Which Depreciation &amp; Amortization in Latest Income Statement is Computed</t>
        </is>
      </c>
      <c r="B934" s="4" t="inlineStr">
        <is>
          <t>30 years</t>
        </is>
      </c>
    </row>
    <row r="935">
      <c r="A935" s="4" t="inlineStr">
        <is>
          <t>South Dakota | Maximum [Member]</t>
        </is>
      </c>
    </row>
    <row r="936">
      <c r="A936" s="3" t="inlineStr">
        <is>
          <t>SEC Schedule, 12-28, Real Estate Companies, Investment in Real Estate and Accumulated Depreciation [Line Items]</t>
        </is>
      </c>
    </row>
    <row r="937">
      <c r="A937" s="4" t="inlineStr">
        <is>
          <t>Life on Which Depreciation &amp; Amortization in Latest Income Statement is Computed</t>
        </is>
      </c>
      <c r="B937" s="4" t="inlineStr">
        <is>
          <t>35 years</t>
        </is>
      </c>
    </row>
    <row r="938">
      <c r="A938" s="4" t="inlineStr">
        <is>
          <t>Tennessee</t>
        </is>
      </c>
    </row>
    <row r="939">
      <c r="A939" s="3" t="inlineStr">
        <is>
          <t>SEC Schedule, 12-28, Real Estate Companies, Investment in Real Estate and Accumulated Depreciation [Line Items]</t>
        </is>
      </c>
    </row>
    <row r="940">
      <c r="A940" s="4" t="inlineStr">
        <is>
          <t>SEC Schedule, 12-28, Real Estate Companies, Investment in Real Estate, Number of Units | Property</t>
        </is>
      </c>
      <c r="B940" s="6" t="n">
        <v>150</v>
      </c>
    </row>
    <row r="941">
      <c r="A941" s="4" t="inlineStr">
        <is>
          <t>Encumbrances</t>
        </is>
      </c>
      <c r="B941" s="5" t="n">
        <v>0</v>
      </c>
    </row>
    <row r="942">
      <c r="A942" s="4" t="inlineStr">
        <is>
          <t>Initial Cost to Company, Land</t>
        </is>
      </c>
      <c r="B942" s="6" t="n">
        <v>91733</v>
      </c>
    </row>
    <row r="943">
      <c r="A943" s="4" t="inlineStr">
        <is>
          <t>Initial Cost to Company, Building, Improvements &amp; Leasehold Interests</t>
        </is>
      </c>
      <c r="B943" s="6" t="n">
        <v>210065</v>
      </c>
    </row>
    <row r="944">
      <c r="A944" s="4" t="inlineStr">
        <is>
          <t>Costs Capitalized Subsequent to Acquisition, Improvements</t>
        </is>
      </c>
      <c r="B944" s="6" t="n">
        <v>55949</v>
      </c>
    </row>
    <row r="945">
      <c r="A945" s="4" t="inlineStr">
        <is>
          <t>Costs Capitalized Subsequent to Acquisition, Carrying Costs</t>
        </is>
      </c>
      <c r="B945" s="6" t="n">
        <v>0</v>
      </c>
    </row>
    <row r="946">
      <c r="A946" s="4" t="inlineStr">
        <is>
          <t>Gross Amount at Which Carried at Close of Period, Land</t>
        </is>
      </c>
      <c r="B946" s="6" t="n">
        <v>91733</v>
      </c>
    </row>
    <row r="947">
      <c r="A947" s="4" t="inlineStr">
        <is>
          <t>Gross Amount at Which Carried at Close of Period, Building, Improvements &amp; Leasehold Interests</t>
        </is>
      </c>
      <c r="B947" s="6" t="n">
        <v>266014</v>
      </c>
    </row>
    <row r="948">
      <c r="A948" s="4" t="inlineStr">
        <is>
          <t>Gross Amount at Which Carried at Close of Period, Land, Building, Improvements &amp; Leasehold Interests</t>
        </is>
      </c>
      <c r="B948" s="6" t="n">
        <v>357747</v>
      </c>
    </row>
    <row r="949">
      <c r="A949" s="4" t="inlineStr">
        <is>
          <t>Accumulated Depreciation and Amortization</t>
        </is>
      </c>
      <c r="B949" s="5" t="n">
        <v>50909</v>
      </c>
    </row>
    <row r="950">
      <c r="A950" s="4" t="inlineStr">
        <is>
          <t>Start Year of Construction</t>
        </is>
      </c>
      <c r="B950" s="4" t="inlineStr">
        <is>
          <t>1958</t>
        </is>
      </c>
    </row>
    <row r="951">
      <c r="A951" s="4" t="inlineStr">
        <is>
          <t>End Year of Construction</t>
        </is>
      </c>
      <c r="B951" s="4" t="inlineStr">
        <is>
          <t>2019</t>
        </is>
      </c>
    </row>
    <row r="952">
      <c r="A952" s="4" t="inlineStr">
        <is>
          <t>Acquired of Beginning Year</t>
        </is>
      </c>
      <c r="B952" s="4" t="inlineStr">
        <is>
          <t>1996</t>
        </is>
      </c>
    </row>
    <row r="953">
      <c r="A953" s="4" t="inlineStr">
        <is>
          <t>Acquired of Ending Year</t>
        </is>
      </c>
      <c r="B953" s="4" t="inlineStr">
        <is>
          <t>2021</t>
        </is>
      </c>
    </row>
    <row r="954">
      <c r="A954" s="4" t="inlineStr">
        <is>
          <t>Tennessee | Minimum [Member]</t>
        </is>
      </c>
    </row>
    <row r="955">
      <c r="A955" s="3" t="inlineStr">
        <is>
          <t>SEC Schedule, 12-28, Real Estate Companies, Investment in Real Estate and Accumulated Depreciation [Line Items]</t>
        </is>
      </c>
    </row>
    <row r="956">
      <c r="A956" s="4" t="inlineStr">
        <is>
          <t>Life on Which Depreciation &amp; Amortization in Latest Income Statement is Computed</t>
        </is>
      </c>
      <c r="B956" s="4" t="inlineStr">
        <is>
          <t>5 years</t>
        </is>
      </c>
    </row>
    <row r="957">
      <c r="A957" s="4" t="inlineStr">
        <is>
          <t>Tennessee | Maximum [Member]</t>
        </is>
      </c>
    </row>
    <row r="958">
      <c r="A958" s="3" t="inlineStr">
        <is>
          <t>SEC Schedule, 12-28, Real Estate Companies, Investment in Real Estate and Accumulated Depreciation [Line Items]</t>
        </is>
      </c>
    </row>
    <row r="959">
      <c r="A959" s="4" t="inlineStr">
        <is>
          <t>Life on Which Depreciation &amp; Amortization in Latest Income Statement is Computed</t>
        </is>
      </c>
      <c r="B959" s="4" t="inlineStr">
        <is>
          <t>40 years</t>
        </is>
      </c>
    </row>
    <row r="960">
      <c r="A960" s="4" t="inlineStr">
        <is>
          <t>Texas</t>
        </is>
      </c>
    </row>
    <row r="961">
      <c r="A961" s="3" t="inlineStr">
        <is>
          <t>SEC Schedule, 12-28, Real Estate Companies, Investment in Real Estate and Accumulated Depreciation [Line Items]</t>
        </is>
      </c>
    </row>
    <row r="962">
      <c r="A962" s="4" t="inlineStr">
        <is>
          <t>SEC Schedule, 12-28, Real Estate Companies, Investment in Real Estate, Number of Units | Property</t>
        </is>
      </c>
      <c r="B962" s="6" t="n">
        <v>502</v>
      </c>
    </row>
    <row r="963">
      <c r="A963" s="4" t="inlineStr">
        <is>
          <t>Encumbrances</t>
        </is>
      </c>
      <c r="B963" s="5" t="n">
        <v>0</v>
      </c>
    </row>
    <row r="964">
      <c r="A964" s="4" t="inlineStr">
        <is>
          <t>Initial Cost to Company, Land</t>
        </is>
      </c>
      <c r="B964" s="6" t="n">
        <v>402511</v>
      </c>
    </row>
    <row r="965">
      <c r="A965" s="4" t="inlineStr">
        <is>
          <t>Initial Cost to Company, Building, Improvements &amp; Leasehold Interests</t>
        </is>
      </c>
      <c r="B965" s="6" t="n">
        <v>851361</v>
      </c>
    </row>
    <row r="966">
      <c r="A966" s="4" t="inlineStr">
        <is>
          <t>Costs Capitalized Subsequent to Acquisition, Improvements</t>
        </is>
      </c>
      <c r="B966" s="6" t="n">
        <v>166356</v>
      </c>
    </row>
    <row r="967">
      <c r="A967" s="4" t="inlineStr">
        <is>
          <t>Costs Capitalized Subsequent to Acquisition, Carrying Costs</t>
        </is>
      </c>
      <c r="B967" s="6" t="n">
        <v>0</v>
      </c>
    </row>
    <row r="968">
      <c r="A968" s="4" t="inlineStr">
        <is>
          <t>Gross Amount at Which Carried at Close of Period, Land</t>
        </is>
      </c>
      <c r="B968" s="6" t="n">
        <v>402511</v>
      </c>
    </row>
    <row r="969">
      <c r="A969" s="4" t="inlineStr">
        <is>
          <t>Gross Amount at Which Carried at Close of Period, Building, Improvements &amp; Leasehold Interests</t>
        </is>
      </c>
      <c r="B969" s="6" t="n">
        <v>1015755</v>
      </c>
    </row>
    <row r="970">
      <c r="A970" s="4" t="inlineStr">
        <is>
          <t>Gross Amount at Which Carried at Close of Period, Land, Building, Improvements &amp; Leasehold Interests</t>
        </is>
      </c>
      <c r="B970" s="6" t="n">
        <v>1418266</v>
      </c>
    </row>
    <row r="971">
      <c r="A971" s="4" t="inlineStr">
        <is>
          <t>Accumulated Depreciation and Amortization</t>
        </is>
      </c>
      <c r="B971" s="5" t="n">
        <v>265700</v>
      </c>
    </row>
    <row r="972">
      <c r="A972" s="4" t="inlineStr">
        <is>
          <t>Start Year of Construction</t>
        </is>
      </c>
      <c r="B972" s="4" t="inlineStr">
        <is>
          <t>1890</t>
        </is>
      </c>
    </row>
    <row r="973">
      <c r="A973" s="4" t="inlineStr">
        <is>
          <t>End Year of Construction</t>
        </is>
      </c>
      <c r="B973" s="4" t="inlineStr">
        <is>
          <t>2021</t>
        </is>
      </c>
    </row>
    <row r="974">
      <c r="A974" s="4" t="inlineStr">
        <is>
          <t>Acquired of Beginning Year</t>
        </is>
      </c>
      <c r="B974" s="4" t="inlineStr">
        <is>
          <t>1993</t>
        </is>
      </c>
    </row>
    <row r="975">
      <c r="A975" s="4" t="inlineStr">
        <is>
          <t>Acquired of Ending Year</t>
        </is>
      </c>
      <c r="B975" s="4" t="inlineStr">
        <is>
          <t>2021</t>
        </is>
      </c>
    </row>
    <row r="976">
      <c r="A976" s="4" t="inlineStr">
        <is>
          <t>Texas | Minimum [Member]</t>
        </is>
      </c>
    </row>
    <row r="977">
      <c r="A977" s="3" t="inlineStr">
        <is>
          <t>SEC Schedule, 12-28, Real Estate Companies, Investment in Real Estate and Accumulated Depreciation [Line Items]</t>
        </is>
      </c>
    </row>
    <row r="978">
      <c r="A978" s="4" t="inlineStr">
        <is>
          <t>Life on Which Depreciation &amp; Amortization in Latest Income Statement is Computed</t>
        </is>
      </c>
      <c r="B978" s="4" t="inlineStr">
        <is>
          <t>15 years</t>
        </is>
      </c>
    </row>
    <row r="979">
      <c r="A979" s="4" t="inlineStr">
        <is>
          <t>Texas | Maximum [Member]</t>
        </is>
      </c>
    </row>
    <row r="980">
      <c r="A980" s="3" t="inlineStr">
        <is>
          <t>SEC Schedule, 12-28, Real Estate Companies, Investment in Real Estate and Accumulated Depreciation [Line Items]</t>
        </is>
      </c>
    </row>
    <row r="981">
      <c r="A981" s="4" t="inlineStr">
        <is>
          <t>Life on Which Depreciation &amp; Amortization in Latest Income Statement is Computed</t>
        </is>
      </c>
      <c r="B981" s="4" t="inlineStr">
        <is>
          <t>40 years</t>
        </is>
      </c>
    </row>
    <row r="982">
      <c r="A982" s="4" t="inlineStr">
        <is>
          <t>Utah</t>
        </is>
      </c>
    </row>
    <row r="983">
      <c r="A983" s="3" t="inlineStr">
        <is>
          <t>SEC Schedule, 12-28, Real Estate Companies, Investment in Real Estate and Accumulated Depreciation [Line Items]</t>
        </is>
      </c>
    </row>
    <row r="984">
      <c r="A984" s="4" t="inlineStr">
        <is>
          <t>SEC Schedule, 12-28, Real Estate Companies, Investment in Real Estate, Number of Units | Property</t>
        </is>
      </c>
      <c r="B984" s="6" t="n">
        <v>13</v>
      </c>
    </row>
    <row r="985">
      <c r="A985" s="4" t="inlineStr">
        <is>
          <t>Encumbrances</t>
        </is>
      </c>
      <c r="B985" s="5" t="n">
        <v>0</v>
      </c>
    </row>
    <row r="986">
      <c r="A986" s="4" t="inlineStr">
        <is>
          <t>Initial Cost to Company, Land</t>
        </is>
      </c>
      <c r="B986" s="6" t="n">
        <v>12021</v>
      </c>
    </row>
    <row r="987">
      <c r="A987" s="4" t="inlineStr">
        <is>
          <t>Initial Cost to Company, Building, Improvements &amp; Leasehold Interests</t>
        </is>
      </c>
      <c r="B987" s="6" t="n">
        <v>15506</v>
      </c>
    </row>
    <row r="988">
      <c r="A988" s="4" t="inlineStr">
        <is>
          <t>Costs Capitalized Subsequent to Acquisition, Improvements</t>
        </is>
      </c>
      <c r="B988" s="6" t="n">
        <v>13216</v>
      </c>
    </row>
    <row r="989">
      <c r="A989" s="4" t="inlineStr">
        <is>
          <t>Costs Capitalized Subsequent to Acquisition, Carrying Costs</t>
        </is>
      </c>
      <c r="B989" s="6" t="n">
        <v>0</v>
      </c>
    </row>
    <row r="990">
      <c r="A990" s="4" t="inlineStr">
        <is>
          <t>Gross Amount at Which Carried at Close of Period, Land</t>
        </is>
      </c>
      <c r="B990" s="6" t="n">
        <v>12021</v>
      </c>
    </row>
    <row r="991">
      <c r="A991" s="4" t="inlineStr">
        <is>
          <t>Gross Amount at Which Carried at Close of Period, Building, Improvements &amp; Leasehold Interests</t>
        </is>
      </c>
      <c r="B991" s="6" t="n">
        <v>28722</v>
      </c>
    </row>
    <row r="992">
      <c r="A992" s="4" t="inlineStr">
        <is>
          <t>Gross Amount at Which Carried at Close of Period, Land, Building, Improvements &amp; Leasehold Interests</t>
        </is>
      </c>
      <c r="B992" s="6" t="n">
        <v>40743</v>
      </c>
    </row>
    <row r="993">
      <c r="A993" s="4" t="inlineStr">
        <is>
          <t>Accumulated Depreciation and Amortization</t>
        </is>
      </c>
      <c r="B993" s="5" t="n">
        <v>5611</v>
      </c>
    </row>
    <row r="994">
      <c r="A994" s="4" t="inlineStr">
        <is>
          <t>Start Year of Construction</t>
        </is>
      </c>
      <c r="B994" s="4" t="inlineStr">
        <is>
          <t>1951</t>
        </is>
      </c>
    </row>
    <row r="995">
      <c r="A995" s="4" t="inlineStr">
        <is>
          <t>End Year of Construction</t>
        </is>
      </c>
      <c r="B995" s="4" t="inlineStr">
        <is>
          <t>2016</t>
        </is>
      </c>
    </row>
    <row r="996">
      <c r="A996" s="4" t="inlineStr">
        <is>
          <t>Acquired of Beginning Year</t>
        </is>
      </c>
      <c r="B996" s="4" t="inlineStr">
        <is>
          <t>2006</t>
        </is>
      </c>
    </row>
    <row r="997">
      <c r="A997" s="4" t="inlineStr">
        <is>
          <t>Acquired of Ending Year</t>
        </is>
      </c>
      <c r="B997" s="4" t="inlineStr">
        <is>
          <t>2019</t>
        </is>
      </c>
    </row>
    <row r="998">
      <c r="A998" s="4" t="inlineStr">
        <is>
          <t>Utah | Minimum [Member]</t>
        </is>
      </c>
    </row>
    <row r="999">
      <c r="A999" s="3" t="inlineStr">
        <is>
          <t>SEC Schedule, 12-28, Real Estate Companies, Investment in Real Estate and Accumulated Depreciation [Line Items]</t>
        </is>
      </c>
    </row>
    <row r="1000">
      <c r="A1000" s="4" t="inlineStr">
        <is>
          <t>Life on Which Depreciation &amp; Amortization in Latest Income Statement is Computed</t>
        </is>
      </c>
      <c r="B1000" s="4" t="inlineStr">
        <is>
          <t>20 years</t>
        </is>
      </c>
    </row>
    <row r="1001">
      <c r="A1001" s="4" t="inlineStr">
        <is>
          <t>Utah | Maximum [Member]</t>
        </is>
      </c>
    </row>
    <row r="1002">
      <c r="A1002" s="3" t="inlineStr">
        <is>
          <t>SEC Schedule, 12-28, Real Estate Companies, Investment in Real Estate and Accumulated Depreciation [Line Items]</t>
        </is>
      </c>
    </row>
    <row r="1003">
      <c r="A1003" s="4" t="inlineStr">
        <is>
          <t>Life on Which Depreciation &amp; Amortization in Latest Income Statement is Computed</t>
        </is>
      </c>
      <c r="B1003" s="4" t="inlineStr">
        <is>
          <t>40 years</t>
        </is>
      </c>
    </row>
    <row r="1004">
      <c r="A1004" s="4" t="inlineStr">
        <is>
          <t>Virginia</t>
        </is>
      </c>
    </row>
    <row r="1005">
      <c r="A1005" s="3" t="inlineStr">
        <is>
          <t>SEC Schedule, 12-28, Real Estate Companies, Investment in Real Estate and Accumulated Depreciation [Line Items]</t>
        </is>
      </c>
    </row>
    <row r="1006">
      <c r="A1006" s="4" t="inlineStr">
        <is>
          <t>SEC Schedule, 12-28, Real Estate Companies, Investment in Real Estate, Number of Units | Property</t>
        </is>
      </c>
      <c r="B1006" s="6" t="n">
        <v>116</v>
      </c>
    </row>
    <row r="1007">
      <c r="A1007" s="4" t="inlineStr">
        <is>
          <t>Encumbrances</t>
        </is>
      </c>
      <c r="B1007" s="5" t="n">
        <v>0</v>
      </c>
    </row>
    <row r="1008">
      <c r="A1008" s="4" t="inlineStr">
        <is>
          <t>Initial Cost to Company, Land</t>
        </is>
      </c>
      <c r="B1008" s="6" t="n">
        <v>95192</v>
      </c>
    </row>
    <row r="1009">
      <c r="A1009" s="4" t="inlineStr">
        <is>
          <t>Initial Cost to Company, Building, Improvements &amp; Leasehold Interests</t>
        </is>
      </c>
      <c r="B1009" s="6" t="n">
        <v>173980</v>
      </c>
    </row>
    <row r="1010">
      <c r="A1010" s="4" t="inlineStr">
        <is>
          <t>Costs Capitalized Subsequent to Acquisition, Improvements</t>
        </is>
      </c>
      <c r="B1010" s="6" t="n">
        <v>30027</v>
      </c>
    </row>
    <row r="1011">
      <c r="A1011" s="4" t="inlineStr">
        <is>
          <t>Costs Capitalized Subsequent to Acquisition, Carrying Costs</t>
        </is>
      </c>
      <c r="B1011" s="6" t="n">
        <v>0</v>
      </c>
    </row>
    <row r="1012">
      <c r="A1012" s="4" t="inlineStr">
        <is>
          <t>Gross Amount at Which Carried at Close of Period, Land</t>
        </is>
      </c>
      <c r="B1012" s="6" t="n">
        <v>94082</v>
      </c>
    </row>
    <row r="1013">
      <c r="A1013" s="4" t="inlineStr">
        <is>
          <t>Gross Amount at Which Carried at Close of Period, Building, Improvements &amp; Leasehold Interests</t>
        </is>
      </c>
      <c r="B1013" s="6" t="n">
        <v>199848</v>
      </c>
    </row>
    <row r="1014">
      <c r="A1014" s="4" t="inlineStr">
        <is>
          <t>Gross Amount at Which Carried at Close of Period, Land, Building, Improvements &amp; Leasehold Interests</t>
        </is>
      </c>
      <c r="B1014" s="6" t="n">
        <v>293930</v>
      </c>
    </row>
    <row r="1015">
      <c r="A1015" s="4" t="inlineStr">
        <is>
          <t>Accumulated Depreciation and Amortization</t>
        </is>
      </c>
      <c r="B1015" s="5" t="n">
        <v>55780</v>
      </c>
    </row>
    <row r="1016">
      <c r="A1016" s="4" t="inlineStr">
        <is>
          <t>Start Year of Construction</t>
        </is>
      </c>
      <c r="B1016" s="4" t="inlineStr">
        <is>
          <t>1939</t>
        </is>
      </c>
    </row>
    <row r="1017">
      <c r="A1017" s="4" t="inlineStr">
        <is>
          <t>End Year of Construction</t>
        </is>
      </c>
      <c r="B1017" s="4" t="inlineStr">
        <is>
          <t>2022</t>
        </is>
      </c>
    </row>
    <row r="1018">
      <c r="A1018" s="4" t="inlineStr">
        <is>
          <t>Acquired of Beginning Year</t>
        </is>
      </c>
      <c r="B1018" s="4" t="inlineStr">
        <is>
          <t>1995</t>
        </is>
      </c>
    </row>
    <row r="1019">
      <c r="A1019" s="4" t="inlineStr">
        <is>
          <t>Acquired of Ending Year</t>
        </is>
      </c>
      <c r="B1019" s="4" t="inlineStr">
        <is>
          <t>2021</t>
        </is>
      </c>
    </row>
    <row r="1020">
      <c r="A1020" s="4" t="inlineStr">
        <is>
          <t>Virginia | Minimum [Member]</t>
        </is>
      </c>
    </row>
    <row r="1021">
      <c r="A1021" s="3" t="inlineStr">
        <is>
          <t>SEC Schedule, 12-28, Real Estate Companies, Investment in Real Estate and Accumulated Depreciation [Line Items]</t>
        </is>
      </c>
    </row>
    <row r="1022">
      <c r="A1022" s="4" t="inlineStr">
        <is>
          <t>Life on Which Depreciation &amp; Amortization in Latest Income Statement is Computed</t>
        </is>
      </c>
      <c r="B1022" s="4" t="inlineStr">
        <is>
          <t>5 years</t>
        </is>
      </c>
    </row>
    <row r="1023">
      <c r="A1023" s="4" t="inlineStr">
        <is>
          <t>Virginia | Maximum [Member]</t>
        </is>
      </c>
    </row>
    <row r="1024">
      <c r="A1024" s="3" t="inlineStr">
        <is>
          <t>SEC Schedule, 12-28, Real Estate Companies, Investment in Real Estate and Accumulated Depreciation [Line Items]</t>
        </is>
      </c>
    </row>
    <row r="1025">
      <c r="A1025" s="4" t="inlineStr">
        <is>
          <t>Life on Which Depreciation &amp; Amortization in Latest Income Statement is Computed</t>
        </is>
      </c>
      <c r="B1025" s="4" t="inlineStr">
        <is>
          <t>40 years</t>
        </is>
      </c>
    </row>
    <row r="1026">
      <c r="A1026" s="4" t="inlineStr">
        <is>
          <t>Washington</t>
        </is>
      </c>
    </row>
    <row r="1027">
      <c r="A1027" s="3" t="inlineStr">
        <is>
          <t>SEC Schedule, 12-28, Real Estate Companies, Investment in Real Estate and Accumulated Depreciation [Line Items]</t>
        </is>
      </c>
    </row>
    <row r="1028">
      <c r="A1028" s="4" t="inlineStr">
        <is>
          <t>SEC Schedule, 12-28, Real Estate Companies, Investment in Real Estate, Number of Units | Property</t>
        </is>
      </c>
      <c r="B1028" s="6" t="n">
        <v>27</v>
      </c>
    </row>
    <row r="1029">
      <c r="A1029" s="4" t="inlineStr">
        <is>
          <t>Encumbrances</t>
        </is>
      </c>
      <c r="B1029" s="5" t="n">
        <v>0</v>
      </c>
    </row>
    <row r="1030">
      <c r="A1030" s="4" t="inlineStr">
        <is>
          <t>Initial Cost to Company, Land</t>
        </is>
      </c>
      <c r="B1030" s="6" t="n">
        <v>22568</v>
      </c>
    </row>
    <row r="1031">
      <c r="A1031" s="4" t="inlineStr">
        <is>
          <t>Initial Cost to Company, Building, Improvements &amp; Leasehold Interests</t>
        </is>
      </c>
      <c r="B1031" s="6" t="n">
        <v>34547</v>
      </c>
    </row>
    <row r="1032">
      <c r="A1032" s="4" t="inlineStr">
        <is>
          <t>Costs Capitalized Subsequent to Acquisition, Improvements</t>
        </is>
      </c>
      <c r="B1032" s="6" t="n">
        <v>15894</v>
      </c>
    </row>
    <row r="1033">
      <c r="A1033" s="4" t="inlineStr">
        <is>
          <t>Costs Capitalized Subsequent to Acquisition, Carrying Costs</t>
        </is>
      </c>
      <c r="B1033" s="6" t="n">
        <v>0</v>
      </c>
    </row>
    <row r="1034">
      <c r="A1034" s="4" t="inlineStr">
        <is>
          <t>Gross Amount at Which Carried at Close of Period, Land</t>
        </is>
      </c>
      <c r="B1034" s="6" t="n">
        <v>22568</v>
      </c>
    </row>
    <row r="1035">
      <c r="A1035" s="4" t="inlineStr">
        <is>
          <t>Gross Amount at Which Carried at Close of Period, Building, Improvements &amp; Leasehold Interests</t>
        </is>
      </c>
      <c r="B1035" s="6" t="n">
        <v>50441</v>
      </c>
    </row>
    <row r="1036">
      <c r="A1036" s="4" t="inlineStr">
        <is>
          <t>Gross Amount at Which Carried at Close of Period, Land, Building, Improvements &amp; Leasehold Interests</t>
        </is>
      </c>
      <c r="B1036" s="6" t="n">
        <v>73009</v>
      </c>
    </row>
    <row r="1037">
      <c r="A1037" s="4" t="inlineStr">
        <is>
          <t>Accumulated Depreciation and Amortization</t>
        </is>
      </c>
      <c r="B1037" s="5" t="n">
        <v>14309</v>
      </c>
    </row>
    <row r="1038">
      <c r="A1038" s="4" t="inlineStr">
        <is>
          <t>Start Year of Construction</t>
        </is>
      </c>
      <c r="B1038" s="4" t="inlineStr">
        <is>
          <t>1955</t>
        </is>
      </c>
    </row>
    <row r="1039">
      <c r="A1039" s="4" t="inlineStr">
        <is>
          <t>End Year of Construction</t>
        </is>
      </c>
      <c r="B1039" s="4" t="inlineStr">
        <is>
          <t>2017</t>
        </is>
      </c>
    </row>
    <row r="1040">
      <c r="A1040" s="4" t="inlineStr">
        <is>
          <t>Acquired of Beginning Year</t>
        </is>
      </c>
      <c r="B1040" s="4" t="inlineStr">
        <is>
          <t>1997</t>
        </is>
      </c>
    </row>
    <row r="1041">
      <c r="A1041" s="4" t="inlineStr">
        <is>
          <t>Acquired of Ending Year</t>
        </is>
      </c>
      <c r="B1041" s="4" t="inlineStr">
        <is>
          <t>2019</t>
        </is>
      </c>
    </row>
    <row r="1042">
      <c r="A1042" s="4" t="inlineStr">
        <is>
          <t>Washington | Minimum [Member]</t>
        </is>
      </c>
    </row>
    <row r="1043">
      <c r="A1043" s="3" t="inlineStr">
        <is>
          <t>SEC Schedule, 12-28, Real Estate Companies, Investment in Real Estate and Accumulated Depreciation [Line Items]</t>
        </is>
      </c>
    </row>
    <row r="1044">
      <c r="A1044" s="4" t="inlineStr">
        <is>
          <t>Life on Which Depreciation &amp; Amortization in Latest Income Statement is Computed</t>
        </is>
      </c>
      <c r="B1044" s="4" t="inlineStr">
        <is>
          <t>20 years</t>
        </is>
      </c>
    </row>
    <row r="1045">
      <c r="A1045" s="4" t="inlineStr">
        <is>
          <t>Washington | Maximum [Member]</t>
        </is>
      </c>
    </row>
    <row r="1046">
      <c r="A1046" s="3" t="inlineStr">
        <is>
          <t>SEC Schedule, 12-28, Real Estate Companies, Investment in Real Estate and Accumulated Depreciation [Line Items]</t>
        </is>
      </c>
    </row>
    <row r="1047">
      <c r="A1047" s="4" t="inlineStr">
        <is>
          <t>Life on Which Depreciation &amp; Amortization in Latest Income Statement is Computed</t>
        </is>
      </c>
      <c r="B1047" s="4" t="inlineStr">
        <is>
          <t>40 years</t>
        </is>
      </c>
    </row>
    <row r="1048">
      <c r="A1048" s="4" t="inlineStr">
        <is>
          <t>West Virginia</t>
        </is>
      </c>
    </row>
    <row r="1049">
      <c r="A1049" s="3" t="inlineStr">
        <is>
          <t>SEC Schedule, 12-28, Real Estate Companies, Investment in Real Estate and Accumulated Depreciation [Line Items]</t>
        </is>
      </c>
    </row>
    <row r="1050">
      <c r="A1050" s="4" t="inlineStr">
        <is>
          <t>SEC Schedule, 12-28, Real Estate Companies, Investment in Real Estate, Number of Units | Property</t>
        </is>
      </c>
      <c r="B1050" s="6" t="n">
        <v>22</v>
      </c>
    </row>
    <row r="1051">
      <c r="A1051" s="4" t="inlineStr">
        <is>
          <t>Encumbrances</t>
        </is>
      </c>
      <c r="B1051" s="5" t="n">
        <v>0</v>
      </c>
    </row>
    <row r="1052">
      <c r="A1052" s="4" t="inlineStr">
        <is>
          <t>Initial Cost to Company, Land</t>
        </is>
      </c>
      <c r="B1052" s="6" t="n">
        <v>13640</v>
      </c>
    </row>
    <row r="1053">
      <c r="A1053" s="4" t="inlineStr">
        <is>
          <t>Initial Cost to Company, Building, Improvements &amp; Leasehold Interests</t>
        </is>
      </c>
      <c r="B1053" s="6" t="n">
        <v>24423</v>
      </c>
    </row>
    <row r="1054">
      <c r="A1054" s="4" t="inlineStr">
        <is>
          <t>Costs Capitalized Subsequent to Acquisition, Improvements</t>
        </is>
      </c>
      <c r="B1054" s="6" t="n">
        <v>1385</v>
      </c>
    </row>
    <row r="1055">
      <c r="A1055" s="4" t="inlineStr">
        <is>
          <t>Costs Capitalized Subsequent to Acquisition, Carrying Costs</t>
        </is>
      </c>
      <c r="B1055" s="6" t="n">
        <v>0</v>
      </c>
    </row>
    <row r="1056">
      <c r="A1056" s="4" t="inlineStr">
        <is>
          <t>Gross Amount at Which Carried at Close of Period, Land</t>
        </is>
      </c>
      <c r="B1056" s="6" t="n">
        <v>13640</v>
      </c>
    </row>
    <row r="1057">
      <c r="A1057" s="4" t="inlineStr">
        <is>
          <t>Gross Amount at Which Carried at Close of Period, Building, Improvements &amp; Leasehold Interests</t>
        </is>
      </c>
      <c r="B1057" s="6" t="n">
        <v>25808</v>
      </c>
    </row>
    <row r="1058">
      <c r="A1058" s="4" t="inlineStr">
        <is>
          <t>Gross Amount at Which Carried at Close of Period, Land, Building, Improvements &amp; Leasehold Interests</t>
        </is>
      </c>
      <c r="B1058" s="6" t="n">
        <v>39448</v>
      </c>
    </row>
    <row r="1059">
      <c r="A1059" s="4" t="inlineStr">
        <is>
          <t>Accumulated Depreciation and Amortization</t>
        </is>
      </c>
      <c r="B1059" s="5" t="n">
        <v>5675</v>
      </c>
    </row>
    <row r="1060">
      <c r="A1060" s="4" t="inlineStr">
        <is>
          <t>Start Year of Construction</t>
        </is>
      </c>
      <c r="B1060" s="4" t="inlineStr">
        <is>
          <t>1970</t>
        </is>
      </c>
    </row>
    <row r="1061">
      <c r="A1061" s="4" t="inlineStr">
        <is>
          <t>End Year of Construction</t>
        </is>
      </c>
      <c r="B1061" s="4" t="inlineStr">
        <is>
          <t>2013</t>
        </is>
      </c>
    </row>
    <row r="1062">
      <c r="A1062" s="4" t="inlineStr">
        <is>
          <t>Acquired of Beginning Year</t>
        </is>
      </c>
      <c r="B1062" s="4" t="inlineStr">
        <is>
          <t>2006</t>
        </is>
      </c>
    </row>
    <row r="1063">
      <c r="A1063" s="4" t="inlineStr">
        <is>
          <t>Acquired of Ending Year</t>
        </is>
      </c>
      <c r="B1063" s="4" t="inlineStr">
        <is>
          <t>2017</t>
        </is>
      </c>
    </row>
    <row r="1064">
      <c r="A1064" s="4" t="inlineStr">
        <is>
          <t>West Virginia | Minimum [Member]</t>
        </is>
      </c>
    </row>
    <row r="1065">
      <c r="A1065" s="3" t="inlineStr">
        <is>
          <t>SEC Schedule, 12-28, Real Estate Companies, Investment in Real Estate and Accumulated Depreciation [Line Items]</t>
        </is>
      </c>
    </row>
    <row r="1066">
      <c r="A1066" s="4" t="inlineStr">
        <is>
          <t>Life on Which Depreciation &amp; Amortization in Latest Income Statement is Computed</t>
        </is>
      </c>
      <c r="B1066" s="4" t="inlineStr">
        <is>
          <t>25 years</t>
        </is>
      </c>
    </row>
    <row r="1067">
      <c r="A1067" s="4" t="inlineStr">
        <is>
          <t>West Virginia | Maximum [Member]</t>
        </is>
      </c>
    </row>
    <row r="1068">
      <c r="A1068" s="3" t="inlineStr">
        <is>
          <t>SEC Schedule, 12-28, Real Estate Companies, Investment in Real Estate and Accumulated Depreciation [Line Items]</t>
        </is>
      </c>
    </row>
    <row r="1069">
      <c r="A1069" s="4" t="inlineStr">
        <is>
          <t>Life on Which Depreciation &amp; Amortization in Latest Income Statement is Computed</t>
        </is>
      </c>
      <c r="B1069" s="4" t="inlineStr">
        <is>
          <t>40 years</t>
        </is>
      </c>
    </row>
    <row r="1070">
      <c r="A1070" s="4" t="inlineStr">
        <is>
          <t>Wisconsin</t>
        </is>
      </c>
    </row>
    <row r="1071">
      <c r="A1071" s="3" t="inlineStr">
        <is>
          <t>SEC Schedule, 12-28, Real Estate Companies, Investment in Real Estate and Accumulated Depreciation [Line Items]</t>
        </is>
      </c>
    </row>
    <row r="1072">
      <c r="A1072" s="4" t="inlineStr">
        <is>
          <t>SEC Schedule, 12-28, Real Estate Companies, Investment in Real Estate, Number of Units | Property</t>
        </is>
      </c>
      <c r="B1072" s="6" t="n">
        <v>44</v>
      </c>
    </row>
    <row r="1073">
      <c r="A1073" s="4" t="inlineStr">
        <is>
          <t>Encumbrances</t>
        </is>
      </c>
      <c r="B1073" s="5" t="n">
        <v>0</v>
      </c>
    </row>
    <row r="1074">
      <c r="A1074" s="4" t="inlineStr">
        <is>
          <t>Initial Cost to Company, Land</t>
        </is>
      </c>
      <c r="B1074" s="6" t="n">
        <v>27026</v>
      </c>
    </row>
    <row r="1075">
      <c r="A1075" s="4" t="inlineStr">
        <is>
          <t>Initial Cost to Company, Building, Improvements &amp; Leasehold Interests</t>
        </is>
      </c>
      <c r="B1075" s="6" t="n">
        <v>57395</v>
      </c>
    </row>
    <row r="1076">
      <c r="A1076" s="4" t="inlineStr">
        <is>
          <t>Costs Capitalized Subsequent to Acquisition, Improvements</t>
        </is>
      </c>
      <c r="B1076" s="6" t="n">
        <v>13542</v>
      </c>
    </row>
    <row r="1077">
      <c r="A1077" s="4" t="inlineStr">
        <is>
          <t>Costs Capitalized Subsequent to Acquisition, Carrying Costs</t>
        </is>
      </c>
      <c r="B1077" s="6" t="n">
        <v>0</v>
      </c>
    </row>
    <row r="1078">
      <c r="A1078" s="4" t="inlineStr">
        <is>
          <t>Gross Amount at Which Carried at Close of Period, Land</t>
        </is>
      </c>
      <c r="B1078" s="6" t="n">
        <v>27026</v>
      </c>
    </row>
    <row r="1079">
      <c r="A1079" s="4" t="inlineStr">
        <is>
          <t>Gross Amount at Which Carried at Close of Period, Building, Improvements &amp; Leasehold Interests</t>
        </is>
      </c>
      <c r="B1079" s="6" t="n">
        <v>70937</v>
      </c>
    </row>
    <row r="1080">
      <c r="A1080" s="4" t="inlineStr">
        <is>
          <t>Gross Amount at Which Carried at Close of Period, Land, Building, Improvements &amp; Leasehold Interests</t>
        </is>
      </c>
      <c r="B1080" s="6" t="n">
        <v>97963</v>
      </c>
    </row>
    <row r="1081">
      <c r="A1081" s="4" t="inlineStr">
        <is>
          <t>Accumulated Depreciation and Amortization</t>
        </is>
      </c>
      <c r="B1081" s="5" t="n">
        <v>18184</v>
      </c>
    </row>
    <row r="1082">
      <c r="A1082" s="4" t="inlineStr">
        <is>
          <t>Start Year of Construction</t>
        </is>
      </c>
      <c r="B1082" s="4" t="inlineStr">
        <is>
          <t>1940</t>
        </is>
      </c>
    </row>
    <row r="1083">
      <c r="A1083" s="4" t="inlineStr">
        <is>
          <t>End Year of Construction</t>
        </is>
      </c>
      <c r="B1083" s="4" t="inlineStr">
        <is>
          <t>2020</t>
        </is>
      </c>
    </row>
    <row r="1084">
      <c r="A1084" s="4" t="inlineStr">
        <is>
          <t>Acquired of Beginning Year</t>
        </is>
      </c>
      <c r="B1084" s="4" t="inlineStr">
        <is>
          <t>2006</t>
        </is>
      </c>
    </row>
    <row r="1085">
      <c r="A1085" s="4" t="inlineStr">
        <is>
          <t>Acquired of Ending Year</t>
        </is>
      </c>
      <c r="B1085" s="4" t="inlineStr">
        <is>
          <t>2021</t>
        </is>
      </c>
    </row>
    <row r="1086">
      <c r="A1086" s="4" t="inlineStr">
        <is>
          <t>Wisconsin | Minimum [Member]</t>
        </is>
      </c>
    </row>
    <row r="1087">
      <c r="A1087" s="3" t="inlineStr">
        <is>
          <t>SEC Schedule, 12-28, Real Estate Companies, Investment in Real Estate and Accumulated Depreciation [Line Items]</t>
        </is>
      </c>
    </row>
    <row r="1088">
      <c r="A1088" s="4" t="inlineStr">
        <is>
          <t>Life on Which Depreciation &amp; Amortization in Latest Income Statement is Computed</t>
        </is>
      </c>
      <c r="B1088" s="4" t="inlineStr">
        <is>
          <t>20 years</t>
        </is>
      </c>
    </row>
    <row r="1089">
      <c r="A1089" s="4" t="inlineStr">
        <is>
          <t>Wisconsin | Maximum [Member]</t>
        </is>
      </c>
    </row>
    <row r="1090">
      <c r="A1090" s="3" t="inlineStr">
        <is>
          <t>SEC Schedule, 12-28, Real Estate Companies, Investment in Real Estate and Accumulated Depreciation [Line Items]</t>
        </is>
      </c>
    </row>
    <row r="1091">
      <c r="A1091" s="4" t="inlineStr">
        <is>
          <t>Life on Which Depreciation &amp; Amortization in Latest Income Statement is Computed</t>
        </is>
      </c>
      <c r="B1091" s="4" t="inlineStr">
        <is>
          <t>40 years</t>
        </is>
      </c>
    </row>
    <row r="1092">
      <c r="A1092" s="4" t="inlineStr">
        <is>
          <t>Wyoming</t>
        </is>
      </c>
    </row>
    <row r="1093">
      <c r="A1093" s="3" t="inlineStr">
        <is>
          <t>SEC Schedule, 12-28, Real Estate Companies, Investment in Real Estate and Accumulated Depreciation [Line Items]</t>
        </is>
      </c>
    </row>
    <row r="1094">
      <c r="A1094" s="4" t="inlineStr">
        <is>
          <t>SEC Schedule, 12-28, Real Estate Companies, Investment in Real Estate, Number of Units | Property</t>
        </is>
      </c>
      <c r="B1094" s="6" t="n">
        <v>6</v>
      </c>
    </row>
    <row r="1095">
      <c r="A1095" s="4" t="inlineStr">
        <is>
          <t>Encumbrances</t>
        </is>
      </c>
      <c r="B1095" s="5" t="n">
        <v>0</v>
      </c>
    </row>
    <row r="1096">
      <c r="A1096" s="4" t="inlineStr">
        <is>
          <t>Initial Cost to Company, Land</t>
        </is>
      </c>
      <c r="B1096" s="6" t="n">
        <v>1150</v>
      </c>
    </row>
    <row r="1097">
      <c r="A1097" s="4" t="inlineStr">
        <is>
          <t>Initial Cost to Company, Building, Improvements &amp; Leasehold Interests</t>
        </is>
      </c>
      <c r="B1097" s="6" t="n">
        <v>3815</v>
      </c>
    </row>
    <row r="1098">
      <c r="A1098" s="4" t="inlineStr">
        <is>
          <t>Costs Capitalized Subsequent to Acquisition, Improvements</t>
        </is>
      </c>
      <c r="B1098" s="6" t="n">
        <v>0</v>
      </c>
    </row>
    <row r="1099">
      <c r="A1099" s="4" t="inlineStr">
        <is>
          <t>Costs Capitalized Subsequent to Acquisition, Carrying Costs</t>
        </is>
      </c>
      <c r="B1099" s="6" t="n">
        <v>0</v>
      </c>
    </row>
    <row r="1100">
      <c r="A1100" s="4" t="inlineStr">
        <is>
          <t>Gross Amount at Which Carried at Close of Period, Land</t>
        </is>
      </c>
      <c r="B1100" s="6" t="n">
        <v>1150</v>
      </c>
    </row>
    <row r="1101">
      <c r="A1101" s="4" t="inlineStr">
        <is>
          <t>Gross Amount at Which Carried at Close of Period, Building, Improvements &amp; Leasehold Interests</t>
        </is>
      </c>
      <c r="B1101" s="6" t="n">
        <v>3815</v>
      </c>
    </row>
    <row r="1102">
      <c r="A1102" s="4" t="inlineStr">
        <is>
          <t>Gross Amount at Which Carried at Close of Period, Land, Building, Improvements &amp; Leasehold Interests</t>
        </is>
      </c>
      <c r="B1102" s="6" t="n">
        <v>4965</v>
      </c>
    </row>
    <row r="1103">
      <c r="A1103" s="4" t="inlineStr">
        <is>
          <t>Accumulated Depreciation and Amortization</t>
        </is>
      </c>
      <c r="B1103" s="5" t="n">
        <v>1411</v>
      </c>
    </row>
    <row r="1104">
      <c r="A1104" s="4" t="inlineStr">
        <is>
          <t>Start Year of Construction</t>
        </is>
      </c>
      <c r="B1104" s="4" t="inlineStr">
        <is>
          <t>1949</t>
        </is>
      </c>
    </row>
    <row r="1105">
      <c r="A1105" s="4" t="inlineStr">
        <is>
          <t>End Year of Construction</t>
        </is>
      </c>
      <c r="B1105" s="4" t="inlineStr">
        <is>
          <t>2001</t>
        </is>
      </c>
    </row>
    <row r="1106">
      <c r="A1106" s="4" t="inlineStr">
        <is>
          <t>Acquired of Beginning Year</t>
        </is>
      </c>
      <c r="B1106" s="4" t="inlineStr">
        <is>
          <t>2010</t>
        </is>
      </c>
    </row>
    <row r="1107">
      <c r="A1107" s="4" t="inlineStr">
        <is>
          <t>Acquired of Ending Year</t>
        </is>
      </c>
      <c r="B1107" s="4" t="inlineStr">
        <is>
          <t>2012</t>
        </is>
      </c>
    </row>
    <row r="1108">
      <c r="A1108" s="4" t="inlineStr">
        <is>
          <t>Wyoming | Minimum [Member]</t>
        </is>
      </c>
    </row>
    <row r="1109">
      <c r="A1109" s="3" t="inlineStr">
        <is>
          <t>SEC Schedule, 12-28, Real Estate Companies, Investment in Real Estate and Accumulated Depreciation [Line Items]</t>
        </is>
      </c>
    </row>
    <row r="1110">
      <c r="A1110" s="4" t="inlineStr">
        <is>
          <t>Life on Which Depreciation &amp; Amortization in Latest Income Statement is Computed</t>
        </is>
      </c>
      <c r="B1110" s="4" t="inlineStr">
        <is>
          <t>20 years</t>
        </is>
      </c>
    </row>
    <row r="1111">
      <c r="A1111" s="4" t="inlineStr">
        <is>
          <t>Wyoming | Maximum [Member]</t>
        </is>
      </c>
    </row>
    <row r="1112">
      <c r="A1112" s="3" t="inlineStr">
        <is>
          <t>SEC Schedule, 12-28, Real Estate Companies, Investment in Real Estate and Accumulated Depreciation [Line Items]</t>
        </is>
      </c>
    </row>
    <row r="1113">
      <c r="A1113" s="4" t="inlineStr">
        <is>
          <t>Life on Which Depreciation &amp; Amortization in Latest Income Statement is Computed</t>
        </is>
      </c>
      <c r="B1113" s="4" t="inlineStr">
        <is>
          <t>3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chedule III - Real Estate and Accumulated Depreciation and Amortization - (Parenthetical) (Details) $ in Thousands</t>
        </is>
      </c>
      <c r="B1" s="2" t="inlineStr">
        <is>
          <t>12 Months Ended</t>
        </is>
      </c>
    </row>
    <row r="2">
      <c r="B2" s="2" t="inlineStr">
        <is>
          <t>Dec. 31, 2021USD ($)Property</t>
        </is>
      </c>
      <c r="C2" s="2" t="inlineStr">
        <is>
          <t>Dec. 31, 2020USD ($)</t>
        </is>
      </c>
      <c r="D2" s="2" t="inlineStr">
        <is>
          <t>Dec. 31, 2019USD ($)</t>
        </is>
      </c>
    </row>
    <row r="3">
      <c r="A3" s="3" t="inlineStr">
        <is>
          <t>Land, buildings, and leasehold interests:</t>
        </is>
      </c>
    </row>
    <row r="4">
      <c r="A4" s="4" t="inlineStr">
        <is>
          <t>Beginning balance</t>
        </is>
      </c>
      <c r="B4" s="5" t="n">
        <v>8534275</v>
      </c>
      <c r="C4" s="5" t="n">
        <v>8448702</v>
      </c>
      <c r="D4" s="5" t="n">
        <v>7883633</v>
      </c>
    </row>
    <row r="5">
      <c r="A5" s="4" t="inlineStr">
        <is>
          <t>Acquisitions and dollars invested in projects under construction and tenant improvements</t>
        </is>
      </c>
      <c r="B5" s="6" t="n">
        <v>551287</v>
      </c>
      <c r="C5" s="6" t="n">
        <v>177901</v>
      </c>
      <c r="D5" s="6" t="n">
        <v>733376</v>
      </c>
    </row>
    <row r="6">
      <c r="A6" s="4" t="inlineStr">
        <is>
          <t>Dispositions</t>
        </is>
      </c>
      <c r="B6" s="6" t="n">
        <v>-146019</v>
      </c>
      <c r="C6" s="6" t="n">
        <v>-54886</v>
      </c>
      <c r="D6" s="6" t="n">
        <v>-138332</v>
      </c>
    </row>
    <row r="7">
      <c r="A7" s="4" t="inlineStr">
        <is>
          <t>Impairment losses</t>
        </is>
      </c>
      <c r="B7" s="6" t="n">
        <v>-21957</v>
      </c>
      <c r="C7" s="6" t="n">
        <v>-37442</v>
      </c>
      <c r="D7" s="6" t="n">
        <v>-29975</v>
      </c>
    </row>
    <row r="8">
      <c r="A8" s="4" t="inlineStr">
        <is>
          <t>Ending balance</t>
        </is>
      </c>
      <c r="B8" s="6" t="n">
        <v>8917586</v>
      </c>
      <c r="C8" s="6" t="n">
        <v>8534275</v>
      </c>
      <c r="D8" s="6" t="n">
        <v>8448702</v>
      </c>
    </row>
    <row r="9">
      <c r="A9" s="3" t="inlineStr">
        <is>
          <t>Accumulated depreciation and amortization:</t>
        </is>
      </c>
    </row>
    <row r="10">
      <c r="A10" s="4" t="inlineStr">
        <is>
          <t>Beginning balance</t>
        </is>
      </c>
      <c r="B10" s="6" t="n">
        <v>1319943</v>
      </c>
      <c r="C10" s="6" t="n">
        <v>1151667</v>
      </c>
      <c r="D10" s="6" t="n">
        <v>1016271</v>
      </c>
    </row>
    <row r="11">
      <c r="A11" s="4" t="inlineStr">
        <is>
          <t>Dispositions</t>
        </is>
      </c>
      <c r="B11" s="6" t="n">
        <v>-44509</v>
      </c>
      <c r="C11" s="6" t="n">
        <v>-17828</v>
      </c>
      <c r="D11" s="6" t="n">
        <v>-44185</v>
      </c>
    </row>
    <row r="12">
      <c r="A12" s="4" t="inlineStr">
        <is>
          <t>Depreciation and amortization expense</t>
        </is>
      </c>
      <c r="B12" s="6" t="n">
        <v>195959</v>
      </c>
      <c r="C12" s="6" t="n">
        <v>186104</v>
      </c>
      <c r="D12" s="6" t="n">
        <v>179581</v>
      </c>
    </row>
    <row r="13">
      <c r="A13" s="4" t="inlineStr">
        <is>
          <t>Ending balance</t>
        </is>
      </c>
      <c r="B13" s="6" t="n">
        <v>1471393</v>
      </c>
      <c r="C13" s="6" t="n">
        <v>1319943</v>
      </c>
      <c r="D13" s="5" t="n">
        <v>1151667</v>
      </c>
    </row>
    <row r="14">
      <c r="A14" s="4" t="inlineStr">
        <is>
          <t>Net investment in direct financing leases</t>
        </is>
      </c>
      <c r="B14" s="6" t="n">
        <v>3653</v>
      </c>
      <c r="C14" s="6" t="n">
        <v>3994</v>
      </c>
    </row>
    <row r="15">
      <c r="A15" s="4" t="inlineStr">
        <is>
          <t>Real estate, federal income tax basis</t>
        </is>
      </c>
      <c r="B15" s="6" t="n">
        <v>8828431</v>
      </c>
    </row>
    <row r="16">
      <c r="A16" s="4" t="inlineStr">
        <is>
          <t>Mortgages payable, including unamortized premium and net of unamortized debt costs</t>
        </is>
      </c>
      <c r="B16" s="6" t="n">
        <v>10697</v>
      </c>
      <c r="C16" s="5" t="n">
        <v>11395</v>
      </c>
    </row>
    <row r="17">
      <c r="A17" s="4" t="inlineStr">
        <is>
          <t>Mortgages [Member]</t>
        </is>
      </c>
    </row>
    <row r="18">
      <c r="A18" s="3" t="inlineStr">
        <is>
          <t>Accumulated depreciation and amortization:</t>
        </is>
      </c>
    </row>
    <row r="19">
      <c r="A19" s="4" t="inlineStr">
        <is>
          <t>Mortgages payable, including unamortized premium and net of unamortized debt costs</t>
        </is>
      </c>
      <c r="B19" s="6" t="n">
        <v>10719</v>
      </c>
    </row>
    <row r="20">
      <c r="A20" s="4" t="inlineStr">
        <is>
          <t>Mortgage Agreement</t>
        </is>
      </c>
    </row>
    <row r="21">
      <c r="A21" s="3" t="inlineStr">
        <is>
          <t>Accumulated depreciation and amortization:</t>
        </is>
      </c>
    </row>
    <row r="22">
      <c r="A22" s="4" t="inlineStr">
        <is>
          <t>Mortgages payable, including unamortized premium and net of unamortized debt costs</t>
        </is>
      </c>
      <c r="B22" s="6" t="n">
        <v>15151</v>
      </c>
    </row>
    <row r="23">
      <c r="A23" s="4" t="inlineStr">
        <is>
          <t>Unamortized Discount (Premium) and Debt Issuance Costs</t>
        </is>
      </c>
      <c r="B23" s="5" t="n">
        <v>10697</v>
      </c>
    </row>
    <row r="24">
      <c r="A24" s="4" t="inlineStr">
        <is>
          <t>Mortgage Agreement | Mortgages [Member]</t>
        </is>
      </c>
    </row>
    <row r="25">
      <c r="A25" s="3" t="inlineStr">
        <is>
          <t>Accumulated depreciation and amortization:</t>
        </is>
      </c>
    </row>
    <row r="26">
      <c r="A26" s="4" t="inlineStr">
        <is>
          <t>Number Of Properties Securing Mortgages Payable | Property</t>
        </is>
      </c>
      <c r="B26" s="6" t="n">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rtgage Loans on Real Estate [Line Items]</t>
        </is>
      </c>
    </row>
    <row r="4">
      <c r="A4" s="4" t="inlineStr">
        <is>
          <t>Face Amount of Mortgages</t>
        </is>
      </c>
      <c r="B4" s="5" t="n">
        <v>3000</v>
      </c>
    </row>
    <row r="5">
      <c r="A5" s="4" t="inlineStr">
        <is>
          <t>Carrying amount of mortgages</t>
        </is>
      </c>
      <c r="B5" s="6" t="n">
        <v>2011</v>
      </c>
      <c r="C5" s="5" t="n">
        <v>2468</v>
      </c>
      <c r="D5" s="5" t="n">
        <v>0</v>
      </c>
    </row>
    <row r="6">
      <c r="A6" s="4" t="inlineStr">
        <is>
          <t>Principal Amount of Loans Subject to Delinquent Principal or Interest</t>
        </is>
      </c>
      <c r="B6" s="6" t="n">
        <v>0</v>
      </c>
    </row>
    <row r="7">
      <c r="A7" s="3" t="inlineStr">
        <is>
          <t>SEC Schedule, 12-29, Real Estate Companies, Investment in Movement in Mortgage Loans on Real Estate [Roll Forward]</t>
        </is>
      </c>
    </row>
    <row r="8">
      <c r="A8" s="4" t="inlineStr">
        <is>
          <t>Balance at beginning of year</t>
        </is>
      </c>
      <c r="B8" s="6" t="n">
        <v>2468</v>
      </c>
      <c r="C8" s="6" t="n">
        <v>0</v>
      </c>
      <c r="D8" s="6" t="n">
        <v>0</v>
      </c>
    </row>
    <row r="9">
      <c r="A9" s="4" t="inlineStr">
        <is>
          <t>New mortgage loans</t>
        </is>
      </c>
      <c r="B9" s="6" t="n">
        <v>0</v>
      </c>
      <c r="C9" s="6" t="n">
        <v>3000</v>
      </c>
      <c r="D9" s="6" t="n">
        <v>3100</v>
      </c>
    </row>
    <row r="10">
      <c r="A10" s="3" t="inlineStr">
        <is>
          <t>Deductions during the year:</t>
        </is>
      </c>
    </row>
    <row r="11">
      <c r="A11" s="4" t="inlineStr">
        <is>
          <t>Collections of principal</t>
        </is>
      </c>
      <c r="B11" s="6" t="n">
        <v>-486</v>
      </c>
      <c r="C11" s="6" t="n">
        <v>-374</v>
      </c>
      <c r="D11" s="6" t="n">
        <v>-3100</v>
      </c>
    </row>
    <row r="12">
      <c r="A12" s="4" t="inlineStr">
        <is>
          <t>Other: (Credit losses) recoveries</t>
        </is>
      </c>
      <c r="B12" s="6" t="n">
        <v>-29</v>
      </c>
      <c r="C12" s="6" t="n">
        <v>158</v>
      </c>
      <c r="D12" s="6" t="n">
        <v>0</v>
      </c>
    </row>
    <row r="13">
      <c r="A13" s="4" t="inlineStr">
        <is>
          <t>Foreclosures</t>
        </is>
      </c>
      <c r="B13" s="6" t="n">
        <v>0</v>
      </c>
      <c r="C13" s="6" t="n">
        <v>0</v>
      </c>
      <c r="D13" s="6" t="n">
        <v>0</v>
      </c>
    </row>
    <row r="14">
      <c r="A14" s="4" t="inlineStr">
        <is>
          <t>Balance at the close of year</t>
        </is>
      </c>
      <c r="B14" s="6" t="n">
        <v>2011</v>
      </c>
      <c r="C14" s="6" t="n">
        <v>2468</v>
      </c>
      <c r="D14" s="6" t="n">
        <v>0</v>
      </c>
    </row>
    <row r="15">
      <c r="A15" s="4" t="inlineStr">
        <is>
          <t>Mortgages held, federal income tax basis</t>
        </is>
      </c>
      <c r="B15" s="6" t="n">
        <v>2011</v>
      </c>
      <c r="C15" s="6" t="n">
        <v>2468</v>
      </c>
      <c r="D15" s="6" t="n">
        <v>0</v>
      </c>
    </row>
    <row r="16">
      <c r="A16" s="4" t="inlineStr">
        <is>
          <t>Mortgages accepted in connection with real estate transactions</t>
        </is>
      </c>
      <c r="B16" s="5" t="n">
        <v>0</v>
      </c>
      <c r="C16" s="5" t="n">
        <v>3000</v>
      </c>
      <c r="D16" s="5" t="n">
        <v>3100</v>
      </c>
    </row>
    <row r="17">
      <c r="A17" s="4" t="inlineStr">
        <is>
          <t>2 properties in VA</t>
        </is>
      </c>
    </row>
    <row r="18">
      <c r="A18" s="3" t="inlineStr">
        <is>
          <t>SEC Schedule, 12-29, Real Estate Companies, Investment in Mortgage Loans on Real Estate [Line Items]</t>
        </is>
      </c>
    </row>
    <row r="19">
      <c r="A19" s="4" t="inlineStr">
        <is>
          <t>Interest Rate</t>
        </is>
      </c>
      <c r="B19" s="4" t="inlineStr">
        <is>
          <t>7.00%</t>
        </is>
      </c>
    </row>
    <row r="20">
      <c r="A20" s="4" t="inlineStr">
        <is>
          <t>Face Amount of Mortgages</t>
        </is>
      </c>
      <c r="B20" s="5" t="n">
        <v>3000</v>
      </c>
    </row>
    <row r="21">
      <c r="A21" s="4" t="inlineStr">
        <is>
          <t>Carrying amount of mortgages</t>
        </is>
      </c>
      <c r="B21" s="6" t="n">
        <v>2011</v>
      </c>
    </row>
    <row r="22">
      <c r="A22" s="4" t="inlineStr">
        <is>
          <t>Principal Amount of Loans Subject to Delinquent Principal or Interest</t>
        </is>
      </c>
      <c r="B22" s="6" t="n">
        <v>0</v>
      </c>
    </row>
    <row r="23">
      <c r="A23" s="3" t="inlineStr">
        <is>
          <t>Deductions during the year:</t>
        </is>
      </c>
    </row>
    <row r="24">
      <c r="A24" s="4" t="inlineStr">
        <is>
          <t>Balance at the close of year</t>
        </is>
      </c>
      <c r="B24" s="5" t="n">
        <v>20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earnings</t>
        </is>
      </c>
      <c r="C4" s="5" t="n">
        <v>290110000</v>
      </c>
      <c r="D4" s="5" t="n">
        <v>228796000</v>
      </c>
      <c r="E4" s="5" t="n">
        <v>299608000</v>
      </c>
    </row>
    <row r="5">
      <c r="A5" s="3" t="inlineStr">
        <is>
          <t>Adjustments to reconcile net earnings to net cash provided by operating activities:</t>
        </is>
      </c>
    </row>
    <row r="6">
      <c r="A6" s="4" t="inlineStr">
        <is>
          <t>Depreciation and amortization</t>
        </is>
      </c>
      <c r="C6" s="6" t="n">
        <v>205220000</v>
      </c>
      <c r="D6" s="6" t="n">
        <v>196623000</v>
      </c>
      <c r="E6" s="6" t="n">
        <v>188871000</v>
      </c>
    </row>
    <row r="7">
      <c r="A7" s="4" t="inlineStr">
        <is>
          <t>Impairment losses – real estate, net of recoveries</t>
        </is>
      </c>
      <c r="C7" s="6" t="n">
        <v>21957000</v>
      </c>
      <c r="D7" s="6" t="n">
        <v>37442000</v>
      </c>
      <c r="E7" s="6" t="n">
        <v>31992000</v>
      </c>
    </row>
    <row r="8">
      <c r="A8" s="4" t="inlineStr">
        <is>
          <t>Loss on early extinguishment of debt</t>
        </is>
      </c>
      <c r="C8" s="6" t="n">
        <v>21328000</v>
      </c>
      <c r="D8" s="6" t="n">
        <v>16679000</v>
      </c>
      <c r="E8" s="6" t="n">
        <v>0</v>
      </c>
    </row>
    <row r="9">
      <c r="A9" s="4" t="inlineStr">
        <is>
          <t>Amortization of notes payable discount</t>
        </is>
      </c>
      <c r="C9" s="6" t="n">
        <v>2130000</v>
      </c>
      <c r="D9" s="6" t="n">
        <v>3036000</v>
      </c>
      <c r="E9" s="6" t="n">
        <v>1739000</v>
      </c>
    </row>
    <row r="10">
      <c r="A10" s="4" t="inlineStr">
        <is>
          <t>Amortization of debt costs</t>
        </is>
      </c>
      <c r="C10" s="6" t="n">
        <v>5186000</v>
      </c>
      <c r="D10" s="6" t="n">
        <v>5009000</v>
      </c>
      <c r="E10" s="6" t="n">
        <v>3731000</v>
      </c>
    </row>
    <row r="11">
      <c r="A11" s="4" t="inlineStr">
        <is>
          <t>Amortization of mortgages payable premium</t>
        </is>
      </c>
      <c r="C11" s="6" t="n">
        <v>-85000</v>
      </c>
      <c r="D11" s="6" t="n">
        <v>-85000</v>
      </c>
      <c r="E11" s="6" t="n">
        <v>-86000</v>
      </c>
    </row>
    <row r="12">
      <c r="A12" s="4" t="inlineStr">
        <is>
          <t>Amortization of interest rate hedges</t>
        </is>
      </c>
      <c r="C12" s="6" t="n">
        <v>3073000</v>
      </c>
      <c r="D12" s="6" t="n">
        <v>2300000</v>
      </c>
      <c r="E12" s="6" t="n">
        <v>1307000</v>
      </c>
    </row>
    <row r="13">
      <c r="A13" s="4" t="inlineStr">
        <is>
          <t>Settlement of forward starting swaps</t>
        </is>
      </c>
      <c r="C13" s="6" t="n">
        <v>-1584000</v>
      </c>
      <c r="D13" s="6" t="n">
        <v>-13141000</v>
      </c>
      <c r="E13" s="6" t="n">
        <v>0</v>
      </c>
    </row>
    <row r="14">
      <c r="A14" s="4" t="inlineStr">
        <is>
          <t>Gain on disposition of real estate</t>
        </is>
      </c>
      <c r="C14" s="6" t="n">
        <v>-23094000</v>
      </c>
      <c r="D14" s="6" t="n">
        <v>-16238000</v>
      </c>
      <c r="E14" s="6" t="n">
        <v>-32463000</v>
      </c>
    </row>
    <row r="15">
      <c r="A15" s="4" t="inlineStr">
        <is>
          <t>Performance incentive plan expense</t>
        </is>
      </c>
      <c r="C15" s="6" t="n">
        <v>14491000</v>
      </c>
      <c r="D15" s="6" t="n">
        <v>14479000</v>
      </c>
      <c r="E15" s="6" t="n">
        <v>11547000</v>
      </c>
    </row>
    <row r="16">
      <c r="A16" s="4" t="inlineStr">
        <is>
          <t>Performance incentive plan payment</t>
        </is>
      </c>
      <c r="C16" s="6" t="n">
        <v>-721000</v>
      </c>
      <c r="D16" s="6" t="n">
        <v>-846000</v>
      </c>
      <c r="E16" s="6" t="n">
        <v>-775000</v>
      </c>
    </row>
    <row r="17">
      <c r="A17" s="3" t="inlineStr">
        <is>
          <t>Change in operating assets and liabilities, net of assets acquired and liabilities assumed:</t>
        </is>
      </c>
    </row>
    <row r="18">
      <c r="A18" s="4" t="inlineStr">
        <is>
          <t>Decrease (increase) in receivables</t>
        </is>
      </c>
      <c r="C18" s="6" t="n">
        <v>1184000</v>
      </c>
      <c r="D18" s="6" t="n">
        <v>-1464000</v>
      </c>
      <c r="E18" s="6" t="n">
        <v>923000</v>
      </c>
    </row>
    <row r="19">
      <c r="A19" s="4" t="inlineStr">
        <is>
          <t>Decrease (increase) in accrued rental income</t>
        </is>
      </c>
      <c r="C19" s="6" t="n">
        <v>21137000</v>
      </c>
      <c r="D19" s="6" t="n">
        <v>26027000</v>
      </c>
      <c r="E19" s="6" t="n">
        <v>2333000</v>
      </c>
    </row>
    <row r="20">
      <c r="A20" s="4" t="inlineStr">
        <is>
          <t>Decrease (increase) in other assets</t>
        </is>
      </c>
      <c r="C20" s="6" t="n">
        <v>1589000</v>
      </c>
      <c r="D20" s="6" t="n">
        <v>488000</v>
      </c>
      <c r="E20" s="6" t="n">
        <v>-96000</v>
      </c>
    </row>
    <row r="21">
      <c r="A21" s="4" t="inlineStr">
        <is>
          <t>Increase (decrease) in accrued interest payable</t>
        </is>
      </c>
      <c r="C21" s="6" t="n">
        <v>4522000</v>
      </c>
      <c r="D21" s="6" t="n">
        <v>1151000</v>
      </c>
      <c r="E21" s="6" t="n">
        <v>-1269000</v>
      </c>
    </row>
    <row r="22">
      <c r="A22" s="4" t="inlineStr">
        <is>
          <t>Increase (decrease) in other liabilities</t>
        </is>
      </c>
      <c r="C22" s="6" t="n">
        <v>2279000</v>
      </c>
      <c r="D22" s="6" t="n">
        <v>1986000</v>
      </c>
      <c r="E22" s="6" t="n">
        <v>-1379000</v>
      </c>
    </row>
    <row r="23">
      <c r="A23" s="4" t="inlineStr">
        <is>
          <t>Other</t>
        </is>
      </c>
      <c r="C23" s="6" t="n">
        <v>-297000</v>
      </c>
      <c r="D23" s="6" t="n">
        <v>6000</v>
      </c>
      <c r="E23" s="6" t="n">
        <v>410000</v>
      </c>
    </row>
    <row r="24">
      <c r="A24" s="4" t="inlineStr">
        <is>
          <t>Net cash provided by operating activities</t>
        </is>
      </c>
      <c r="C24" s="6" t="n">
        <v>568425000</v>
      </c>
      <c r="D24" s="6" t="n">
        <v>450194000</v>
      </c>
      <c r="E24" s="6" t="n">
        <v>501727000</v>
      </c>
    </row>
    <row r="25">
      <c r="A25" s="3" t="inlineStr">
        <is>
          <t>Cash flows from investing activities:</t>
        </is>
      </c>
    </row>
    <row r="26">
      <c r="A26" s="4" t="inlineStr">
        <is>
          <t>Proceeds from the disposition of real estate</t>
        </is>
      </c>
      <c r="C26" s="6" t="n">
        <v>123052000</v>
      </c>
      <c r="D26" s="6" t="n">
        <v>53254000</v>
      </c>
      <c r="E26" s="6" t="n">
        <v>123997000</v>
      </c>
    </row>
    <row r="27">
      <c r="A27" s="3" t="inlineStr">
        <is>
          <t>Additions to real estate:</t>
        </is>
      </c>
    </row>
    <row r="28">
      <c r="A28" s="4" t="inlineStr">
        <is>
          <t>Accounted for using the operating method</t>
        </is>
      </c>
      <c r="C28" s="6" t="n">
        <v>-553322000</v>
      </c>
      <c r="D28" s="6" t="n">
        <v>-195944000</v>
      </c>
      <c r="E28" s="6" t="n">
        <v>-747521000</v>
      </c>
    </row>
    <row r="29">
      <c r="A29" s="4" t="inlineStr">
        <is>
          <t>Principal payments received on mortgages and notes receivable</t>
        </is>
      </c>
      <c r="C29" s="6" t="n">
        <v>486000</v>
      </c>
      <c r="D29" s="6" t="n">
        <v>374000</v>
      </c>
      <c r="E29" s="6" t="n">
        <v>3100000</v>
      </c>
    </row>
    <row r="30">
      <c r="A30" s="4" t="inlineStr">
        <is>
          <t>Other</t>
        </is>
      </c>
      <c r="C30" s="6" t="n">
        <v>-2393000</v>
      </c>
      <c r="D30" s="6" t="n">
        <v>-500000</v>
      </c>
      <c r="E30" s="6" t="n">
        <v>1016000</v>
      </c>
    </row>
    <row r="31">
      <c r="A31" s="4" t="inlineStr">
        <is>
          <t>Net cash used in investing activities</t>
        </is>
      </c>
      <c r="C31" s="6" t="n">
        <v>-432177000</v>
      </c>
      <c r="D31" s="6" t="n">
        <v>-142816000</v>
      </c>
      <c r="E31" s="6" t="n">
        <v>-619408000</v>
      </c>
    </row>
    <row r="32">
      <c r="A32" s="3" t="inlineStr">
        <is>
          <t>Cash flows from financing activities:</t>
        </is>
      </c>
    </row>
    <row r="33">
      <c r="A33" s="4" t="inlineStr">
        <is>
          <t>Proceeds from line of credit payable</t>
        </is>
      </c>
      <c r="C33" s="6" t="n">
        <v>0</v>
      </c>
      <c r="D33" s="6" t="n">
        <v>311000000</v>
      </c>
      <c r="E33" s="6" t="n">
        <v>829200000</v>
      </c>
    </row>
    <row r="34">
      <c r="A34" s="4" t="inlineStr">
        <is>
          <t>Repayment of line of credit payable</t>
        </is>
      </c>
      <c r="C34" s="6" t="n">
        <v>0</v>
      </c>
      <c r="D34" s="6" t="n">
        <v>-444600000</v>
      </c>
      <c r="E34" s="6" t="n">
        <v>-695600000</v>
      </c>
    </row>
    <row r="35">
      <c r="A35" s="4" t="inlineStr">
        <is>
          <t>Repayment of mortgages payable</t>
        </is>
      </c>
      <c r="C35" s="6" t="n">
        <v>-630000</v>
      </c>
      <c r="D35" s="6" t="n">
        <v>-596000</v>
      </c>
      <c r="E35" s="6" t="n">
        <v>-567000</v>
      </c>
    </row>
    <row r="36">
      <c r="A36" s="4" t="inlineStr">
        <is>
          <t>Proceeds from notes payable</t>
        </is>
      </c>
      <c r="C36" s="6" t="n">
        <v>881172000</v>
      </c>
      <c r="D36" s="6" t="n">
        <v>692646000</v>
      </c>
      <c r="E36" s="6" t="n">
        <v>0</v>
      </c>
    </row>
    <row r="37">
      <c r="A37" s="4" t="inlineStr">
        <is>
          <t>Repayment of notes payable</t>
        </is>
      </c>
      <c r="C37" s="6" t="n">
        <v>-350000000</v>
      </c>
      <c r="D37" s="6" t="n">
        <v>-325000000</v>
      </c>
      <c r="E37" s="6" t="n">
        <v>0</v>
      </c>
    </row>
    <row r="38">
      <c r="A38" s="4" t="inlineStr">
        <is>
          <t>Payment for early extinguishment of debt</t>
        </is>
      </c>
      <c r="C38" s="6" t="n">
        <v>-21328000</v>
      </c>
      <c r="D38" s="6" t="n">
        <v>-16679000</v>
      </c>
      <c r="E38" s="6" t="n">
        <v>0</v>
      </c>
    </row>
    <row r="39">
      <c r="A39" s="4" t="inlineStr">
        <is>
          <t>Payment of debt issuance costs</t>
        </is>
      </c>
      <c r="C39" s="6" t="n">
        <v>-17814000</v>
      </c>
      <c r="D39" s="6" t="n">
        <v>-7941000</v>
      </c>
      <c r="E39" s="6" t="n">
        <v>-157000</v>
      </c>
    </row>
    <row r="40">
      <c r="A40" s="4" t="inlineStr">
        <is>
          <t>Proceeds from issuance of common stock</t>
        </is>
      </c>
      <c r="C40" s="6" t="n">
        <v>4053000</v>
      </c>
      <c r="D40" s="6" t="n">
        <v>126488000</v>
      </c>
      <c r="E40" s="6" t="n">
        <v>542280000</v>
      </c>
    </row>
    <row r="41">
      <c r="A41" s="4" t="inlineStr">
        <is>
          <t>Stock issuance costs</t>
        </is>
      </c>
      <c r="C41" s="6" t="n">
        <v>-325000</v>
      </c>
      <c r="D41" s="6" t="n">
        <v>-2223000</v>
      </c>
      <c r="E41" s="6" t="n">
        <v>-17521000</v>
      </c>
    </row>
    <row r="42">
      <c r="A42" s="4" t="inlineStr">
        <is>
          <t>Payment of common stock dividends</t>
        </is>
      </c>
      <c r="C42" s="6" t="n">
        <v>-367291000</v>
      </c>
      <c r="D42" s="6" t="n">
        <v>-356409000</v>
      </c>
      <c r="E42" s="6" t="n">
        <v>-333692000</v>
      </c>
    </row>
    <row r="43">
      <c r="A43" s="4" t="inlineStr">
        <is>
          <t>Noncontrolling interest distributions</t>
        </is>
      </c>
      <c r="C43" s="6" t="n">
        <v>0</v>
      </c>
      <c r="D43" s="6" t="n">
        <v>0</v>
      </c>
      <c r="E43" s="6" t="n">
        <v>-776000</v>
      </c>
    </row>
    <row r="44">
      <c r="A44" s="4" t="inlineStr">
        <is>
          <t>Net cash provided by (used in) financing activities</t>
        </is>
      </c>
      <c r="C44" s="6" t="n">
        <v>-232162000</v>
      </c>
      <c r="D44" s="6" t="n">
        <v>-41254000</v>
      </c>
      <c r="E44" s="6" t="n">
        <v>4526000</v>
      </c>
    </row>
    <row r="45">
      <c r="A45" s="4" t="inlineStr">
        <is>
          <t>Net increase (decrease) in cash, cash equivalents and restricted cash</t>
        </is>
      </c>
      <c r="C45" s="6" t="n">
        <v>-95914000</v>
      </c>
      <c r="D45" s="6" t="n">
        <v>266124000</v>
      </c>
      <c r="E45" s="6" t="n">
        <v>-113155000</v>
      </c>
    </row>
    <row r="46">
      <c r="A46" s="4" t="inlineStr">
        <is>
          <t>Cash, cash equivalents and restricted cash at beginning of year</t>
        </is>
      </c>
      <c r="B46" s="4" t="inlineStr">
        <is>
          <t>[1]</t>
        </is>
      </c>
      <c r="C46" s="6" t="n">
        <v>267236000</v>
      </c>
      <c r="D46" s="6" t="n">
        <v>1112000</v>
      </c>
      <c r="E46" s="6" t="n">
        <v>114267000</v>
      </c>
    </row>
    <row r="47">
      <c r="A47" s="4" t="inlineStr">
        <is>
          <t>Cash, cash equivalents and restricted cash at end of year</t>
        </is>
      </c>
      <c r="B47" s="4" t="inlineStr">
        <is>
          <t>[1]</t>
        </is>
      </c>
      <c r="C47" s="6" t="n">
        <v>171322000</v>
      </c>
      <c r="D47" s="6" t="n">
        <v>267236000</v>
      </c>
      <c r="E47" s="6" t="n">
        <v>1112000</v>
      </c>
    </row>
    <row r="48">
      <c r="A48" s="3" t="inlineStr">
        <is>
          <t>Supplemental disclosure of cash flow information:</t>
        </is>
      </c>
    </row>
    <row r="49">
      <c r="A49" s="4" t="inlineStr">
        <is>
          <t>Interest paid, net of amount capitalized</t>
        </is>
      </c>
      <c r="C49" s="6" t="n">
        <v>123376000</v>
      </c>
      <c r="D49" s="6" t="n">
        <v>119408000</v>
      </c>
      <c r="E49" s="6" t="n">
        <v>115700000</v>
      </c>
    </row>
    <row r="50">
      <c r="A50" s="3" t="inlineStr">
        <is>
          <t>Supplemental disclosure of noncash investing and financing activities:</t>
        </is>
      </c>
    </row>
    <row r="51">
      <c r="A51" s="4" t="inlineStr">
        <is>
          <t>Change in other comprehensive income (loss)</t>
        </is>
      </c>
      <c r="C51" s="6" t="n">
        <v>1489000</v>
      </c>
      <c r="D51" s="6" t="n">
        <v>-5317000</v>
      </c>
      <c r="E51" s="6" t="n">
        <v>-5432000</v>
      </c>
    </row>
    <row r="52">
      <c r="A52" s="4" t="inlineStr">
        <is>
          <t>Right-of-use assets recorded in connection with lease liabilities</t>
        </is>
      </c>
      <c r="C52" s="6" t="n">
        <v>0</v>
      </c>
      <c r="D52" s="6" t="n">
        <v>0</v>
      </c>
      <c r="E52" s="6" t="n">
        <v>8224000</v>
      </c>
    </row>
    <row r="53">
      <c r="A53" s="4" t="inlineStr">
        <is>
          <t>Work in progress accrual balance</t>
        </is>
      </c>
      <c r="C53" s="6" t="n">
        <v>7695000</v>
      </c>
      <c r="D53" s="6" t="n">
        <v>5602000</v>
      </c>
      <c r="E53" s="6" t="n">
        <v>21579000</v>
      </c>
    </row>
    <row r="54">
      <c r="A54" s="4" t="inlineStr">
        <is>
          <t>Mortgage receivable issued in connection with a real estate disposition</t>
        </is>
      </c>
      <c r="C54" s="6" t="n">
        <v>0</v>
      </c>
      <c r="D54" s="6" t="n">
        <v>3000000</v>
      </c>
      <c r="E54" s="6" t="n">
        <v>3100000</v>
      </c>
    </row>
    <row r="55">
      <c r="A55" s="4" t="inlineStr">
        <is>
          <t>Change in lease classification (direct financing lease to operating lease)</t>
        </is>
      </c>
      <c r="C55" s="6" t="n">
        <v>0</v>
      </c>
      <c r="D55" s="6" t="n">
        <v>0</v>
      </c>
      <c r="E55" s="6" t="n">
        <v>1246000</v>
      </c>
    </row>
    <row r="56">
      <c r="A56" s="4" t="inlineStr">
        <is>
          <t>Series E Preferred Stock</t>
        </is>
      </c>
    </row>
    <row r="57">
      <c r="A57" s="3" t="inlineStr">
        <is>
          <t>Cash flows from financing activities:</t>
        </is>
      </c>
    </row>
    <row r="58">
      <c r="A58" s="4" t="inlineStr">
        <is>
          <t>Redemption of preferred stock</t>
        </is>
      </c>
      <c r="C58" s="6" t="n">
        <v>0</v>
      </c>
      <c r="D58" s="6" t="n">
        <v>0</v>
      </c>
      <c r="E58" s="6" t="n">
        <v>-287500000</v>
      </c>
    </row>
    <row r="59">
      <c r="A59" s="4" t="inlineStr">
        <is>
          <t>Payment of preferred stock dividends</t>
        </is>
      </c>
      <c r="C59" s="6" t="n">
        <v>0</v>
      </c>
      <c r="D59" s="6" t="n">
        <v>0</v>
      </c>
      <c r="E59" s="6" t="n">
        <v>-13201000</v>
      </c>
    </row>
    <row r="60">
      <c r="A60" s="4" t="inlineStr">
        <is>
          <t>Series F Preferred Stock</t>
        </is>
      </c>
    </row>
    <row r="61">
      <c r="A61" s="3" t="inlineStr">
        <is>
          <t>Cash flows from financing activities:</t>
        </is>
      </c>
    </row>
    <row r="62">
      <c r="A62" s="4" t="inlineStr">
        <is>
          <t>Redemption of preferred stock</t>
        </is>
      </c>
      <c r="C62" s="6" t="n">
        <v>-345000000</v>
      </c>
      <c r="D62" s="6" t="n">
        <v>0</v>
      </c>
      <c r="E62" s="6" t="n">
        <v>0</v>
      </c>
    </row>
    <row r="63">
      <c r="A63" s="4" t="inlineStr">
        <is>
          <t>Payment of preferred stock dividends</t>
        </is>
      </c>
      <c r="C63" s="5" t="n">
        <v>-14999000</v>
      </c>
      <c r="D63" s="5" t="n">
        <v>-17940000</v>
      </c>
      <c r="E63" s="5" t="n">
        <v>-17940000</v>
      </c>
    </row>
    <row r="64"/>
    <row r="65">
      <c r="A65" s="4" t="inlineStr">
        <is>
          <t>[1]</t>
        </is>
      </c>
      <c r="B65" s="4" t="inlineStr">
        <is>
          <t>Cash, cash equivalents and restricted cash is the aggregate of cash and cash equivalents and restricted cash and cash held in escrow from the Consolidated Balance Sheets. NNN did no t have restricted cash, including cash held in escrow as of December 31, 2021, 2020 and 2019 .</t>
        </is>
      </c>
    </row>
  </sheetData>
  <mergeCells count="4">
    <mergeCell ref="A1:B2"/>
    <mergeCell ref="C1:E1"/>
    <mergeCell ref="A64:D64"/>
    <mergeCell ref="B65:D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Statement of Cash Flows [Abstract]</t>
        </is>
      </c>
    </row>
    <row r="3">
      <c r="A3" s="4" t="inlineStr">
        <is>
          <t>Restricted cash or cash held in escrow</t>
        </is>
      </c>
      <c r="B3" s="5" t="n">
        <v>0</v>
      </c>
      <c r="C3" s="5" t="n">
        <v>0</v>
      </c>
      <c r="D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Organization and Nature of Business – National Retail Properties, Inc., a Maryland corporation, is a fully integrated real estate investment trust ("REIT") formed in 1984. The term "NNN" or the "Company" refers to National Retail Properties, Inc. and all of its consolidated subsidiaries. NNN may elect to treat certain subsidiaries as taxable REIT subsidiaries, ("TRS"). NNN's assets primarily include real estate assets. NNN acquires, owns, invests in and develops properties that are leased primarily to retail tenants under long-term net leases and are primarily held for investment ("Properties" or "Property Portfolio," or individually a "Property").
December 31, 2021
Property Portfolio:
Total properties 3,223
Gross leasable area (square feet) 32,753,000
States 48
Weighted average remaining lease term (years) 10.6 NNN's operations are reported within one operating segment in the consolidated financial statements and all properties are considered part of the Properties or Property Portfolio. As such, property counts and calculations involving property counts reflect all NNN properties. COVID-19 Pandemic – During the years ended December 31, 2021 and 2020, NNN and its tenants were impacted by the novel strain of coronavirus and its variants ("COVID-19") pandemic which has resulted in the loss of revenue for certain tenants and challenged their ability to pay rent. NNN has entered into rent deferral lease amendments with certain tenants (See Note 2). Principles of Consolidation – NNN’s consolidated financial statements include the accounts of each of the respective majority owned and controlled affiliates, including transactions whereby NNN has been determined to be the primary beneficiary in accordance with the Financial Accounting Standards Board ("FASB") Accounting Standards Codification ("ASC") guidance included in Consolidation. All significant intercompany account balances and transactions have been eliminated. NNN consolidates certain joint venture development entities based upon either NNN being the primary beneficiary of the respective variable interest entity or NNN having a controlling interest over the respective entity. NNN records a noncontrolling interest for its non-NNN ownership of consolidated entities. Real Estate Portfolio – NNN records the acquisition of real estate at cost, including acquisition and closing costs. The cost of Properties developed or funded by NNN includes direct and indirect costs of construction, property taxes, interest and other miscellaneous costs incurred during the development period until the project is substantially complete and available for occupancy. For the years ended December 31, 2021, 2020 and 2019 , NNN recorded $ 328,000 , $ 1,388,000 and $ 1,099,000 , respectively, in capitalized interest during development. Purchase Accounting for Acquisition of Real Estate – In accordance with the FASB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renewal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NNN completed $ 531,726,000 and $ 137,667,000 of real estate acquisitions during the year ended December 31, 2021 and 2020 , respectively. Additionally, NNN invested $ 23,689,000 and $ 42,300,000 of work in progress - improvements during the year ended December 31, 2021 and 2020, respectively. Lease Accounting – NNN records its leases on the Property Portfolio in accordance with FASB Accounting Standards Update ("ASU") 2016-02, "Leases (Topic 842)," ("ASC 842"). NNN's real estate is generally leased to tenants on a net lease basis, whereby the tenant is responsible for all operating expenses relating to the Property, including property taxes, insurance, maintenance, repairs and capital expenditures. The leases are accounted for using either the operating or the direct financing method. Such methods are described below: Operating method – Properties with leases accounted for using the operating method are recorded at the cost of the real estate and depreciated on the straight-line method over their estimated remaining useful lives, which generally range from 20 to 40 years for buildings and improvements and 15 years for land improvements. Leasehold interests are amortized on the straight-line method over the terms of their respective leases. Revenue is recognized as rentals are earned and expenses (including depreciation) are charged to operations as incurred. When scheduled rentals vary during the lease term, income is recognized on a straight-line basis so as to produce a constant periodic rent over the term of the lease. Accrued rental income is the aggregate difference between the scheduled rents which vary during the lease term and the income recognized on a straight-line basis. Direct financing method – Properties with leases accounted for using the direct financing method are recorded at their net investment (which at the inception of the lease generally represents the cost of the Property). Unearned income is deferred and amortized into income over the lease terms so as to produce a constant periodic rate of return on NNN’s net investment in the leases. In July 2021, the FASB issued an update to ASC 842, ASU 2021-05, which affects lessors with lease contracts that (i) have variable lease payments that do not depend on a reference index or a rate and (ii) would have resulted in the recognition of a selling loss at lease commencement if classified as sales-type or direct financing. NNN has reviewed all existing leases and determined this update has not effect on the current portfolio, but will apply ASU 2021-05 prospectively to leases that commence or are modified in the future.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s of the lessor or the obligations of the lessee. NNN elected to make this policy election for COVID-19 lease concessions, including the rent deferral lease amendments effective during the years ended December 31, 2021 and 2020. Collectability – In accordance with ASC 842, NNN reviews the collectability of its lease payments on an ongoing basis. NNN considers collectability indicators when analyzing accounts receivable (and accrued rent) and historical bad debt levels, tenant credit-worthiness and current economic trends, all of which assists in evaluating the probability of outstanding and future lease payment collections. In addition, tenants in bankruptcy are analyzed and considerations are made in connection with the expected recovery of pre-petition and post-petition bankruptcy claims. At the point NNN deems the collection of lease payments not probable, previously recognized and uncollected rental revenue and any related accrued rent are reversed as a reduction to rental income and, subsequently, any lease revenue is only recognized when cash receipts are received. As a result of the review of lease payments collectability, NNN recorded a write-off of $ 21,792,000 of outstanding receivables and related accrued rent during the year ended December 31, 2020, and reclassified certain tenants as cash basis for accounting purposes. During the year ended December 31, 2021, no outstanding receivables and related accrued rent were written off and no tenants were reclassified as cash basis for accounting purposes. NNN includes an allowance for doubtful accounts in rental income on the Consolidated Statements of Income and Comprehensive Income. As of December 31, 2021 , approximately six percent of total Properties, and ap proximately seven percent of aggregate gross leasable area held in the Property Portfolio, were leased to 11 tenants that NNN has determined to recognize revenue on a cash basis. During the years ended December 31, 2021 and 2020, NNN recognized $ 52,129,000 and $ 4,722,000 , respectively, of rental income from certain tenants for periods following their classification to cash basis for accounting. NNN had no tenants classified as cash basis for accounting purposes for the year ended December 31, 2019. Right-Of-Use ("ROU") Assets and Operating Lease Liabilities – In accordance with ASC 842, NNN recorded ROU assets and operating lease liabilities as lessee under operating lease. NNN is a lessee for three ground lease arrangements and for its headquarters office lease. NNN recognized a ROU asset (recorded in other assets on the Consolidated Balance Sheets) and an operating lease liability (recorded in other liabilities on the Consolidated Balance Sheets) for the present value of the minimum lease payments. ROU assets represent NNN’s right to use an underlying asset for the lease term and lease liabilities represent NNN’s obligation to make lease payments arising from the lease. ROU assets and operating lease liabilities are recognized at the lease commencement date based on the estimated present value of the lease payments over the lease term. NNN’s lease term is based on the non-cancellable base term unless economic incentives make it reasonably certain that an option period to extend the lease will be exercised, in which event NNN includes the options. NNN estimates an incremental borrowing rate, which is derived from information available at the lease commencement date, in determining the present value of the lease payments. NNN gives consideration to the Company's debt issuances, as well as, publicly available data for secured instruments with similar characteristics when calculating its incremental borrowing rates. On an annual basis, NNN will evaluate its lessee portfolio and determine if its incremental borrowing rate should be reassessed. NNN's lease agreements do not contain any residual value guarantees. Real Estate – Held For Sale – Real estate held for sale is not depreciated and is recorded at the lower of cost or fair value, less cost to sell. Real Estate Dispositions – When real estate is disposed, the related cost, accumulated depreciation or amortization and any accrued rental income for operating leases and the net investment for direct financing leases are removed from the accounts, and gains and losses from the dispositions are reflected in income. Gains from the disposition of real estate are generally recognized using the full accrual method in accordance with the FASB guidance included in Real Estate Sales , provided that various criteria relating to the terms of the sale and any subsequent involvement by NNN with the real estate sold are met. Impairment – Real Estate –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hich provide for cash flows over this term. NNN generally intends to hold these assets for the long-term, therefore, a temporary change in cash flows due to COVID-19 alone was determined not be an indicator of impairment. Credit Losses on Financial Instruments – Effective January 1, 2020, NNN adopted FASB ASU 2016-13, “Financial Instruments - Credit Losses (Topic 326),” (“ASC 326”). The amendments in this update replace the incurred loss impairment methodology in current GAAP with a methodology that reflects expected credit losses and requires consideration of a broader range of reasonable and supportable information to inform credit loss estimates. ASU 326 requires entities to estimate an expected lifetime credit loss on financial assets ranging from short-term trade accounts receivable to long-term financings. The new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NNN had mortgages receivable of $ 2,023,000 and $ 2,482,000 included in other assets on the Consolidated Balance Sheets as of December 31, 2021 and 2020 , respectively, net of $ 129,000 and $ 158,000 allowance for credit loss, respectively. NNN measures the allowance for credit loss based on the fair value of the collateral and the historical collectability trend analysis over 15 years. Adoption of ASC 326 did not materially impact NNN’s financial position or results of operations and had no impact on cash flows. Cash and Cash Equivalents – NNN considers all highly liquid investments with a maturity of three months or less when purchased to be cash equivalents. Cash and cash equivalents consist of cash and money market accounts. Cash equivalents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 Restricted Cash and Cash Held in Escrow – Restricted cash and cash held in escrow include (i) cash proceeds from the sale of assets held by qualified intermediaries in anticipation of the acquisition of replacement properties in tax-free exchanges under Section 1031 of the Internal Revenue Code of 1986, as amended (the "Code"), (ii) cash that has been placed in escrow for the future funding of construction commitments, or (iii) cash that is not immediately available to NNN. Valuation of Trade Receivables – NNN estimates the collectability of its accounts receivable related to rents, expense reimbursements and other revenues. NNN analyzes accounts receivable and historical bad debt levels, tenant credit-worthiness and current economic trends when evaluating the adequacy of the allowance for doubtful accounts. In addition, tenants in bankruptcy are analyzed and estimates are made in connection with the expected recovery of pre-petition and post-petition claims. Debt Costs – Line of Credit Payable – Debt costs incurred in connection with NNN’s $ 1,100,000,000 unsecured revolving line of credit have been deferred and are being amortized to interest expense over the term of the loan commitment using the straight-line method, which approximates the effective interest method. NNN has recorded debt costs associated with the credit facility as an asset, in debt costs on the Consolidated Balance Sheets. Debt Costs – Mortgages Payable – Debt costs incurred in connection with NNN’s mortgages have been deferred and are being amortized over the term of the respective loan commitment using the straight-line method, which approximates the effective interest method. These costs of $ 147,000 at December 31, 2021 and 2020, are included in mortgages payable on the Consolidated Balance Sheets net of accumulated amortization of $ 125,000 and $ 108,000 , respectively. Debt Costs – Notes Payable – Debt costs incurred in connection with the issuance of NNN’s unsecured notes have been deferred and are being amortized to interest expense over the term of the respective debt obligation using the effective interest method. These costs of $ 38,145,000 and $ 31,140,000 at December 31, 2021 and 2020, respectively are included in notes payable on the Consolidated Balance Sheets net of accumulated amortization of $ 9,262,000 and $ 9,317,000 , respectively. Revenue Recognition – Rental revenues for properties under construction commence upon completion of construction of the leased asset and delivery of the leased asset to the tenant. Rental revenues for non-development real estate assets are recognized when earned in accordance with ASC 842 , based on the terms of the lease of the leased asset. Lease termination fees are recognized when collected subsequent to the related lease that is cancelled and NNN no longer has continuing involvement with the former tenant with respect to that property. The core principle of ASU 2014-09, “Revenue from Contracts with Customers (Topic 606),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ASC 842. NNN determined the key revenue stream impacted by ASU 2014-09 is gain on disposition of real estate reported on the Consolidated Statements of Income and Comprehensive Income. In accordance with ASU 2014-09, NNN evaluates any separate contracts or performance obligations to determine proper timing and/or amount of revenue recognition, as well as, transaction price allocation. Earnings Per Share – Earnings per share have been computed pursuant to the FASB guidance included in Earnings Per Share . The guidance requires classification of the Company’s unvested restricted share units which contain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common share using the two-class method for the years ended December 31 (dollars in thousands):
2021 2020 2019
Basic and Diluted Earnings:
Net earnings attributable to NNN $ 290,113 $ 228,799 $ 299,180
Less: Series E preferred stock dividends — — ( 13,201 )
Less: Series F preferred stock dividends ( 14,999 ) ( 17,940 ) ( 17,940 )
Less: Excess of redemption value over carrying value ( 10,897 ) — ( 9,856 )
Net earnings available to common stockholders 264,217 210,859 258,183
Less: Earnings allocated to unvested restricted shares ( 689 ) ( 698 ) ( 601 )
Net earnings used in basic and diluted earnings per share $ 263,528 $ 210,161 $ 257,582
Basic and Diluted Weighted Average Shares Outstanding:
Weighted average number of shares outstanding 175,554,961 172,994,337 165,499,707
Less: Unvested restricted shares ( 328,070 ) ( 337,078 ) ( 295,773 )
Less: Unvested contingent restricted shares ( 515,970 ) ( 547,546 ) ( 515,436 )
Weighted average number of shares outstanding used in basic 174,710,921 172,109,713 164,688,498
Other dilutive securities 107,978 107,364 395,181
Weighted average number of shares outstanding used in diluted 174,818,899 172,217,077 165,083,679 Income Taxes – NNN has made an election to be taxed as a REIT under Sections 856 through 860 of the Code, and related regulations. NNN generally will not be subject to federal income taxes on amounts distributed to stockholders, providing it distributes 100 percent of its REIT taxable income and meets certain other requirements for qualifying as a REIT. For each of the years in the three-year period ended December 31, 2021, NNN believes it has qualified as a REIT. Notwithstanding NNN’s qualification for taxation as a REIT, NNN is subject to certain state and local income, franchise and excise taxes. NNN may elect to treat certain subsidiaries as TRS pursuant to the provisions of the REIT Modernization Act. A TRS is able to engage in activities resulting in income that previously would have been disqualified from being eligible REIT income under the federal income tax regulations. As a result, certain activities of NNN which occur within its TRS entities are subject to federal and state income taxes. All provisions for federal income taxes in the accompanying consolidated financial statements are attributable to NNN’s former TRS. The deferred tax asset consists only of net operating loss carryforwards of $3,899,000 from the former TRS that begin to expire in 2028. Management believes it is unlikely that NNN will realize any of the benefits of these deductible differences and has taken a valuation allowance against them. The current year increase to the valuation allowance was $7,000. NNN currently has no TRS entities. Income taxes are accounted for under the asset and liability method as required by the FASB guidance included in Income Taxes . Deferred tax assets and liabilities are recognized for the temporary differences based on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applicable period. NNN, in accordance with FASB guidance included in Income Taxes , has analyzed its various federal and state filing positions. NNN believes that its income tax filing positions and deductions are well documented and supported. Additionally, NNN believes that its accruals for tax liabilities are adequate. Therefore, no reserves for uncertain income tax positions have been recorded pursuant to the FASB guidance. NNN has had no unrecognized tax benefits during any of the years presented. Further, no interest or penalties have been included since no reserves were recorded and no significant increases or decreases are expected to occur within the next 12 months. When applicable, such interest and penalties will be recorded in non-operating expenses. The periods that remain open under federal statute are 2018 through 2021. NNN also files in many states and localities with varying open years under statute. 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 The following table outlines the changes in accumulated other comprehensive income (loss) for the years ended December 31, 2021 and 2020 (dollars in thousands):
Gain or Loss on (1)
Beginning balance, December 31, 2019 $ ( 11,128 )
Other comprehensive income (loss) ( 7,617 )
Reclassifications from accumulated other comprehensive income to net earnings 2,300
Net current period other comprehensive income (loss) ( 5,317 )
Ending balance, December 31, 2020 ( 16,445 )
Other comprehensive income (loss) ( 1,584 )
Reclassifications from accumulated other comprehensive income to net earnings 3,073
Net current period other comprehensive income (loss) 1,489
Ending balance, December 31, 2021 $ ( 14,956 ) (1) Additional disclosure is included in Note 10 – Derivatives. (2) Reclassifications out of other comprehensive income (loss) are recorded in interest expense on the Consolidated New Accounting Pronouncements – In December 2019, the FASB issued ASU 2019-12, “Income Taxes (Topic 740): Simplifying the Accounting for Income Taxes,” ("ASU 2019-12"), effective for fiscal years, and interim periods within those fiscal years, beginning after December 15, 2020. The amendments simplify the accounting for income taxes by removing certain exceptions to the general principles in Topic 740. The amendments also improve consistent application of and simplify GAAP for other areas of Topic 740 by clarifying and amending existing guidance. The adoption of ASU 2019-12 did not have a significant impact on NNN's financial position or results of operations. ASU 2020-04, Reference Rate Reform (Topic 848) (“ASU 2020-04”) contains practical expedients for reference rate reform-related activities, including the transition away from the London Interbank Offered Rate ("LIBOR"), that impact debt, leases, derivatives and other contracts. The guidance in ASU 2020-04 is optional and may be elected over time as reference rate reform activities occur. As of December 31, 2021, NNN previousl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NNN continues to evaluate the impact of the guidance and may apply other elections as applicable as additional changes in the market occur. NNN had no derivative financial instruments outstanding as of December 31, 2021 . Use of Estimates – Additional critical accounting policies of NNN include management’s estimates and assumptions relating to the reporting of assets and liabilities, revenues and expenses and the disclosure of contingent assets and liabilities are required to prepare the consolidated financial statements in conformity with accounting principles generally accepted in the United States of America. Significant accounting policies include management’s estimates of the useful lives used in calculating depreciation expense relating to real estate asset purchase accounting for acquisition of real estate subject to a lease, the recoverability of the carrying value of long-lived assets and management's evaluation of the probability of outstanding and future lease payment collections. Actual results could differ from those estimates. Reclassification – Certain items in the prior year's consolidated financial statements and notes to consolidated financial statements have been reclassified to conform to the 2021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4:26:30Z</dcterms:created>
  <dcterms:modified xmlns:dcterms="http://purl.org/dc/terms/" xmlns:xsi="http://www.w3.org/2001/XMLSchema-instance" xsi:type="dcterms:W3CDTF">2022-02-09T14:26:30Z</dcterms:modified>
</cp:coreProperties>
</file>